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Unaudited Consolidate" sheetId="2" state="visible" r:id="rId2"/>
    <sheet xmlns:r="http://schemas.openxmlformats.org/officeDocument/2006/relationships" name="Condensed Unaudited Consolida_2" sheetId="3" state="visible" r:id="rId3"/>
    <sheet xmlns:r="http://schemas.openxmlformats.org/officeDocument/2006/relationships" name="Condensed Unaudited Consolida_3" sheetId="4" state="visible" r:id="rId4"/>
    <sheet xmlns:r="http://schemas.openxmlformats.org/officeDocument/2006/relationships" name="Condensed Unaudited Consolida_4" sheetId="5" state="visible" r:id="rId5"/>
    <sheet xmlns:r="http://schemas.openxmlformats.org/officeDocument/2006/relationships" name="Condensed Unaudited Consolida_5" sheetId="6" state="visible" r:id="rId6"/>
    <sheet xmlns:r="http://schemas.openxmlformats.org/officeDocument/2006/relationships" name="Condensed Unaudited Consolida_6" sheetId="7" state="visible" r:id="rId7"/>
    <sheet xmlns:r="http://schemas.openxmlformats.org/officeDocument/2006/relationships" name="Business, Basis of Presentation" sheetId="8" state="visible" r:id="rId8"/>
    <sheet xmlns:r="http://schemas.openxmlformats.org/officeDocument/2006/relationships" name="Earnings Per Share" sheetId="9" state="visible" r:id="rId9"/>
    <sheet xmlns:r="http://schemas.openxmlformats.org/officeDocument/2006/relationships" name="Goodwill and Other Intangible A" sheetId="10" state="visible" r:id="rId10"/>
    <sheet xmlns:r="http://schemas.openxmlformats.org/officeDocument/2006/relationships" name="Fair Value of Financial Instrum" sheetId="11" state="visible" r:id="rId11"/>
    <sheet xmlns:r="http://schemas.openxmlformats.org/officeDocument/2006/relationships" name="Accounts Receivable, Net of All" sheetId="12" state="visible" r:id="rId12"/>
    <sheet xmlns:r="http://schemas.openxmlformats.org/officeDocument/2006/relationships" name="Property and Equipment, Net" sheetId="13" state="visible" r:id="rId13"/>
    <sheet xmlns:r="http://schemas.openxmlformats.org/officeDocument/2006/relationships" name="Debt" sheetId="14" state="visible" r:id="rId14"/>
    <sheet xmlns:r="http://schemas.openxmlformats.org/officeDocument/2006/relationships" name="Lease Obligations" sheetId="15" state="visible" r:id="rId15"/>
    <sheet xmlns:r="http://schemas.openxmlformats.org/officeDocument/2006/relationships" name="Stock-Based Compensation and Ot" sheetId="16" state="visible" r:id="rId16"/>
    <sheet xmlns:r="http://schemas.openxmlformats.org/officeDocument/2006/relationships" name="Other Retirement Plan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Segments and Related Informatio"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pplemental Guarantor Financia" sheetId="23" state="visible" r:id="rId23"/>
    <sheet xmlns:r="http://schemas.openxmlformats.org/officeDocument/2006/relationships" name="Business, Basis of Presentati_2" sheetId="24" state="visible" r:id="rId24"/>
    <sheet xmlns:r="http://schemas.openxmlformats.org/officeDocument/2006/relationships" name="Earnings Per Share (Tables)" sheetId="25" state="visible" r:id="rId25"/>
    <sheet xmlns:r="http://schemas.openxmlformats.org/officeDocument/2006/relationships" name="Goodwill and Other Intangible_2" sheetId="26" state="visible" r:id="rId26"/>
    <sheet xmlns:r="http://schemas.openxmlformats.org/officeDocument/2006/relationships" name="Accounts Receivable, Net of A_2" sheetId="27" state="visible" r:id="rId27"/>
    <sheet xmlns:r="http://schemas.openxmlformats.org/officeDocument/2006/relationships" name="Property and Equipment, Net (Ta" sheetId="28" state="visible" r:id="rId28"/>
    <sheet xmlns:r="http://schemas.openxmlformats.org/officeDocument/2006/relationships" name="Debt (Tables)" sheetId="29" state="visible" r:id="rId29"/>
    <sheet xmlns:r="http://schemas.openxmlformats.org/officeDocument/2006/relationships" name="Lease Obligations (Tables)" sheetId="30" state="visible" r:id="rId30"/>
    <sheet xmlns:r="http://schemas.openxmlformats.org/officeDocument/2006/relationships" name="Stock-Based Compensation and _2" sheetId="31" state="visible" r:id="rId31"/>
    <sheet xmlns:r="http://schemas.openxmlformats.org/officeDocument/2006/relationships" name="Other Retirement Plans (Tables)" sheetId="32" state="visible" r:id="rId32"/>
    <sheet xmlns:r="http://schemas.openxmlformats.org/officeDocument/2006/relationships" name="Segments and Related Informat_2" sheetId="33" state="visible" r:id="rId33"/>
    <sheet xmlns:r="http://schemas.openxmlformats.org/officeDocument/2006/relationships" name="Supplemental Guarantor Financ_2" sheetId="34" state="visible" r:id="rId34"/>
    <sheet xmlns:r="http://schemas.openxmlformats.org/officeDocument/2006/relationships" name="Business, Basis of Presentati_3" sheetId="35" state="visible" r:id="rId35"/>
    <sheet xmlns:r="http://schemas.openxmlformats.org/officeDocument/2006/relationships" name="Business, Basis of Presentati_4" sheetId="36" state="visible" r:id="rId36"/>
    <sheet xmlns:r="http://schemas.openxmlformats.org/officeDocument/2006/relationships" name="Earnings Per Share (Schedule of"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Goodwill and Other Intangible_6" sheetId="41" state="visible" r:id="rId41"/>
    <sheet xmlns:r="http://schemas.openxmlformats.org/officeDocument/2006/relationships" name="Goodwill and Other Intangible_7" sheetId="42" state="visible" r:id="rId42"/>
    <sheet xmlns:r="http://schemas.openxmlformats.org/officeDocument/2006/relationships" name="Goodwill and Other Intangible_8" sheetId="43" state="visible" r:id="rId43"/>
    <sheet xmlns:r="http://schemas.openxmlformats.org/officeDocument/2006/relationships" name="Fair Value of Financial Instr_2"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Fair Value of FInancial Instr_6" sheetId="48" state="visible" r:id="rId48"/>
    <sheet xmlns:r="http://schemas.openxmlformats.org/officeDocument/2006/relationships" name="Fair Value of Financial Instr_7" sheetId="49" state="visible" r:id="rId49"/>
    <sheet xmlns:r="http://schemas.openxmlformats.org/officeDocument/2006/relationships" name="Accounts Receivable, Net of A_3" sheetId="50" state="visible" r:id="rId50"/>
    <sheet xmlns:r="http://schemas.openxmlformats.org/officeDocument/2006/relationships" name="Accounts Receivable, Net of A_4" sheetId="51" state="visible" r:id="rId51"/>
    <sheet xmlns:r="http://schemas.openxmlformats.org/officeDocument/2006/relationships" name="Property and Equipment, Net (Sc" sheetId="52" state="visible" r:id="rId52"/>
    <sheet xmlns:r="http://schemas.openxmlformats.org/officeDocument/2006/relationships" name="Property and Equipment, Net (Na" sheetId="53" state="visible" r:id="rId53"/>
    <sheet xmlns:r="http://schemas.openxmlformats.org/officeDocument/2006/relationships" name="Debt (Schedule of Carrying Valu" sheetId="54" state="visible" r:id="rId54"/>
    <sheet xmlns:r="http://schemas.openxmlformats.org/officeDocument/2006/relationships" name="Debt (Senior Secured Credit Fac" sheetId="55" state="visible" r:id="rId55"/>
    <sheet xmlns:r="http://schemas.openxmlformats.org/officeDocument/2006/relationships" name="Debt (Other Credit Facilities) " sheetId="56" state="visible" r:id="rId56"/>
    <sheet xmlns:r="http://schemas.openxmlformats.org/officeDocument/2006/relationships" name="Debt (Debt Guarantees and Coven" sheetId="57" state="visible" r:id="rId57"/>
    <sheet xmlns:r="http://schemas.openxmlformats.org/officeDocument/2006/relationships" name="Debt (Additional Information) (" sheetId="58" state="visible" r:id="rId58"/>
    <sheet xmlns:r="http://schemas.openxmlformats.org/officeDocument/2006/relationships" name="Lease Obligations (Finance Leas" sheetId="59" state="visible" r:id="rId59"/>
    <sheet xmlns:r="http://schemas.openxmlformats.org/officeDocument/2006/relationships" name="Lease Obligations (Operating Le" sheetId="60" state="visible" r:id="rId60"/>
    <sheet xmlns:r="http://schemas.openxmlformats.org/officeDocument/2006/relationships" name="Lease Obligations (Schedule of " sheetId="61" state="visible" r:id="rId61"/>
    <sheet xmlns:r="http://schemas.openxmlformats.org/officeDocument/2006/relationships" name="Lease Obligations (Additional L" sheetId="62" state="visible" r:id="rId62"/>
    <sheet xmlns:r="http://schemas.openxmlformats.org/officeDocument/2006/relationships" name="Stock-Based Compensation and _3" sheetId="63" state="visible" r:id="rId63"/>
    <sheet xmlns:r="http://schemas.openxmlformats.org/officeDocument/2006/relationships" name="Stock-Based Compensation and _4" sheetId="64" state="visible" r:id="rId64"/>
    <sheet xmlns:r="http://schemas.openxmlformats.org/officeDocument/2006/relationships" name="Stock-Based Compensation and _5" sheetId="65" state="visible" r:id="rId65"/>
    <sheet xmlns:r="http://schemas.openxmlformats.org/officeDocument/2006/relationships" name="Stock-Based Compensation and _6" sheetId="66" state="visible" r:id="rId66"/>
    <sheet xmlns:r="http://schemas.openxmlformats.org/officeDocument/2006/relationships" name="Other Retirement Plans (Schedul" sheetId="67" state="visible" r:id="rId67"/>
    <sheet xmlns:r="http://schemas.openxmlformats.org/officeDocument/2006/relationships" name="Equity (Share Activity) (Narrat" sheetId="68" state="visible" r:id="rId68"/>
    <sheet xmlns:r="http://schemas.openxmlformats.org/officeDocument/2006/relationships" name="Income Taxes (Narrative) (Detai" sheetId="69" state="visible" r:id="rId69"/>
    <sheet xmlns:r="http://schemas.openxmlformats.org/officeDocument/2006/relationships" name="Segments and Related Informat_3" sheetId="70" state="visible" r:id="rId70"/>
    <sheet xmlns:r="http://schemas.openxmlformats.org/officeDocument/2006/relationships" name="Segments and Related Informat_4" sheetId="71" state="visible" r:id="rId71"/>
    <sheet xmlns:r="http://schemas.openxmlformats.org/officeDocument/2006/relationships" name="Segments and Related Informat_5" sheetId="72" state="visible" r:id="rId72"/>
    <sheet xmlns:r="http://schemas.openxmlformats.org/officeDocument/2006/relationships" name="Segments and Related Informat_6" sheetId="73" state="visible" r:id="rId73"/>
    <sheet xmlns:r="http://schemas.openxmlformats.org/officeDocument/2006/relationships" name="Segments and Related Informat_7" sheetId="74" state="visible" r:id="rId74"/>
    <sheet xmlns:r="http://schemas.openxmlformats.org/officeDocument/2006/relationships" name="Segments and Related Informat_8" sheetId="75" state="visible" r:id="rId75"/>
    <sheet xmlns:r="http://schemas.openxmlformats.org/officeDocument/2006/relationships" name="Segments and Related Informat_9"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Related Party Transactions (Man" sheetId="81" state="visible" r:id="rId81"/>
    <sheet xmlns:r="http://schemas.openxmlformats.org/officeDocument/2006/relationships" name="Related Party Transactions (Con" sheetId="82" state="visible" r:id="rId82"/>
    <sheet xmlns:r="http://schemas.openxmlformats.org/officeDocument/2006/relationships" name="Related Party Transactions (Exe" sheetId="83" state="visible" r:id="rId83"/>
    <sheet xmlns:r="http://schemas.openxmlformats.org/officeDocument/2006/relationships" name="Related Party Transactions (Spl" sheetId="84" state="visible" r:id="rId84"/>
    <sheet xmlns:r="http://schemas.openxmlformats.org/officeDocument/2006/relationships" name="Supplemental Guarantor Financ_3" sheetId="85" state="visible" r:id="rId85"/>
    <sheet xmlns:r="http://schemas.openxmlformats.org/officeDocument/2006/relationships" name="Supplemental Guarantor Financ_4" sheetId="86" state="visible" r:id="rId86"/>
    <sheet xmlns:r="http://schemas.openxmlformats.org/officeDocument/2006/relationships" name="Supplemental Guarantor Financ_5" sheetId="87" state="visible" r:id="rId87"/>
    <sheet xmlns:r="http://schemas.openxmlformats.org/officeDocument/2006/relationships" name="Supplemental Guarantor Financ_6" sheetId="88" state="visible" r:id="rId88"/>
  </sheets>
  <definedNames/>
  <calcPr calcId="124519" fullCalcOnLoad="1"/>
</workbook>
</file>

<file path=xl/sharedStrings.xml><?xml version="1.0" encoding="utf-8"?>
<sst xmlns="http://schemas.openxmlformats.org/spreadsheetml/2006/main" uniqueCount="850">
  <si>
    <t>Cover Page - shares</t>
  </si>
  <si>
    <t>6 Months Ended</t>
  </si>
  <si>
    <t>Jun. 30, 2019</t>
  </si>
  <si>
    <t>Jul. 29, 2019</t>
  </si>
  <si>
    <t>Cover page.</t>
  </si>
  <si>
    <t>Document Type</t>
  </si>
  <si>
    <t>10-Q</t>
  </si>
  <si>
    <t>Document Quarterly Report</t>
  </si>
  <si>
    <t>true</t>
  </si>
  <si>
    <t>Document Period End Date</t>
  </si>
  <si>
    <t>Jun. 30,
		2019</t>
  </si>
  <si>
    <t>Document Transition Report</t>
  </si>
  <si>
    <t>false</t>
  </si>
  <si>
    <t>Entity File Number</t>
  </si>
  <si>
    <t>001-08106</t>
  </si>
  <si>
    <t>Entity Registrant Name</t>
  </si>
  <si>
    <t>MASTEC INC</t>
  </si>
  <si>
    <t>Entity Central Index Key</t>
  </si>
  <si>
    <t>0000015615</t>
  </si>
  <si>
    <t>Current Fiscal Year End Date</t>
  </si>
  <si>
    <t>--12-31</t>
  </si>
  <si>
    <t>Document Fiscal Year Focus</t>
  </si>
  <si>
    <t>2019</t>
  </si>
  <si>
    <t>Document Fiscal Period Focus</t>
  </si>
  <si>
    <t>Q2</t>
  </si>
  <si>
    <t>Amendment Flag</t>
  </si>
  <si>
    <t>Entity Incorporation, State or Country Code</t>
  </si>
  <si>
    <t>FL</t>
  </si>
  <si>
    <t>Entity Tax Identification Number</t>
  </si>
  <si>
    <t>65-0829355</t>
  </si>
  <si>
    <t>Entity Address, Address Line One</t>
  </si>
  <si>
    <t>800 S. Douglas Road, 12th Floor</t>
  </si>
  <si>
    <t>Entity Address, City or Town</t>
  </si>
  <si>
    <t>Coral Gables,</t>
  </si>
  <si>
    <t>Entity Address, State or Province</t>
  </si>
  <si>
    <t>Entity Address, Postal Zip Code</t>
  </si>
  <si>
    <t>33134</t>
  </si>
  <si>
    <t>City Area Code</t>
  </si>
  <si>
    <t>305</t>
  </si>
  <si>
    <t>Local Phone Number</t>
  </si>
  <si>
    <t>599-1800</t>
  </si>
  <si>
    <t>Title of 12(b) Security</t>
  </si>
  <si>
    <t>Common Stock, $0.10 Par Value</t>
  </si>
  <si>
    <t>Trading Symbol</t>
  </si>
  <si>
    <t>MTZ</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Unaudited Consolidated Statements of Operations - USD ($) shares in Thousands, $ in Thousands</t>
  </si>
  <si>
    <t>3 Months Ended</t>
  </si>
  <si>
    <t>Jun. 30, 2018</t>
  </si>
  <si>
    <t>Income Statement [Abstract]</t>
  </si>
  <si>
    <t>Revenue</t>
  </si>
  <si>
    <t>Costs of revenue, excluding depreciation and amortization</t>
  </si>
  <si>
    <t>Depreciation and amortization</t>
  </si>
  <si>
    <t>General and administrative expenses</t>
  </si>
  <si>
    <t>Interest expense, net</t>
  </si>
  <si>
    <t>Equity in earnings of unconsolidated affiliates</t>
  </si>
  <si>
    <t>Other expense (income), net</t>
  </si>
  <si>
    <t>Income before income taxes</t>
  </si>
  <si>
    <t>Provision for income taxes</t>
  </si>
  <si>
    <t>Net income</t>
  </si>
  <si>
    <t>Net income (loss) attributable to non-controlling interests</t>
  </si>
  <si>
    <t>Net income attributable to MasTec, Inc.</t>
  </si>
  <si>
    <t>[1]</t>
  </si>
  <si>
    <t>Earnings per share (Note 2):</t>
  </si>
  <si>
    <t>Basic earnings per share (in dollars per share)</t>
  </si>
  <si>
    <t>Basic weighted average common shares outstanding</t>
  </si>
  <si>
    <t>Diluted earnings per share (in dollars per share)</t>
  </si>
  <si>
    <t>Diluted weighted average common shares outstanding</t>
  </si>
  <si>
    <t>Calculated as total net income less amounts attributable to non-controlling interests.</t>
  </si>
  <si>
    <t>Condensed Unaudited Consolidated Statements of Comprehensive Income - USD ($) $ in Thousands</t>
  </si>
  <si>
    <t>Statement of Comprehensive Income [Abstract]</t>
  </si>
  <si>
    <t>Other comprehensive income (loss):</t>
  </si>
  <si>
    <t>Foreign currency translation gains (losses), net of tax</t>
  </si>
  <si>
    <t>Unrealized (losses) gains on equity investee activity, net of tax</t>
  </si>
  <si>
    <t>Comprehensive income</t>
  </si>
  <si>
    <t>Comprehensive income (loss) attributable to non-controlling interests</t>
  </si>
  <si>
    <t>Comprehensive income attributable to MasTec, Inc.</t>
  </si>
  <si>
    <t>Condensed Unaudited Consolidated Balance Sheets - USD ($) $ in Thousands</t>
  </si>
  <si>
    <t>Dec. 31, 2018</t>
  </si>
  <si>
    <t>Current assets:</t>
  </si>
  <si>
    <t>Cash and cash equivalents</t>
  </si>
  <si>
    <t>Accounts receivable, net (Note 5)</t>
  </si>
  <si>
    <t>Inventories, net</t>
  </si>
  <si>
    <t>Prepaid expenses</t>
  </si>
  <si>
    <t>Other current assets</t>
  </si>
  <si>
    <t>Total current assets</t>
  </si>
  <si>
    <t>Property and equipment, net</t>
  </si>
  <si>
    <t>Operating lease assets</t>
  </si>
  <si>
    <t>Goodwill, net</t>
  </si>
  <si>
    <t>Other intangible assets, net</t>
  </si>
  <si>
    <t>Other long-term assets</t>
  </si>
  <si>
    <t>Total assets</t>
  </si>
  <si>
    <t>Current liabilities:</t>
  </si>
  <si>
    <t>Current portion of long-term debt, including finance leases</t>
  </si>
  <si>
    <t>Current portion of operating lease liabilities</t>
  </si>
  <si>
    <t>Accounts payable</t>
  </si>
  <si>
    <t>Accrued salaries and wages</t>
  </si>
  <si>
    <t>Other accrued expenses</t>
  </si>
  <si>
    <t>Billings in excess of costs and earnings</t>
  </si>
  <si>
    <t>Other current liabilities</t>
  </si>
  <si>
    <t>Total current liabilities</t>
  </si>
  <si>
    <t>Long-term debt, including finance leases</t>
  </si>
  <si>
    <t>Long-term operating lease liabilities</t>
  </si>
  <si>
    <t>Deferred income taxes</t>
  </si>
  <si>
    <t>Other long-term liabilities</t>
  </si>
  <si>
    <t>Total liabilities</t>
  </si>
  <si>
    <t>Commitments and contingencies (Note 14)</t>
  </si>
  <si>
    <t xml:space="preserve"> </t>
  </si>
  <si>
    <t>Equity</t>
  </si>
  <si>
    <t>Preferred stock, $1.00 par value: authorized shares - 5,000,000; issued and outstanding shares – none</t>
  </si>
  <si>
    <t>Common stock, $0.10 par value: authorized shares - 145,000,000; issued shares - 91,626,986 and 91,327,009 (including 1,152,993 and 1,251,533 of unvested stock awards) as of June 30, 2019 and December 31, 2018, respectively</t>
  </si>
  <si>
    <t>Capital surplus</t>
  </si>
  <si>
    <t>Retained earnings</t>
  </si>
  <si>
    <t>Accumulated other comprehensive loss</t>
  </si>
  <si>
    <t>Treasury stock, at cost: 15,344,917 and 15,329,817 shares as of June 30, 2019 and December 31, 2018, respectively</t>
  </si>
  <si>
    <t>Total MasTec, Inc. shareholders’ equity</t>
  </si>
  <si>
    <t>Non-controlling interests</t>
  </si>
  <si>
    <t>Total equity</t>
  </si>
  <si>
    <t>Total liabilities and equity</t>
  </si>
  <si>
    <t>Condensed Unaudit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mmon Stock [Member]</t>
  </si>
  <si>
    <t>Restricted Stock Awards [Member] | Common Stock [Member]</t>
  </si>
  <si>
    <t>Unvested stock awards (in shares)</t>
  </si>
  <si>
    <t>Condensed Unaudited Consolidated Statements of Equity - USD ($) $ in Thousands</t>
  </si>
  <si>
    <t>Total</t>
  </si>
  <si>
    <t>Treasury Stock [Member]</t>
  </si>
  <si>
    <t>Capital Surplus [Member]</t>
  </si>
  <si>
    <t>Retained Earnings [Member]</t>
  </si>
  <si>
    <t>Accumulated Other Comprehensive Loss [Member]</t>
  </si>
  <si>
    <t>Total MasTec, Inc. Shareholders' Equity [Member]</t>
  </si>
  <si>
    <t>Non-Controlling Interests [Member]</t>
  </si>
  <si>
    <t>Condensed Unaudited Consolidated Statements of Equity</t>
  </si>
  <si>
    <t>Cumulative effect of adoption, Topic 606</t>
  </si>
  <si>
    <t>Beginning balance, common shares outstanding (in shares) at Dec. 31, 2017</t>
  </si>
  <si>
    <t>Beginning balance at Dec. 31, 2017</t>
  </si>
  <si>
    <t>Beginning balance, treasury shares (in shares) at Dec. 31, 2017</t>
  </si>
  <si>
    <t>Acquisition of treasury stock, at cost (in shares)</t>
  </si>
  <si>
    <t>Acquisition of treasury stock, at cost</t>
  </si>
  <si>
    <t>Ending balance, common shares outstanding (in shares) at Mar. 31, 2018</t>
  </si>
  <si>
    <t>Ending balance at Mar. 31, 2018</t>
  </si>
  <si>
    <t>Ending balance, treasury shares (in shares) at Mar. 31, 2018</t>
  </si>
  <si>
    <t>Net income (loss)</t>
  </si>
  <si>
    <t>Other comprehensive (loss) income</t>
  </si>
  <si>
    <t>Non-cash stock-based compensation</t>
  </si>
  <si>
    <t>Issuance (forfeiture) of restricted shares, net (in shares)</t>
  </si>
  <si>
    <t>Issuance (forfeiture) of restricted shares, net</t>
  </si>
  <si>
    <t>Other stock issuances, net of shares withheld for taxes (in shares)</t>
  </si>
  <si>
    <t>Other stock issuances, net of shares withheld for taxes</t>
  </si>
  <si>
    <t>Ending balance, common shares outstanding (in shares) at Jun. 30, 2018</t>
  </si>
  <si>
    <t>Ending balance at Jun. 30, 2018</t>
  </si>
  <si>
    <t>Ending balance, treasury shares (in shares) at Jun. 30, 2018</t>
  </si>
  <si>
    <t>Beginning balance, common shares outstanding (in shares) at Mar. 31, 2018</t>
  </si>
  <si>
    <t>Beginning balance at Mar. 31, 2018</t>
  </si>
  <si>
    <t>Beginning balance, treasury shares (in shares) at Mar. 31, 2018</t>
  </si>
  <si>
    <t>Beginning balance, common shares outstanding (in shares) at Dec. 31, 2018</t>
  </si>
  <si>
    <t>Beginning balance at Dec. 31, 2018</t>
  </si>
  <si>
    <t>Beginning balance, treasury shares (in shares) at Dec. 31, 2018</t>
  </si>
  <si>
    <t>Contributions from non-controlling interests</t>
  </si>
  <si>
    <t>Ending balance, common shares outstanding (in shares) at Jun. 30, 2019</t>
  </si>
  <si>
    <t>Ending balance at Jun. 30, 2019</t>
  </si>
  <si>
    <t>Ending balance, treasury shares (in shares) at Jun. 30, 2019</t>
  </si>
  <si>
    <t>Beginning balance, common shares outstanding (in shares) at Mar. 31, 2019</t>
  </si>
  <si>
    <t>Beginning balance at Mar. 31, 2019</t>
  </si>
  <si>
    <t>Beginning balance, treasury shares (in shares) at Mar. 31, 2019</t>
  </si>
  <si>
    <t>Condensed Unaudited Consolidated Statements of Cash Flows - USD ($) $ in Thousands</t>
  </si>
  <si>
    <t>Cash flows from operating activities:</t>
  </si>
  <si>
    <t>Adjustments to reconcile net income to net cash provided by operating activities:</t>
  </si>
  <si>
    <t>Non-cash interest expense, net</t>
  </si>
  <si>
    <t>Non-cash stock-based compensation expense</t>
  </si>
  <si>
    <t>Benefit from deferred income taxes</t>
  </si>
  <si>
    <t>Gains on sales of assets, net, including fixed assets held-for-sale</t>
  </si>
  <si>
    <t>Other non-cash items, net</t>
  </si>
  <si>
    <t>Changes in assets and liabilities, net of acquisitions:</t>
  </si>
  <si>
    <t>Accounts receivable, net</t>
  </si>
  <si>
    <t>Inventories</t>
  </si>
  <si>
    <t>Other assets, current and long-term portion</t>
  </si>
  <si>
    <t>Accounts payable and accrued expenses</t>
  </si>
  <si>
    <t>Other liabilities, current and long-term portion</t>
  </si>
  <si>
    <t>Net cash provided by operating activities</t>
  </si>
  <si>
    <t>Cash flows from investing activities:</t>
  </si>
  <si>
    <t>Cash paid for acquisitions, net of cash acquired</t>
  </si>
  <si>
    <t>Capital expenditures</t>
  </si>
  <si>
    <t>Proceeds from sale of property and equipment</t>
  </si>
  <si>
    <t>Payments for other investments</t>
  </si>
  <si>
    <t>Proceeds from other investments</t>
  </si>
  <si>
    <t>Net cash used in investing activities</t>
  </si>
  <si>
    <t>Cash flows from financing activities:</t>
  </si>
  <si>
    <t>Proceeds from credit facilities</t>
  </si>
  <si>
    <t>Repayments of credit facilities</t>
  </si>
  <si>
    <t>Proceeds from (repayments of) other borrowings, net</t>
  </si>
  <si>
    <t>Payments of finance lease obligations</t>
  </si>
  <si>
    <t>Payments of acquisition-related contingent consideration</t>
  </si>
  <si>
    <t>Proceeds from (distributions to) non-controlling interests</t>
  </si>
  <si>
    <t>Proceeds from stock-based awards, net</t>
  </si>
  <si>
    <t>Repurchases of common stock</t>
  </si>
  <si>
    <t>Net cash (used in) provided by financing activities</t>
  </si>
  <si>
    <t>Effect of currency translation on cash</t>
  </si>
  <si>
    <t>Net increase (decrease) in cash and cash equivalents</t>
  </si>
  <si>
    <t>Cash and cash equivalents - beginning of period</t>
  </si>
  <si>
    <t>Cash and cash equivalents - end of period</t>
  </si>
  <si>
    <t>Supplemental cash flow information:</t>
  </si>
  <si>
    <t>Interest paid</t>
  </si>
  <si>
    <t>Income tax payments (refunds), net</t>
  </si>
  <si>
    <t>Supplemental disclosure of non-cash information:</t>
  </si>
  <si>
    <t>Additions to property and equipment from finance leases</t>
  </si>
  <si>
    <t>Business, Basis of Presentation and Significant Accounting Policies</t>
  </si>
  <si>
    <t>Accounting Policies [Abstract]</t>
  </si>
  <si>
    <t>Note 1 – Business, Basis of Presentation and Significant Accounting Policies Nature of the Business MasTec, Inc. (collectively with its subsidiaries, “MasTec” or the “Company”) is a leading infrastructure construction company operating mainly throughout North America across a range of industries. The Company’s primary activities include the engineering, building, installation, maintenance and upgrade of communications, energy, utility and other infrastructure, such as: wireless, wireline/fiber and customer fulfillment activities; petroleum and natural gas pipeline infrastructure; electrical utility transmission and distribution; power generation, including renewables; heavy civil; and industrial infrastructure. MasTec’s customers are primarily in these industries. MasTec reports its results under five reportable segments: (1) Communications; (2) Oil and Gas; (3) Electrical Transmission; (4) Power Generation and Industrial; and (5) Other. Basis of Presentation The accompanying condensed unaudited consolidated financial statements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densed consolidated balance sheet as of December 31, 2018 is derived from the Company’s audited financial statements as of that date. Because certain information and footnote disclosures have been condensed or omitted, these condensed unaudited consolidated financial statements should be read in conjunction with the audited consolidated financial statements and notes thereto as of and for the year ended December 31, 2018 contained in the Company’s 2018 Annual Report on Form 10-K (the “ 2018 Form 10-K”). In management’s opinion, all normal and recurring adjustments considered necessary for a fair presentation of the financial position, results of operations and cash flows for the periods presented have been included. When necessary, certain prior year amounts have been reclassified to conform to the current period presentation. Interim period operating results do not necessarily indicate the results that may be expected for any other interim period or for the full fiscal year. The Company believes that the disclosures made in these condensed unaudited consolidated financial statements are adequate to make the information not misleading. Principles of Consolidation The accompanying condensed unaudited consolidated financial statements include MasTec, Inc.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MasTec consolidates are reported as non-controlling interests within equity. Net income or loss attributable to non-controlling interests is reported as a separate line item below net income or loss. The Company’s investments in entities for which the Company does not have a controlling interest, but for which it has the ability to exert significant influence, are accounted for using the equity method of accounting. For equity investees in which the Company has an undivided interest in the assets, liabilities and profits or losses of an unincorporated entity, but the Company does not exercise control over the entity, the Company consolidates its proportional interest in the accounts of the entity. Translation of Foreign Currencies The assets and liabilities of foreign subsidiaries with a functional currency other than the U.S. dollar are translated into U.S. dollars at period-end exchange rates, with resulting translation gains or losses included within other comprehensive income or loss. Revenue and expenses are translated into U.S. dollars at average rates of exchange during the applicable period. Substantially all of the Company’s foreign operations use their local currency as their functional currency. Currency gains or losses resulting from transactions executed in currencies other than the functional currency are included in other income or expense, net. In these condensed unaudited consolidated financial statements, “$” means U.S. dollars unless otherwise noted. Management Estimates The preparation of consolidated financial statements in accordance with U.S. GAAP requires the use of estimates and assumptions that affect the amounts reported in the consolidated financial statements and accompanying notes. These estimates are based on historical experience and various other assumptions, the results of which form the basis of making judgments about the Company’s operating results and the carrying values of assets and liabilities that are not readily apparent from other sources. Key estimates include: the recognition of revenue and project profit or loss, which the Company defines as project revenue, less project costs of revenue, including project-related depreciation, in particular, on construction contracts accounted for under the cost-to-cost method, for which the recorded amounts require estimates of costs to complete and the amount and probability of variable consideration included in the contract transaction price; fair value estimates, including those related to acquisitions, valuations of goodwill and intangible assets, acquisition-related contingent consideration and equity investments; allowances for doubtful accounts; asset lives used in computing depreciation and amortization; fair values of financial instruments; self-insurance liabilities; other accruals and allowances; income taxes; and the estimated effects of litigation and other contingencies. While management believes that such estimates are reasonable when considered in conjunction with the Company’s consolidated financial position and results of operations taken as a whole, actual results could differ materially from those estimates. Significant Accounting Policies Revenue Recognition The Company recognizes revenue from contracts with customers under Accounting Standards Codification (“ASC”) Topic 606 (“Topic 606”). Under Topic 606, revenue is recognized when, or as, control of promised goods and services is transferred to customers, and the amount of revenue recognized reflects the consideration to which an entity expects to be entitled in exchange for the goods and services transferred. Revenue is primarily recognized by the Company over time utilizing the cost-to-cost measure of progress, which best depicts the continuous transfer of control of goods or services to the customer, and correspondingly, when performance obligations are satisfied for the related contracts. Contracts. The Company derives revenue primarily from construction projects performed under: (i) master and other service agreements, which provide a menu of available services in a specific geographic territory that are utilized on an as-needed basis, and are typically priced using time and materials or a fixed price per unit basis; or (ii) contracts for specific projects requiring the construction and installation of an entire infrastructure system or specified units within an infrastructure system, which are subject to multiple pricing options, including fixed price, unit price, time and materials, or cost plus a markup. Revenue derived from projects performed under master service and other service agreements totaled 33% and 37% of consolidated revenue for the three month periods ended June 30, 2019 and 2018 , respectively, and totaled 36% and 38% for the six month periods ended June 30, 2019 and 2018 , respectively. For certain master service and other service agreements under which the Company performs installation and maintenance services, primarily for install-to-the-home service providers in its Communications segment, revenue is recognized at a point in time. This is generally when the work order has been fulfilled, which is typically the same day the work is initiated. Point in time revenue accounted for approximately 5% and 7% of consolidated revenue for the three month periods ended June 30, 2019 and 2018 , respectively, and accounted for approximately 5% and 8% for the six month periods ended June 30, 2019 and 2018 , respectively. Substantially all of the Company’s other revenue is recognized over time. The cost estimation process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the Company’s profit recognition. Changes in these factors could result in revisions to revenue in the period in which the revisions are determined, which could materially affect the Company’s consolidated results of operations for that period. Provisions for losses on uncompleted contracts are recorded in the period in which such losses are determined. For both the six month periods ended June 30, 2019 and 2018 , project profit was affected by less than 5% as a result of changes in contract estimates included in projects that were in process as of December 31, 2018 and 2017 . Revenue recognized for the three month periods ended June 30, 2019 and 2018 as a result of changes in revenue estimates, including from variable consideration, from performance obligations satisfied or partially satisfied in prior periods totaled approximately $22.6 million and $5.2 million , respectively, and totaled $28.9 million and $47.4 million for the six month periods ended June 30, 2019 and 2018 , respectively. The Company may incur certain costs that can be capitalized, such as initial set-up or mobilization costs. Such costs, which are amortized over the life of the respective projects, were not material for the three or six month periods ended June 30, 2019 and 2018 . Performance Obligations. A performance obligation is a contractual promise to transfer a distinct good or service to a customer, and is the unit of account under Topic 606. The transaction price of a contract is allocated to each distinct performance obligation and recognized as revenue when or as the performance obligation is satisfied. The vast majority of the Company’s performance obligations are completed within one year . Remaining performance obligations represent the amount of unearned transaction price under contracts for which work is wholly or partially unperformed, including the Company’s share of unearned transaction price from its proportionately consolidated non-controlled joint ventures. As of June 30, 2019 , the amount of the Company’s remaining performance obligations was $5.3 billion . The Company expects to recognize approximately $3.5 billion of its remaining performance obligations as revenue during 2019 , with the remainder to be recognized primarily in 2020 . Variable Consideration. Transaction prices for the Company’s contracts may include variable consideration, which comprises items such as change orders, claims and incentives. Management estimates variable consideration for a performance obligation utilizing estimation methods that it believes best predict the amount of consideration to which the Company will be entitled. Management’s estimates of variable consideration and the determination of whether to include estimated amounts in the transaction price are based largely on engineering studies and legal opinions, past practices with the customer, specific discussions, correspondence or preliminary negotiations with the customer and all other relevant information that is reasonably available at the time of the estimate. To the extent unapproved change orders, claims and other variable consideration reflected in transaction prices are not resolved in the Company’s favor, or to the extent incentives reflected in transaction prices are not earned, there could be reductions in, or reversals of, previously recognized revenue. As of June 30, 2019 and December 31, 2018 , the Company included approximately $43 million and $56 million , respectively, of change orders and/or claims in the transaction price for certain contracts that were in the process of being resolved in the normal course of business, including through negotiation, arbitration and other proceedings. These transaction price adjustments are included within costs and earnings in excess of billings or accounts receivable, net of allowance, as appropriate. As of both June 30, 2019 and December 31, 2018 , these change orders and/or claims were primarily related to certain projects in the Company’s Oil and Gas segment. The Company actively engages with its customers to complete the final approval process, and generally expects these processes to be completed within one year . Amounts ultimately realized upon final acceptance by customers could be higher or lower than such estimated amounts. Recently Issued Accounting Pronouncements See the recent accounting pronouncements discussion below for information pertaining to the effects of recently adopted and other recent accounting pronouncements, as updated from the discussion in the Company’s 2018 Form 10-K. Accounting Pronouncements Adopted in 2019 Leases. I n February 2016, the Financial Accounting Standards Board (“FASB”) issued Accounting Standard Update (“ASU”) 2016-02, Leases (Topic 842) , which, together with its related clarifying ASUs (collectively, “ASU 2016-02”), provides revised guidance for lease accounting and related disclosure requirements, including a requirement for lessees to recognize right-of-use assets and lease liabilities on the balance sheet for leases with durations greater than twelve months. Under the new guidance, lessees classify leases as either finance or operating leases. Lease expense is recognized based on an effective interest method for finance leases, and on a straight-line basis over the term of the lease for operating leases. The Company adopted ASU 2016-02 during the first quarter of 2019 using the modified retrospective method as of January 1, 2019, without adjusting comparative periods in the financial statements. The most significant effect of the new guidance was the recognition of operating lease right-of-use assets and a liability for operating leases. The accounting for finance leases (capital leases) was substantially unchanged. The Company elected to utilize the package of practical expedients that allowed entities to: (1) not reassess whether any expired or existing contracts were or contained leases; (2) retain the existing classification of lease contracts as of the date of adoption; (3) not reassess initial direct costs for any existing leases; and (4) not separate non-lease components for all classes of leased assets. The Company recognized approximately $230 million of lease assets and liabilities for operating leases upon adoption of ASU 2016-02. The adoption of Topic 842 did not have a material effect on the Company's results of operations or cash flows. For additional information about the Company’s leases, see Note 8 - Lease Obligations . Reclassification of Tax Effects from Other Comprehensive Income. In February 2018, the FASB issued ASU 2018-02, Income Statement - Reporting Comprehensive Income (Topic 220): Reclassification of Certain Tax Effects from Accumulated Other Comprehensive Income (“ASU 2018-02”) . ASU 2018-02, which the Company adopted during the first quarter of 2019, permitted entities to reclassify the tax effects related to the change in the federal tax rate as a result of the Tax Cuts and Jobs Act of 2017 (the “2017 Tax Act”) from accumulated other comprehensive income to retained earnings. The Company elected not to reclassify these tax effects, therefore, this ASU had no effect on its consolidated financial statements.</t>
  </si>
  <si>
    <t>Earnings Per Share</t>
  </si>
  <si>
    <t>Earnings Per Share [Abstract]</t>
  </si>
  <si>
    <t>Note 2 – Earnings Per Share Basic earnings or loss per share is computed by dividing net income attributable to MasTec by the weighted average number of common shares outstanding for the period, which excludes non-participating unvested restricted share awards. Diluted earnings per share is computed by dividing net income attributable to MasTec by the weighted average number of fully diluted shares, as calculated under the treasury stock method, which includes the potential effect of dilutive common stock equivalents, such as issued but unvested restricted shares. If the Company reports a loss, rather than income, the computation of diluted loss per share excludes the effect of dilutive common stock equivalents, as their effect would be anti-dilutive. The following table provides details underlying the Company’s earnings per share calculations for the periods indicated (in thousands): For the Three Months Ended June 30, For the Six Months Ended June 30, 2019 2018 2019 2018 Net income attributable to MasTec: Net income - basic and diluted (a) $ 119,710 $ 80,492 $ 162,823 $ 107,052 Weighted average shares outstanding: Weighted average shares outstanding - basic 75,183 78,984 75,088 80,061 Dilutive common stock equivalents 564 1,078 573 1,075 Weighted average shares outstanding - diluted 75,747 80,062 75,661 81,136 (a) Calculated as total net income less amounts attributable to non-controlling interests.</t>
  </si>
  <si>
    <t>Goodwill and Other Intangible Assets</t>
  </si>
  <si>
    <t>Goodwill and Intangible Assets Disclosure [Abstract]</t>
  </si>
  <si>
    <t>Note 3 – Goodwill and Other Intangible Assets The following table provides balances for goodwill by reportable segment as of June 30, 2019 (in millions): Communications Oil and Gas Electrical Transmission Power Generation and Industrial Total Goodwill Goodwill, gross $ 472.8 $ 499.0 $ 149.9 $ 143.1 $ 1,264.8 Accumulated impairment loss — (120.6 ) — — (120.6 ) Goodwill, net $ 472.8 $ 378.4 $ 149.9 $ 143.1 $ 1,144.2 For the six month period ended June 30, 2019 , goodwill included additions of $40.3 million from new business combinations and a net increase of $2.9 million from measurement period adjustments. For the six month period ended June 30, 2019 , currency translation effects related to goodwill and accumulated impairment losses totaled approximately $5.1 million of gains and $4.5 million of losses, respectively. The following table provides a reconciliation of changes in other intangible assets, net, for the period indicated (in millions): Other Intangible Assets Non-Amortizing Amortizing Trade Names Pre-Qualifications Customer Relationships and Backlog Other (a) Total Other intangible assets, gross, as of December 31, 2018 $ 34.5 $ 74.0 $ 224.4 $ 21.1 $ 354.0 Accumulated amortization (170.0 ) (14.6 ) (184.6 ) Other intangible assets, net, as of December 31, 2018 $ 34.5 $ 74.0 $ 54.4 $ 6.5 $ 169.4 Additions from new business combinations — — 27.0 1.6 28.6 Measurement period adjustments (b) — — (0.3 ) — (0.3 ) Amortization expense (8.6 ) (0.9 ) (9.5 ) Currency translation adjustments — 1.8 0.1 0.0 1.9 Other intangible assets, net, as of June 30, 2019 $ 34.5 $ 75.8 $ 72.6 $ 7.2 $ 190.1 (a) Consists principally of trade names and non-compete agreements. (b) Represents adjustments to preliminary estimates of fair value within the measurement period of up to one year from the date of acquisition. Amortization expense associated with intangible assets for the three month periods ended June 30, 2019 and 2018 totaled $4.7 million and $5.4 million , respectively, and for the six month periods ended June 30, 2019 and 2018 , totaled $9.5 million and $10.3 million , respectively. 2019 Acquisitions. During the first half of 2019, MasTec completed three acquisitions, one of which is in the Company’s Oil and Gas segment, and two o f which are included within the Company’s Communications segment . The aggregate purchase price for these entities was composed of approximately $117 million in cash plus earn-out liabilities valued at approximately $16 million as of June 30, 2019 , for which the earn-out periods range from three to five years. As of June 30, 2019 , the range of remaining potential undiscounted earn-out liabilities for the 2019 acquisitions was estimated to be up to $40 million ; however, there is no maximum payment amount. Determination of the estimated fair values of the net assets acquired and the estimated earn-out liabilities for these acquisitions was preliminary as of June 30, 2019 ; as a result, further adjustments to these estimates may occur. 2018 Acquisitions. During the first quarter of 2018, MasTec acquired all of the equity interests in a construction management firm specializing in steel building systems and acquired a wind turbine services company, both of which are included in the Company’s Power Generation and Industrial segment. The aggregate purchase price for these entities was composed of approximately $6.8 million in cash and estimated earn-out liabilities, net, totaling $1.5 million as of June 30, 2019 . As of June 30, 2019 , the range of remaining potential undiscounted earn-out liabilities, net, for the 2018 acquisitions was estimated to be up to $6 million ; however, there is no maximum payment amount. Pro Forma Financial Information and Acquisition Results. For the three month periods ended June 30, 2019 and 2018 , unaudited supplemental pro forma revenue totaled approximately $1,939.0 million and $1,663.7 million , respectively, and unaudited supplemental pro forma net income totaled approximately $120.3 million and $84.3 million , respectively. For the six month periods ended June 30, 2019 and 2018 , unaudited supplemental pro forma revenue totaled approximately $3,457.3 million and $3,109.3 million , respectively, and unaudited supplemental pro forma net income totaled approximately $163.6 million and $112.8 million , respectively. These unaudited pro forma financial results include the results of operations of acquired companies as if those companies had been consolidated as of the beginning of the year prior to their acquisition and are provided for illustrative purposes only. These unaudited pro forma financial results do not purport to be indicative of the actual results that would have been achieved by the combined companies for the periods indicated, or of the results that may be achieved by the combined companies in the future. The Company’s unaudited pro forma financial results were prepared by adjusting the historical results of MasTec to include the unaudited historical results of acquired businesses, and then were adjusted for (i) acquisition costs; (ii) amortization expense from acquired intangible assets; (iii) interest expense from cash consideration paid; (iv) interest expense from debt repaid upon acquisition; and (iv) other purchase accounting related adjustments. These unaudited pro forma financial results do not include adjustments to reflect other cost savings or synergies that may have resulted from these acquisitions. Future results may vary significantly due to future events and transactions, as well as other factors, many of which are beyond the Company’s control. For the three and six month periods ended June 30, 2019 , the Company’s consolidated results of operations included acquisition-related revenue of approximately $35.5 million and $75.1 million , respectively, and included acquisition-related net losses of approximately $1.4 million and $7.4 million , respectively, based on the Company’s consolidated effective tax rates. For the three and six month periods ended June 30, 2018 , the Company’s consolidated results of operations included acquisition-related revenue of approximately $45.7 million and $122.6 million , respectively, and acquisition-related net income of approximately $0.5 million and $2.5 million , respectively, based on the Company’s consolidated effective tax rates.</t>
  </si>
  <si>
    <t>Fair Value of Financial Instruments</t>
  </si>
  <si>
    <t>Fair Value Disclosures [Abstract]</t>
  </si>
  <si>
    <t>Note 4 – Fair Value of Financial Instruments The Company’s financial instruments include cash and cash equivalents, accounts and notes receivable, cash collateral deposited with insurance carriers, life insurance assets, equity investments, deferred compensation plan assets and liabilities, accounts payable and other current liabilities, acquisition-related contingent consideration and debt obligations. Fair value is the price that would be received to sell an asset or the amount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Acquisition-Related Contingent Consideration Acquisition-related contingent consideration, or “earn-outs,” represent the estimated fair value of future amounts payable for acquisitions of businesses and other interests. Acquisition-related contingent consideration is based on management estimates and entity-specific assumptions, which are Level 3 inputs, and is evaluated on an ongoing basis. As of June 30, 2019 and December 31, 2018 , the estimated fair value of the Company’s earn-out liabilities totaled $140.7 million and $118.1 million , respectively, of which $51.2 million and $29.6 million , respectively, was included within other current liabilities. The fair value of the Company’s earn-out liabilities is estimated using income approaches such as discounted cash flows or option pricing models, which incorporate significant inputs not observable in the market. Key assumptions include the discount rate and probability-weighted earnings before interest, taxes, depreciation and amortization (“EBITDA”) projections. Significant changes in any of these assumptions could result in significantly higher or lower potential earn-out liabilities. As of June 30, 2019 , the range of potential undiscounted earn-out liabilities was estimated to be between $31 million and $217 million ; however, there is no maximum payment amount. Acquisition-related contingent consideration activity consists primarily of additions from new business combinations; changes in the expected fair value of future earn-out obligations; and payments. Measurement period adjustments for earn-out liabilities, which are fair value adjustments relating to new information obtained about the facts and circumstances existing as of the date of acquisition for a period of up to one year, are recorded to goodwill. Other revisions to the expected fair value of future earn-out liabilities are reflected as income or expense, as appropriate. Payments of acquisition-related contingent consideration, to the extent they relate to estimated liabilities as of the date of acquisition, are reflected within financing activities in the consolidated statements of cash flows, whereas payments in excess of acquisition date liabilities are classified within operating activities. Additions to acquisition-related contingent consideration from new business combinations totaled $1.0 million and $16.2 million for the three and six month periods ended June 30, 2019 , respectively. There were no additions for the three month period ended June 30, 2018 , and additions from new business combinations totaled $1.5 million for the six month period ended June 30, 2018 . Fair value adjustments related to acquisition-related contingent consideration, including those related to finalization of completed earn-out arrangements, totaled net increases of approximately $29.2 million and $36.5 million for the three and six month periods ended June 30, 2019 , respectively, primarily for businesses in the Company’s Oil and Gas and Communications segments, and for both the three and six month periods ended June 30, 2018 , totaled net increases of approximately $4.4 million , primarily for businesses in the Company’s Communications and Oil and Gas segments. For the three and six month periods ended June 30, 2018 , measurement period adjustments totaled a reduction of approximately $0.7 million and a net increase of approximately $2.0 million , respectively, and related primarily to businesses in the Company’s Oil and Gas and Power Generation and Industrial segments. Payments of acquisition-related contingent consideration totaled $30.0 million for both the three and six month periods ended June 30, 2019 , and totaled $23.1 million for both the three and six month periods ended June 30, 2018 . Equity Investments The Company’s equity investments as of June 30, 2019 include: (i) the Company’s 33% equity interests in Trans-Pecos Pipeline, LLC (“TPP”) and Comanche Trail Pipeline, LLC (“CTP,” and together with TPP, the “Waha JVs”), which are accounted for as equity method investments; (ii) a $15 million investment in Cross Country Infrastructure Services, Inc. (“CCI”); (iii) the Company’s interests in certain proportionately consolidated non-controlled contractual joint ventures; (iv) the Company’s equity interests in Pensare Acquisition Corp. (“Pensare”); and (v) certain other equity investments. See Note 15 - Related Party Transactions for additional information related to certain of the Company’s equity investments. Investment Arrangements . From time to time, the Company may participate in selected investment or strategic arrangements, including equity interests in various business entities and participation in contractual joint ventures, some of which may involve the extension of loans or other types of financing arrangements. As of June 30, 2019 , the Company determined that certain of its investment arrangements were variable interest entities (“VIEs”). The Company does not, however, have the power to direct the primary activities that most significantly impact the economic performance of these VIEs and the Company is not the primary beneficiary; accordingly, it has not consolidated these VIEs. Equity investments, other than those accounted for as equity method investments or those that are proportionately consolidated, are measured at fair value if their fair values are readily determinable. Equity investments that do not have readily determinable fair values are measured at cost, adjusted for changes from observable market transactions, less impairment (“adjusted cost basis”). As of June 30, 2019 and December 31, 2018 , the aggregate carrying value of the Company’s equity investments totaled approximately $185 million and $197 million , respectively, including approximately $18 million of equity investments measured on an adjusted cost basis as of both June 30, 2019 and December 31, 2018 . There were no impairments of, or material changes in the fair value of these investments during either of the six month periods ended June 30, 2019 or 2018 . The Waha JVs. The Waha JVs own and operate two pipelines and a header system that transport natural gas to the Mexican border for export. For the three month periods ended June 30, 2019 and 2018 , the Company made equity contributions to the Waha JVs of approximately $0.6 million and $9.7 million , respectively, and for the six month periods ended June 30, 2019 and 2018 , made equity contributions totaling $1.3 million and $24.5 million , respectively. Equity in earnings related to the Company’s proportionate share of income from the Waha JVs, which is included within the Company’s Other segment, totaled approximately $6.6 million and $5.8 million for the three month periods ended June 30, 2019 and 2018 , respectively, and totaled $12.9 million and $11.4 million for the six month periods ended June 30, 2019 and 2018 , respectively. Cumulative undistributed earnings from the Waha JVs, which represents cumulative equity in earnings for the Waha JVs less distributions of earnings, totaled $36.8 million as of June 30, 2019 . Distributions of earnings from the Waha JVs, which are included within operating cash flows, totaled $2.1 million and $2.0 million for the three month periods ended June 30, 2019 and 2018 , respectively, and totaled $6.0 million and $7.7 million for the six month periods ended June 30, 2019 and 2018 , respectively. The Company’s net investment in the Waha JVs, which differs from its proportionate share of the net assets of the Waha JVs due primarily to capitalized investment costs, totaled approximately $164 million and $168 million as of June 30, 2019 and December 31, 2018 , respectively. The Waha JVs are party to separate non-recourse financing facilities, each of which are secured by pledges of the equity interests in the respective entities, as well as a first lien security interest over virtually all of their assets. The Waha JVs are also party to certain interest rate swaps, which are accounted for as qualifying cash flow hedges. The Company reflects its proportionate share of any unrealized fair market value gains or losses from fluctuations in interest rates associated with these swaps within other comprehensive income or loss, as appropriate. For the three and six month periods ended June 30, 2019 , the Company’s proportionate share of unrecognized unrealized activity on these interest rate swaps was losses of approximately $11.6 million and $18.8 million , respectively, or $8.7 million and $14.2 million , net of tax, respectively. For the three and six month periods ended June 30, 2018 , the Company’s proportionate share of unrecognized unrealized activity on these interest rate swaps was gains of approximately $3.9 million and $14.0 million , respectively, or $2.9 million and $10.7 million , net of tax, respectively. Other Investments. During the third quarter of 2017, the Company paid $2.0 million for approximately 4% of the common stock of Pensare and warrants to purchase 2.0 million shares of Pensare common stock, which is a special purpose acquisition company focusing on transactions in the telecommunications industry. José R. Mas, MasTec’s Chief Executive Officer, is a director of Pensare. The shares of common stock purchased by MasTec are not transferable or salable until one year after Pensare successfully completes a business combination transaction, with limited exceptions, as specified in the agreement. The warrants are exercisable at a purchase price of $11.50 per share after Pensare successfully completes a business combination transaction. Both the warrants and the shares contain an expiration and/or forfeiture clause without the successful completion of a business combination transaction, for which the completion date is expected to be extended from August 1, 2019 to December 1, 2019. On July 25, 2019, Pensare entered into a business combination agreement with Stratos Management Systems, Inc. and its operating companies, which do business as Computex Technology Solutions (collectively, “Computex”), an information technology service provider, the completion of which is pending shareholder approval. Pensare also announced that it has entered into a non-binding letter of intent to acquire a separate company that provides information technology services. In the first half of 2019, certain holders of Pensare’s redeemable common stock elected to redeem their shares, the effect of which was to increase the Company’s ownership interest in Pensare to approximately 12% . The shares, which are measured on an adjusted cost basis, and the warrants, which are derivative financial instruments, are included within other long-term assets in the Company’s consolidated financial statements as of June 30, 2019 . Due to the nature of the restrictions, the fair value of the shares is not readily determinable. The fair value of the warrants is determined based on observable and unobservable inputs, including market volatility and the rights and obligations of the warrants, which are Level 3 inputs. For both the three and six month periods ended June 30, 2019 and 2018 , there were no material changes in the fair value of the Company’s investment in Pensare. During the second quarter of 2018, the Company invested $10.0 million for an equity interest of approximately 40% in LifeShield, LLC (“LifeShield”), a home security company, which was measured under the fair value option. As of December 31, 2018 , the fair value of this investment was determined to approximate its purchase price. In February 2019, the Company sold its equity interest in LifeShield for approximately $11 million , subject to customary escrow arrangements. Senior Notes As of both June 30, 2019 and December 31, 2018 , the gross carrying amount of the Company’s 4.875% senior notes due March 15, 2023 (the “ 4.875% Senior Notes”), which are measured at fair value on a non-recurring basis, totaled $400 million . As of June 30, 2019 and December 31, 2018 , the estimated fair value of the 4.875% Senior Notes, based on Level 1 inputs, totaled $407.0 million and $392.0 million</t>
  </si>
  <si>
    <t>Accounts Receivable, Net of Allowance, and Contract Assets and Liabilities</t>
  </si>
  <si>
    <t>Receivables [Abstract]</t>
  </si>
  <si>
    <t>Note 5 – Accounts Receivable, Net of Allowance, and Contract Assets and Liabilities The following table provides details of accounts receivable, net of allowance and contract assets (together, “accounts receivable, net”) as of the dates indicated (in millions): June 30, December 31, Contract billings $ 711.6 $ 687.6 Less allowance for doubtful accounts (13.4 ) (16.3 ) Accounts receivable, net of allowance $ 698.2 $ 671.3 Retainage 361.6 230.2 Costs and earnings in excess of billings 782.0 1,022.5 Retainage and costs and earnings in excess of billings (together, “contract assets”) $ 1,143.6 $ 1,252.7 Accounts receivable, net $ 1,841.8 $ 1,924.0 Contract billings represent the amount of performance obligations that have been billed but not yet collected. Contract assets consist of costs and earnings in excess of billings (“CIEB”) and retainage. CIEB, which is also referred to as work in process, represents the estimated value of unbilled work for projects with performance obligations recognized over time. Retainage represents a portion of the contract amount that has been billed, but for which the contract allows the customer to retain a portion of the billed amount until final contract settlement (generally, from 5% to 10% of contract billings). Retainage is not considered to be a significant financing component because the intent is to protect the customer. CIEB and retainage amounts are generally classified as current assets within the Company’s consolidated balance sheets. The decrease in the CIEB balance for the six month period ended June 30, 2019 was driven largely by timing of billings and collections for long-haul project activity in the Company’s Oil and Gas segment. Retainage that has been billed, but is not due until completion of performance and acceptance by customers, is generally expected to be collected within one year . Accounts receivable expected to be collected beyond one year are recorded within other long-term assets. Provisions for doubtful accounts for the six month periods ended June 30, 2019 and 2018 totaled $0.9 million and $1.4 million , respectively, and impairment losses on contract assets were not material. Under certain contracts, the Company may be entitled to invoice the customer and receive payments in advance of performing the related contract work. In those instances, the Company recognizes a liability for advance billings in excess of revenue recognized, which is referred to as billings in excess of costs and earnings (“BIEC”). BIEC is not considered to be a significant financing component because it is generally used to meet working capital demands that can be higher in the early stages of a contract. Contract liabilities consist primarily of such BIEC, which is generally classified within current liabilities on the Company’s consolidated balance sheets. BIEC totaled approximately $200.6 million and $227.1 million as of June 30, 2019 and December 31, 2018 , respectively. For the three and six month periods ended June 30, 2019 , the Company recognized revenue of approximately $41.2 million and $164.9 million , respectively, related to amounts that were included in BIEC as of December 31, 2018 , resulting primarily from the advancement of physical progress on the respective projects during the period, and for the three and six month periods ended June 30, 2018 , the Company recognized revenue of approximately $15.0 million and $99.8 million , respectively, related to amounts that were included in BIEC as of December 31, 2017 . Contract liabilities also include the amount of any accrued project losses, which are classified within other current liabilities on the Company’s consolidated balance sheets. Total contract liabilities, including accrued project losses, totaled approximately $221.5 million and $231.6 million as of June 30, 2019 and December 31, 2018 , respectively. The Company is party to non-recourse financing arrangements in the ordinary course of business, under which certain receivables are settled with the customer’s bank in return for a nominal fee. These arrangements, under which amounts can vary based on levels of activity, interest rates and changes in customer payment terms, improve the collection cycle time of the related receivables. Cash collected from these arrangements is reflected within cash provided by operating activities in the consolidated statements of cash flows. The discount charge, which is included within interest expense, net, totaled approximately $2.8 million and $3.1 million for the three month periods ended June 30, 2019 and 2018 , respectively, and totaled $5.7 million and $5.0 million for the six month periods ended June 30, 2019 and 2018 , respectively.</t>
  </si>
  <si>
    <t>Property and Equipment, Net</t>
  </si>
  <si>
    <t>Property, Plant and Equipment [Abstract]</t>
  </si>
  <si>
    <t>Note 6 – Property and Equipment, Net The following table provides details of property and equipment, net, including property and equipment held under finance leases as of the dates indicated (in millions): June 30, December 31, Land $ 4.6 $ 4.6 Buildings and leasehold improvements 34.1 30.3 Machinery and equipment 1,545.4 1,391.8 Office furniture and equipment 174.8 166.7 Construction in progress 30.2 20.1 Total property and equipment $ 1,789.1 $ 1,613.5 Less accumulated depreciation and amortization (936.3 ) (865.7 ) Property and equipment, net $ 852.8 $ 747.8 The gross amount of capitalized internal-use software, which is included within office furniture and equipment, totaled $123.7 million and $122.0 million as of June 30, 2019 and December 31, 2018 , respectively. Capitalized internal-use software, net of accumulated amortization, totaled $23.9 million and $26.5 million as of June 30, 2019 and December 31, 2018 , respectively. Depreciation and amortization expense associated with property and equipment for the three month periods ended June 30, 2019 and 2018 totaled $55.3 million and $46.3 million , respectively, and totaled $109.5 million and $91.3 million for the six month periods ended June 30, 2019 and 2018 , respectively. Accrued capital expenditures totaled $24.9 million and $4.0 million as of June 30, 2019 and December 31, 2018 , respectively. The effect of these items has been excluded from capital expenditures in the Company’s consolidated statements of cash flows given that they are non-cash in nature.</t>
  </si>
  <si>
    <t>Debt</t>
  </si>
  <si>
    <t>Debt Disclosure [Abstract]</t>
  </si>
  <si>
    <t>Note 7 – Debt The following table provides details of the carrying values of debt as of the dates indicated (in millions): Description Maturity Date June 30, December 31, Senior secured credit facility: February 22, 2022 Revolving loans $ 344.3 $ 456.9 Term loan 366.9 376.9 4.875% Senior Notes March 15, 2023 400.0 400.0 Finance lease and other obligations 255.1 183.2 Total long-term debt obligations $ 1,366.3 $ 1,417.0 Less unamortized deferred financing costs (8.6 ) (10.1 ) Total debt, net of deferred financing costs $ 1,357.7 $ 1,406.9 Current portion of long-term debt 106.9 82.7 Long-term debt $ 1,250.8 $ 1,324.2 Senior Secured Credit Facility The Company has a senior secured credit facility (the “Credit Facility”). Under the Credit Facility, aggregate borrowing commitments totaled approximately $1.5 billion as of June 30, 2019 , composed of $1.1 billion of revolving commitments and a term loan of approximately $0.4 billion . The term loan is subject to amortization in quarterly principal installments of $5.0 million . Quarterly principal installments on the term loan are subject to adjustment, if applicable, for certain prepayments. As of June 30, 2019 and December 31, 2018 , outstanding revolving loans, which included $114 million and $128 million , respectively, of borrowings denominated in foreign currencies, accrued interest at weighted average rates of approximately 3.92% and 4.23% per annum, respectively. The term loan accrued interest at a rate of 4.03% and 4.27% as of June 30, 2019 and December 31, 2018 , respectively. Letters of credit of approximately $101.5 million and $88.2 million were issued as of June 30, 2019 and December 31, 2018 , respectively. As of June 30, 2019 and December 31, 2018 , letters of credit fees accrued at 0.750% and 0.875% per annum, respectively, for performance standby letters of credit, and at 1.625% and 1.750% per annum, respectively, for financial standby letters of credit. Outstanding letters of credit mature at various dates and most have automatic renewal provisions, subject to prior notice of cancellation. As of June 30, 2019 and December 31, 2018 , availability for revolving loans totaled $654.2 million and $554.9 million , respectively, or up to $548.5 million and $554.9 million , respectively, for new letters of credit. Revolving loan borrowing capacity included $185.7 million and $91.9 million of availability in either Canadian dollars or Mexican pesos as of June 30, 2019 and December 31, 2018 , respectively. The unused facility fee as of June 30, 2019 and December 31, 2018 accrued at a rate of 0.30% and 0.35% , respectively. The Credit Facility is guaranteed by certain subsidiaries of the Company (the “Guarantor Subsidiaries”) and the obligations under the Credit Facility are secured by substantially all of the Company’s and the Guarantor Subsidiaries’ respective assets, subject to certain exceptions. Other Credit Facilities . The Company has other credit facilities that support: (i) the working capital requirements of its foreign operations, and (ii) certain letter of credit issuances. As of June 30, 2019 , outstanding borrowings under the Company’s other credit facilities totaled approximately $1.4 million and accrued interest at a weighted average rate of 4.7% , and as of December 31, 2018 , there were no outstanding borrowings. Additionally, the Company has a credit facility under which it may issue up to $50.0 million of performance standby letters of credit. As of both June 30, 2019 and December 31, 2018 , letters of credit issued under this facility totaled $40.2 million , and accrued fees at 0.65% and 0.75% , respectively, per annum. The Company’s other credit facilities are subject to customary provisions and covenants. Debt Guarantees and Covenants The 4.875% Senior Notes are senior unsecured unsubordinated obligations and rank equal in right of payment with existing and future unsubordinated debt, and rank senior in right of payment to existing and future subordinated debt and are fully and unconditionally guaranteed on an unsecured, unsubordinated, joint and several basis by certain of the Company’s existing and future 100%-owned direct and indirect domestic subsidiaries that are each guarantors of the Credit Facility or other outstanding indebtedness. See Note 16 - Supplemental Guarantor Condensed Unaudited Consolidating Financial Information . MasTec was in compliance with the provisions and covenants of its outstanding debt instruments as of June 30, 2019 and December 31, 2018 . Additional Information As of June 30, 2019 and December 31, 2018 , accrued interest payable, which is recorded within other accrued expenses in the consolidated balance sheets, totaled $7.9 million and $7.4 million , respectively. For additional information pertaining to the Company’s debt instruments, including its 4.875% Senior Notes, see Note 7 - Debt in the Company’s 2018</t>
  </si>
  <si>
    <t>Lease Obligations</t>
  </si>
  <si>
    <t>Leases [Abstract]</t>
  </si>
  <si>
    <t>Note 8 – Lease Obligations In the ordinary course of business, the Company enters into agreements that provide financing for machinery and equipment and for other of its facility, vehicle and equipment needs, including related party leases. The Company reviews all arrangements for potential leases, and at inception, determines whether a lease is an operating or finance lease. Lease assets and liabilities, which generally represent the present value of future minimum lease payments over the term of the lease, are recognized as of the commencement date. Leases with an initial lease term of twelve months or less are classified as short-term leases and are not recognized in the consolidated balance sheets unless the lease contains a purchase option that is reasonably certain to be exercised. Lease term, discount rate, variable lease costs and future minimum lease payment determinations require the use of judgment, and are based on the facts and circumstances related to the specific lease. Lease terms are generally based on their initial non-cancelable terms, unless there is a renewal option that is reasonably certain to be exercised. Various factors, including economic incentives, intent, past history and business need are considered to determine if a renewal option is reasonably certain to be exercised. The incremental borrowing rate, which is based on information available as of the lease commencement date, including applicable lease terms and the current economic environment, is generally used to determine the value of the lease obligation. The Company applies a portfolio approach in determining its incremental borrowing rate. Finance Leases Assets associated with finance leases are recorded within property and equipment, with a corresponding amount recorded within the Company’s debt obligations. Expense associated with finance leases is composed of the leased asset’s depreciation expense and interest on the lease liability. Additions are included within the supplemental disclosures of non-cash information in the consolidated statements of cash flows. Many of the Company’s finance lease agreements contain a purchase option, which the Company generally intends to exercise, as the purchase option prices are typically below the estimated fair market values of the related assets. The gross amount of assets held under finance leases as of June 30, 2019 and December 31, 2018 totaled $387.2 million and $337.6 million , respectively. Assets held under finance leases, net of accumulated depreciation, totaled $314.3 million and $246.8 million as of June 30, 2019 and December 31, 2018 , respectively. Depreciation expense associated with finance leases totaled $11.2 million and $21.2 million for the three and six month periods ended June 30, 2019 , respectively. Operating Leases Operating lease right-of-use assets and liabilities are recognized on the consolidated balance sheets. Operating lease costs are recognized over the term of the lease on a straight-line basis, and are recorded as rent expense, primarily within costs of revenue, excluding depreciation and amortization. Fixed costs for operating leases are composed of initial base rent amounts plus any fixed annual increases. Variable costs for operating leases consist primarily of common area maintenance expenses and taxes. In the event the Company cancels or terminates a lease before the end of the lease term, the Company is typically liable for the remaining lease payments, and such payments are generally recorded within rent expense. For operating leases with purchase options, the option to purchase equipment is considered to be at its estimated fair market value. For the three and six month periods ended June 30, 2019 , operating lease additions, excluding the effect of adoption of approximately $230 million , totaled $54 million and $66 million , respectively. For the three and six month periods ended June 30, 2019 , rent expense for leases that have terms in excess of one year totaled approximately $27.4 million and $55.3 million , respectively, of which $2.1 million and $4.4 million , respectively, represented variable lease costs. The Company also incurred rent expense for leases with terms of one year or less totaling approximately $115.6 million and $208.4 million for the three and six month periods ended June 30, 2019 , respectively. For the three and six month periods ended June 30, 2018 , rent and related expense for operating leases that have non-cancelable terms in excess of one year totaled approximately $25.3 million and $52.2 million , respectively, and rent and related expense for operating leases having original terms of one year or less totaled approximately $104.9 million and $196.6 million , respectively. Rent expense for operating leases is generally consistent with the amount of the related payments, and is included within operating activities in the consolidated statements of cash flows. Additional Lease Information Future minimum lease commitments as of June 30, 2019 were as follows (in millions): Finance Leases Operating Leases 2019, remaining six months $ 48.6 $ 45.9 2020 92.7 75.8 2021 79.0 53.7 2022 41.3 32.3 2023 7.6 17.8 Thereafter 0.3 41.3 Total minimum lease payments $ 269.5 $ 266.8 Less amounts representing interest (16.6 ) (20.5 ) Total lease obligations, net of interest $ 252.9 $ 246.3 Less current portion 86.9 77.6 Long-term portion of lease obligations, net of interest $ 166.0 $ 168.7 As of June 30, 2019 , finance leases had a weighted average remaining lease term of 3.0 years and a weighted average discount rate of 4.2% . Non-cancelable operating leases had a weighted average remaining lease term of 4.5 years and a weighted average discount rate of 4.3% as of June 30, 2019 . See Note 1 - Business, Basis of Presentation and Significant Accounting Policies for information pertaining to the Company’s adoption of ASU 2016-02, Leases (Topic 842).</t>
  </si>
  <si>
    <t>Stock-Based Compensation and Other Employee Benefit Plans</t>
  </si>
  <si>
    <t>Share-based Compensation [Abstract]</t>
  </si>
  <si>
    <t>Note 9 – Stock-Based Compensation and Other Employee Benefit Plans The Company has stock-based compensation plans, under which shares of the Company’s common stock are reserved for issuance. Under all stock-based compensation plans in effect as of June 30, 2019 , including employee stock purchase plans, there were approximately 4,144,000 shares available for future grant. Non-cash stock-based compensation expense under all plans totaled $4.2 million and $3.4 million for the three month periods ended June 30, 2019 and 2018 , respectively, and totaled $7.9 million and $6.6 million for the six month periods ended June 30, 2019 and 2018 , respectively. Income tax benefits associated with stock-based compensation arrangements totaled $1.1 million and $1.0 million for the three month periods ended June 30, 2019 and 2018 , respectively. For the six month periods ended June 30, 2019 and 2018 income tax benefits totaled $4.2 million and $1.8 million , respectively, including net tax benefits from the vesting of share-based payment awards of $2.3 million and $0.2 million , respectively. Restricted Shares MasTec grants restricted stock awards and restricted stock units (together, “restricted shares”) to eligible participants, which are valued based on the closing market share price of MasTec common stock (the “market price”) on the date of grant. During the restriction period, holders of restricted stock awards are entitled to vote the shares. Total unearned compensation related to restricted shares as of June 30, 2019 was approximately $27.5 million , which is expected to be recognized over a weighted average period of approximately 2.2 years . The intrinsic value of restricted shares that vested, which is based on the market price on the date of vesting, totaled $0.3 million and $1.6 million for the three month periods ended June 30, 2019 and 2018 , respectively, and totaled $13.9 million and $1.7 million for the six month periods ended June 30, 2019 and 2018 , respectively. Activity, restricted shares: (a) Restricted Per Share Weighted Average Grant Date Fair Value Non-vested restricted shares, as of December 31, 2018 1,270,233 $ 31.80 Granted 223,969 46.91 Vested (331,959 ) 13.73 Canceled/forfeited (5,650 ) 33.28 Non-vested restricted shares, as of June 30, 2019 1,156,593 $ 39.90 (a) Includes 3,600 and 18,700 restricted stock units as of June 30, 2019 and December 31, 2018 , respectively. Employee Stock Purchase Plans The Company has certain employee stock purchase plans (collectively, “ESPPs”) under which shares of the Company's common stock are available for purchase by eligible employees. The following table provides details pertaining to the Company’s ESPPs for the periods indicated: For the Six Months Ended June 30, 2019 2018 Cash proceeds (in millions) $ 2.4 $ 2.2 Common shares issued 63,976 55,138 Weighted average price per share $ 37.52 $ 39.99 Weighted average per share grant date fair value $ 9.54 $ 9.74</t>
  </si>
  <si>
    <t>Other Retirement Plans</t>
  </si>
  <si>
    <t>Multiemployer Plans [Abstract]</t>
  </si>
  <si>
    <t>Note 10 – Other Retirement Plans Multiemployer Plans. Certain of MasTec’s subsidiaries, including certain subsidiaries in Canada, contribute amounts to multiemployer pension and other multiemployer benefit plans and trusts (“MEPPs”), which are recorded as a component of employee wages and salaries within costs of revenue, excluding depreciation and amortization. Contributions are generally based on fixed amounts per hour per employee for employees covered under these plans. Multiemployer plan contribution rates are determined annually and assessed on a “pay-as-you-go” basis based on union employee payrolls. Union payrolls cannot be determined for future periods because the number of union employees employed at a given time, and the plans in which they participate, vary depending upon the location and number of ongoing projects and the need for union resources in connection with those projects. Total contributions to multiemployer plans and the related number of employees covered by these plans, including with respect to the Company’s Canadian operations, for the periods indicated were as follows: Multiemployer Plans Covered Employees Contributions (in millions) Low High Pension Other Multiemployer Total For the Three Months Ended June 30: 2019 2,117 5,349 $ 21.8 $ 1.5 $ 23.3 2018 2,612 6,183 $ 19.7 $ 2.1 $ 21.8 For the Six Months Ended June 30: 2019 1,626 5,349 $ 28.8 $ 2.8 $ 31.5 2018 2,018 6,183 $ 31.0 $ 4.1 $ 35.1 The fluctuations in the number of employees covered under multiemployer plans and related contributions in the table above related primarily to timing of activity for the Company’s union resource-based projects, the majority of which are within its oil and gas operations.</t>
  </si>
  <si>
    <t>Equity [Abstract]</t>
  </si>
  <si>
    <t>Note 11 – Equity Share Activity The Company’s share repurchase programs provide for the repurchase of shares of MasTec common stock from time to time in open market transactions or in privately-negotiated transactions in accordance with applicable securities laws. The timing and the amount of any repurchases is determined based on market conditions, legal requirements, cash flow and liquidity needs and other factors. The Company’s share repurchase programs do not have an expiration date and may be modified or suspended at any time at the Company’s discretion. Share repurchases, which are recorded at cost and are held in the Company’s treasury, are funded with available cash or with availability under the Credit Facility. The Company may use either authorized and unissued shares or treasury shares to meet share issuance requirements. Treasury stock is recorded at cost. There were no share repurchases for the three month period ended June 30, 2019 . For the six month period ended June 30, 2019 , share repurchases, which were completed under the Company’s September 2018 $150 million share repurchase program, totaled approximately $0.6 million . During the three and six month periods ended June 30, 2018 , the Company repurchased approximately 0.7 million and 2.7 million shares of its common stock, respectively, for an aggregate purchase price of $29.9 million and $128.3 million , respectively. Of the total repurchased shares, 2.0 million were repurchased in the first quarter of 2018 for $98.4 million under a $100 million share repurchase program that was established in 2016 and completed in the first quarter of 2018. The remaining 0.7 million shares were repurchased in the second quarter of 2018 under the Company’s March 2018 $100 million share repurchase program that was completed in the third quarter of 2018. As of June 30, 2019 , $128.8 million was available for future share repurchases under all of the Company’s open share repurchase programs, which included $28.8 million under the Company’s September 2018 share repurchase program, and the full amount of the Company’s December 2018 $100 million share repurchase program. Accumulated Other Comprehensive Loss Accumulated other comprehensive loss is composed of unrealized foreign currency gains and losses from fluctuations in foreign currency exchange rates of the Company’s foreign subsidiaries with a functional currency other than the U.S. dollar, as well as unrealized gains and losses from certain investment activities. Unrealized foreign currency activity for the six month period ended June 30, 2019 was de minimis, and for the six month period ended June 30, 2018 related primarily to the Company’s Canadian operations. Unrealized investment activity for each of the three and six month periods ended June 30, 2019 and 2018</t>
  </si>
  <si>
    <t>Income Taxes</t>
  </si>
  <si>
    <t>Income Tax Disclosure [Abstract]</t>
  </si>
  <si>
    <t>Note 12 – Income Taxes In determining the quarterly provision for income taxes, management uses an estimated annual effective tax rate based on forecasted annual pre-tax income, permanent tax differences, statutory tax rates and tax planning opportunities in the various jurisdictions in which the Company operates. The effect of significant discrete items is separately recognized in the quarter(s) in which they occur. For the three month periods ended June 30, 2019 and 2018 , the Company’s consolidated effective tax rates were 25% and 31% , respectively. For the six month periods ended June 30, 2019 and 2018 , the Company’s consolidated effective tax rates were 24% and 31% , respectively. The Company’s effective tax rate for the six month period ended June 30, 2019 was favorably affected by reduced foreign earnings, the recognition of $2.3 million of excess tax benefits from the vesting of share-based awards and foreign tax rate changes.</t>
  </si>
  <si>
    <t>Segments and Related Information</t>
  </si>
  <si>
    <t>Segment Reporting [Abstract]</t>
  </si>
  <si>
    <t>Note 13 – Segments and Related Information Segment Discussion MasTec manages its operations under five operating segments, which represent MasTec’s five reportable segments: (1) Communications; (2) Oil and Gas; (3) Electrical Transmission; (4) Power Generation and Industrial and (5) Other. This structure is generally focused on broad end-user markets for MasTec’s labor-based construction services. All five reportable segments derive their revenue from the engineering, installation and maintenance of infrastructure, primarily in North America. The Communications segment performs engineering, construction, maintenance and customer fulfillment activities related to communications infrastructure, primarily for wireless and wireline/fiber communications and install-to-the-home customers, and, to a lesser extent, infrastructure for utilities, among others. MasTec performs engineering, construction and maintenance services for oil and natural gas pipelines and processing facilities for the energy and utilities industries through its Oil and Gas segment. The Electrical Transmission segment primarily serves the energy and utility industries through the engineering, construction and maintenance of electrical transmission lines and substations. The Power Generation and Industrial segment primarily serves energy, utility and other end-markets through the installation and construction of power facilities, including renewables, related electrical transmission infrastructure, ethanol/biofuel facilities and various types of heavy civil and industrial infrastructure. The Other segment includes equity investees, the services of which vary from those provided by the Company’s primary segments, as well as other small business units that perform construction and other services for a variety of international end-markets. Earnings before interest, taxes, depreciation and amortization (“EBITDA”) is the measure of profitability used by management to manage its segments and, accordingly, in its segment reporting. As appropriate, the Company supplements the reporting of consolidated financial information determined in accordance with U.S. GAAP with certain non-U.S. GAAP financial measures, including EBITDA. The Company believes these non-U.S. GAAP measures provide meaningful information and help investors understand the Company’s financial results and assess its prospects for future performance. The Company uses EBITDA to evaluate its performance, both internally and as compared with its peers, because it excludes certain items that may not be indicative of the Company’s core operating results for its reportable segments, as well as items that can vary widely across different industries or among companies within the same industry, and for non-cash stock-based compensation expense, can also be subject to volatility from changes in the market price per share of the Company’s common stock or variations in the value of shares granted. Segment EBITDA is calculated in a manner consistent with consolidated EBITDA. Summarized financial information for MasTec’s reportable segments is presented and reconciled to consolidated financial information for total MasTec in the following tables, including a reconciliation of consolidated income before income taxes to EBITDA, all of which are presented in millions. The tables below may contain slight summation differences due to rounding. For the Three Months Ended June 30, For the Six Months Ended June 30, Revenue: 2019 2018 2019 2018 Communications (a) $ 652.6 $ 618.6 $ 1,265.4 $ 1,245.7 Oil and Gas 936.8 769.3 1,558.1 1,305.8 Electrical Transmission 100.4 84.5 195.3 198.5 Power Generation and Industrial 250.2 146.0 439.6 263.6 Other 0.0 0.2 0.1 2.2 Eliminations (1.0 ) (0.8 ) (1.2 ) (1.2 ) Consolidated revenue $ 1,939.0 $ 1,617.8 $ 3,457.3 $ 3,014.6 (a) Revenue generated primarily by utilities customers represented 15.4% and 13.6% of Communications segment revenue for the three month periods ended June 30, 2019 and 2018 , respectively, and represented 15.5% and 15.7% for the six month periods ended June 30, 2019 and 2018 , respectively. For the Three Months Ended June 30, For the Six Months Ended June 30, EBITDA: 2019 2018 2019 2018 Communications $ 52.4 $ 73.7 $ 97.8 $ 155.8 Oil and Gas 179.3 122.7 286.7 155.7 Electrical Transmission 8.7 (2.7 ) 12.4 1.9 Power Generation and Industrial 8.9 9.8 12.1 14.6 Other 6.4 6.8 12.7 12.7 Corporate (19.2 ) (21.6 ) (48.7 ) (47.5 ) Consolidated EBITDA $ 236.5 $ 188.7 $ 373.0 $ 293.2 For the Three Months Ended June 30, For the Six Months Ended June 30, Depreciation and Amortization: 2019 2018 2019 2018 Communications $ 15.3 $ 15.3 $ 30.0 $ 29.9 Oil and Gas 34.3 26.1 68.9 51.6 Electrical Transmission 5.2 5.1 9.7 10.4 Power Generation and Industrial 3.3 3.6 6.4 6.6 Other 0.0 0.0 0.0 0.1 Corporate 1.8 1.6 4.0 3.0 Consolidated depreciation and amortization $ 59.9 $ 51.7 $ 119.0 $ 101.6 For the Three Months Ended June 30, For the Six Months Ended June 30, EBITDA Reconciliation: 2019 2018 2019 2018 Income before income taxes $ 160.0 $ 116.2 $ 215.1 $ 153.8 Plus: Interest expense, net 16.6 20.8 38.9 37.9 Depreciation and amortization 59.9 51.7 119.0 101.6 Consolidated EBITDA $ 236.5 $ 188.7 $ 373.0 $ 293.2 Foreign Operations. MasTec operates in North America, primarily in the United States and Canada, and, to a lesser extent, in Mexico. For the three month periods ended June 30, 2019 and 2018 , revenue of $1.9 billion and $1.6 billion , respectively, was derived from U.S. operations, and revenue of $47.9 million and $26.7 million , respectively, was derived from foreign operations. For the six month periods ended June 30, 2019 and 2018 , revenue of $3.3 billion and $3.0 billion , respectively, was derived from U.S. operations, and revenue of $126.7 million and $60.5 million , respectively, was derived from foreign operations. The majority of the Company’s revenue from foreign operations for the three and six month periods ended June 30, 2019 and 2018 was from the Company’s Canadian operations in its Oil and Gas segment. Long-lived assets held in the U.S. included property and equipment, net, of $819.8 million and $707.4 million as of June 30, 2019 and December 31, 2018 , respectively, and, for the Company’s businesses in foreign countries, totaled $33.1 million and $40.4 million , respectively. Intangible assets and goodwill, net, related to the Company’s U.S. operations totaled approximately $1.3 billion and $1.2 billion as of June 30, 2019 and December 31, 2018 , respectively, and for the Company’s businesses in foreign countries, totaled approximately $63.1 million and $61.5 million as of June 30, 2019 and December 31, 2018 , respectively. The majority of the Company’s long-lived and intangible assets and goodwill in foreign countries relate to its Canadian operations. As of June 30, 2019 and December 31, 2018 , amounts due from customers from which foreign revenue was derived accounted for approximately 6% and 5% , respectively, of the Company’s consolidated net accounts receivable position, which represents accounts receivable, net, less BIEC. Significant Customers Revenue concentration information for significant customers as a percentage of total consolidated revenue was as follows: For the Three Months Ended June 30, For the Six Months Ended June 30, Customer: 2019 2018 2019 2018 AT&amp;T (including DIRECTV ® ) (a) 18% 25% 20% 26% EQT Corporation (b) 12% 19% 9% 11% Energy Transfer affiliates (c) 8% 15% 7% 20% (a) The Company’s relationship with AT&amp;T is based upon multiple separate master service and other service agreements, including for installation and maintenance services, as well as construction/installation contracts for AT&amp;T’s: (i) wireless business; (ii) wireline/fiber businesses; and (iii) various install-to-the-home businesses, including DIRECTV ® . Revenue from AT&amp;T is included in the Communications segment. (b) The Company's relationship with EQT Corporation and its affiliates is based upon various construction contracts for pipeline activities. Revenue from EQT Corporation is included in the Oil and Gas segment. (c)</t>
  </si>
  <si>
    <t>Commitments and Contingencies</t>
  </si>
  <si>
    <t>Commitments and Contingencies Disclosure [Abstract]</t>
  </si>
  <si>
    <t>Note 14 – Commitments and Contingencies MasTec is subject to a variety of legal cases, claims and other disputes that arise from time to time in the ordinary course of its business, including project contract price and acquisition purchase price disputes. MasTec cannot provide assurance that it will be successful in recovering all or any of the potential damages it has claimed or in defending claims against the Company. The outcome of such cases, claims and disputes cannot be predicted with certainty and an unfavorable resolution of one or more of them could have a material adverse effect on the Company’s business, financial condition, results of operations and cash flows. In the second quarter of 2019, an arbitration award related to a Canadian acquisition was finalized (the “Award”) for approximately $60 million , including recovery of certain legal and other costs, in favor of MasTec. During the second quarter of 2019, MasTec collected $32 million of this award, including approximately $16 million for recovery of legal fees and $5 million for recovery of interest costs. While the Company is actively pursuing collection efforts related to the remaining amount of the Award, collectibility is uncertain, and as such, this amount has not been recognized in the Company’s consolidated financial statements. Other Commitments and Contingencies Leases. In the ordinary course of business, the Company enters into non-cancelable operating leases for certain of its facility, vehicle and equipment needs, including related party leases. See Note 8 - Lease Obligations and Note 15 - Related Party Transactions . Letters of Credit. In the ordinary course of business, the Company is required to post letters of credit for its insurance carriers, surety bond providers and in support of performance under certain contracts as well as certain obligations associated with the Company’s equity investments and other strategic arrangements, including its variable interest entities. Such letters of credit are generally issued by a bank or similar financial institution. The letter of credit commits the issuer to pay specified amounts to the holder of the letter of credit under certain conditions. If this were to occur, the Company would be required to reimburse the issuer of the letter of credit, which, depending upon the circumstances, could result in a charge to earnings. As of June 30, 2019 and December 31, 2018 , there were $141.7 million and $128.4 million , respectively, of letters of credit issued under the Company’s credit facilities. The Company is not aware of any material claims relating to its outstanding letters of credit as of June 30, 2019 or December 31, 2018 . Performance and Payment Bonds. In the ordinary course of business, MasTec is required by certain customers to provide performance and payment bonds for contractual commitments related to projects in process. These bonds provide a guarantee to the customer that the Company will perform under the terms of a contract and that the Company will pay subcontractors and vendors. If the Company fails to perform under a contract or to pay subcontractors and vendors, the customer may demand that the surety make payments or provide services under the bond. The Company must reimburse the surety for expenses or outlays it incurs. As of June 30, 2019 and December 31, 2018 , outstanding performance and payment bonds approximated $453.0 million and $123.6 million , respectively, and estimated costs to complete projects secured by these bonds totaled $179.9 million and $53.0 million as of June 30, 2019 and December 31, 2018 , respectively. These amounts do not include performance and payment bonds associated with the Company’s equity investments. Investment Arrangements. From time to time, the Company may participate in selected investment or strategic arrangements to expand its operations, customer base or geographic reach, including arrangements that combine the Company’s skills and resources with those of others to allow for the performance of particular projects. The Company holds undivided interests, ranging from 85% to 90% , in multiple proportionately consolidated non-controlled contractual joint ventures that provide infrastructure construction services for electrical transmission projects. The Company also holds a 35% undivided interest in a proportionately consolidated non-controlled Canadian contractual joint venture that was underway when the Company acquired Pacer in 2014, whose sole activity involves the construction of a bridge, a business in which the Company does not otherwise engage. This joint venture, which is managed by a third party, and for which the Company has minimal direct construction involvement, automatically terminates upon completion of the project. Income and/or losses incurred by these joint ventures are generally shared proportionally by the respective joint venture members, with the members of the joint ventures jointly and severally liable for all of the obligations of the joint venture. The respective joint venture agreements provide that each joint venture partner indemnify the other party for any liabilities incurred by such joint venture in excess of its ratable portion of such liabilities. Thus, it is possible that the Company could be required to pay or perform obligations in excess of its share if the other joint venture partners fail or refuse to pay or perform their respective share of the obligations. As of June 30, 2019 , the Company was not aware of circumstances that would reasonably lead to material future claims against it in connection with these arrangements. Included in the Company’s cash balances as of June 30, 2019 and December 31, 2018 are amounts held by entities that are proportionately consolidated totaling $29.6 million and $11.8 million , respectively. These amounts are available to support the operations of those entities, but are not available for the Company’s other operations. Advances on project work associated with the Company’s proportionately consolidated contractual joint ventures are reflected within other current liabilities. There were no advances outstanding as of June 30, 2019 , and as of December 31, 2018 , advances outstanding totaled $7.0 million . The Company has other investment arrangements, under which it may incur costs or provide financing, performance, financial and/or other guarantees. See Note 4 - Fair Value of Financial Instruments and Note 15 - Related Party Transactions for additional details regarding the Company’s other investment arrangements. Self-Insurance. MasTec maintains insurance policies for workers’ compensation, general liability and automobile liability, which are subject to per claim deductibles. The Company is self-insured up to the amount of the deductible. The Company also maintains excess umbrella coverage. As of June 30, 2019 and December 31, 2018 , MasTec’s liability for unpaid claims and associated expenses, including incurred but not reported losses related to these policies, totaled $114.7 million and $108.9 million , respectively, of which $75.2 million and $70.8 million , respectively, were reflected within other long-term liabilities in the consolidated balance sheets. MasTec also maintains an insurance policy with respect to employee group medical claims, which is subject to annual per employee maximum losses. MasTec’s estimated liability for employee group medical claims totaled $4.8 million and $2.9 million as of June 30, 2019 and December 31, 2018 , respectively. The Company is required to post collateral, generally in the form of letters of credit, surety bonds and cash to certain of its insurance carriers. Insurance-related letters of credit for the Company’s workers’ compensation, general liability and automobile liability policies amounted to $67.6 million as of both June 30, 2019 and December 31, 2018 . Outstanding surety bonds related to self-insurance programs amounted to $34.8 million as of both June 30, 2019 and December 31, 2018 . In addition, cash collateral deposited with insurance carriers, which is included within other long-term assets, amounted to $1.6 million for these policies as of both June 30, 2019 and December 31, 2018 . Employment Agreements. The Company has employment agreements with certain executives and other employees, which provide for compensation and certain other benefits and for severance payments under certain circumstances. Certain employment agreements also contain clauses that become effective upon a change in control of the Company. Upon the occurrence of any of the defined events in the various employment agreements, the Company would be obligated to pay certain amounts to the related employees, which vary with the level of the employees’ respective responsibility. Collective Bargaining Agreements and Multiemployer Plans. As discussed in Note 10 - Other Retirement Plans , certain of MasTec’s subsidiaries are party to various collective bargaining agreements with unions representing certain of their employees, which require the Company to pay specified wages, provide certain benefits and contribute certain amounts to MEPPs. The Employee Retirement Income Security Act of 1974, as amended by the Multiemployer Pension Plan Amendments Act of 1980 (collectively, “ERISA”), which governs U.S.-registered multiemployer pension plans, subjects employers to substantial liabilities in the event of an employer’s complete or partial withdrawal from, or upon termination of, such plans. The Company currently contributes, and in the past, has contributed to, plans that are underfunded, and, therefore, could have potential liability associated with a voluntary or involuntary withdrawal from, or termination of, these plans. As of June 30, 2019 , the Company does not have plans to withdraw from, and is not aware of circumstances that would reasonably lead to material claims against it, in connection with the MEPPs in which it participates. There can be no assurance, however, that the Company will not be assessed liabilities in the future, including in the form of a surcharge on future benefit contributions. The amount the Company could be obligated to pay or contribute in the future cannot be estimated, as these amounts are based on future levels of work of the union employees covered by these plans, investment returns and the level of underfunding of such plans. Indemnities. The Company generally indemnifies its customers for the services it provides under its contracts, as well as other specified liabilities, which may subject the Company to indemnity claims, liabilities and related litigation. As of June 30, 2019 and December 31, 2018 , the Company was not aware of any material asserted or unasserted claims in connection with these indemnity obligations. Other Guarantees. In the ordinary course of its business, from time to time, MasTec guarantees the obligations of its subsidiaries, including obligations under certain contracts with customers, certain lease obligations and in some states, obligations in connection with obtaining contractors’ licenses. MasTec has also issued performance and other guarantees in connection with certain of its equity investments. MasTec also generally warrants the work it performs for a one to two year period following substantial completion of a project. Much of the work performed by the Company is evaluated for defects shortly after the work is completed. Warranty claims are not, and have historically not been, material. However, if warranty claims occur, the Company could be required to repair or replace warrantied items, or, if customers elect to repair or replace the warrantied item using the services of another provider, the Company could be required to pay for the cost of the repair or replacement. Concentrations of Risk. The Company had approximately 380 customers for the six month period ended June 30, 2019 . As of June 30, 2019 , four customers each accounted for approximately 13% , 12% , 11% and 10% , respectively, of the Company’s consolidated net accounts receivable position, which represents accounts receivable, net, less BIEC. As of December 31, 2018 , three customers each accounted for approximately 26% , 18% and 12% , respectively, of the Company’s consolidated net accounts receivable position. In addition, the Company derived 65% and 76% , respectively, of its revenue from its top ten customers for the three month periods ended June 30, 2019 and 2018 , and derived 63% and 73% of its revenue, respectively, from its top ten customers for the six month periods ended June 30, 2019 and 2018 .</t>
  </si>
  <si>
    <t>Related Party Transactions</t>
  </si>
  <si>
    <t>Related Party Transactions [Abstract]</t>
  </si>
  <si>
    <t>Note 15 – Related Party Transactions MasTec purchases, rents and leases equipment and purchases various types of supplies and services used in its business, including ancillary construction services, project-related site restoration and marketing and business development activities, from a number of different vendors on a non-exclusive basis, and from time to time, rents equipment to, or performs construction services on behalf of, entities that are associated with members of subsidiary management. For the three month periods ended June 30, 2019 and 2018 , such payments to related party entities totaled $17.8 million and $15.2 million , respectively, and for the six month periods ended June 30, 2019 and 2018 , totaled approximately $46.3 million and $31.6 million , respectively. Payables associated with these related party arrangements totaled approximately $6.5 million and $17.3 million as of June 30, 2019 and December 31, 2018 , respectively. Revenue from related party arrangements associated with members of subsidiary management totaled approximately $0.6 million and $3.6 million for the three month periods ended June 30, 2019 and 2018 , respectively, and totaled $0.9 million and $6.3 million for the six month periods ended June 30, 2019 and 2018 , respectively. As of June 30, 2019 and December 31, 2018 , related amounts receivable, net, totaled approximately $0.1 million and $0.3 million , respectively. Non-controlling interests in entities consolidated by the Company represent ownership interests held by members of management of certain of the Company’s subsidiaries, primarily in the Company’s Oil and Gas segment and the Company has a subcontracting arrangement with one of these entities for the performance of ancillary oil and gas construction services. In February 2018, MasTec acquired a construction management firm specializing in steel building systems, of which Juan Carlos Mas, who is the brother of Jorge Mas, Chairman of MasTec’s Board of Directors, and José R. Mas, MasTec’s Chief Executive Officer, was a minority owner, for approximately $6.1 million in cash and an estimated earn-out liability of approximately $1.4 million , net, as adjusted. The net assets acquired included notes payable to the former owners totaling approximately $2.6 million and accrued interest of approximately $0.1 million , which amounts were subsequently repaid. Amounts outstanding for advances made by the Company on behalf of this entity totaled approximately $1.3 million and $1.0 million as of June 30, 2019 and December 31, 2018 , respectively, which amount is expected to be settled under customary terms associated with the related purchase agreement. The Company rents and leases equipment and purchases equipment supplies and servicing from CCI, in which it has a 15% equity investment. Juan Carlos Mas serves as the chairman of CCI, and a member of management of a MasTec subsidiary is a minority owner. For the three month periods ended June 30, 2019 and 2018 , MasTec paid CCI approximately $9.8 million and $5.0 million , net of rebates, respectively, and for the six month periods ended June 30, 2019 and 2018 , paid approximately $15.8 million and $10.9 million , net of rebates, respectively, related to these arrangements. Amounts payable to CCI, net of rebates receivable, totaled approximately $9.4 million as of June 30, 2019 . As of December 31, 2018 , amounts payable totaled $4.9 million , and rebates receivable totaled $2.9 million . MasTec has a subcontracting arrangement with an entity for the performance of construction services, the minority owners of which include an entity controlled by Jorge Mas and José R. Mas, along with two members of management of a MasTec subsidiary. For the three month periods ended June 30, 2019 and 2018 , MasTec incurred subcontracting expenses of approximately $4.6 million and $1.8 million , respectively, and for the six month periods ended June 30, 2019 and 2018 , incurred approximately $6.2 million and $6.8 million , respectively. As of June 30, 2019 and December 31, 2018 , related amounts payable totaled approximately $3.8 million and $0.4 million , respectively. MasTec has a leasing arrangement for an aircraft that is owned by an entity that Jorge Mas owns. For the three month periods ended June 30, 2019 and 2018 , MasTec paid approximately $0.7 million and $0.5 million , respectively, related to this leasing arrangement, and for the six month periods ended June 30, 2019 and 2018 , paid approximately $1.4 million and $1.1 million , respectively. MasTec has an arrangement to perform construction services on a cost-plus basis on behalf of a Miami soccer franchise (the “Franchise”) in which Jorge Mas and José R. Mas are minority owners. For both the three and six month periods ended June 30, 2019 , MasTec charged approximately $2.3 million under this arrangement, all of which was outstanding as of June 30, 2019 . MasTec expects to perform additional construction services for the Franchise on a cost-plus basis to build a soccer facility and stadium. MasTec leases employees and provides satellite communications services to a customer in which Jorge Mas and José R. Mas own a majority interest. For both the three month periods ended June 30, 2019 and 2018 , MasTec charged approximately $0.4 million to this customer, and for the six month periods ended June 30, 2019 and 2018 , charged $0.7 million and $0.9 million , respectively. As of June 30, 2019 and December 31, 2018 , outstanding receivables related to these arrangements totaled approximately $0.7 million and $0.6 million , respectively. Split Dollar Agreements The Company has split dollar life insurance agreements with trusts of which Jorge Mas or José R. Mas is a trustee. The Company paid $0.5 million and $0.7 million in the second quarters of both 2019 and 2018 in connection with the agreements for Jorge Mas and José R. Mas, respectively. As of June 30, 2019 and December 31, 2018 , life insurance assets associated with these agreements totaled approximately $19.7 million and $18.5 million , respectively.</t>
  </si>
  <si>
    <t>Supplemental Guarantor Financial Information</t>
  </si>
  <si>
    <t>Condensed Unaudited Financial Statements, Supplemental Guarantor Information [Abstract]</t>
  </si>
  <si>
    <t>Note 16 – Supplemental Guarantor Condensed Unaudited Consolidating Financial Information The 4.875% Senior Notes are fully and unconditionally guaranteed on an unsecured, unsubordinated, joint and several basis by certain of the Company’s existing and future 100%-owned direct and indirect domestic subsidiaries that are, as of June 30, 2019 , each guarantors of the Credit Facility or other outstanding indebtedness (the “Guarantor Subsidiaries”). The Company’s subsidiaries organized outside of the United States and certain domestic subsidiaries (collectively, the “Non-Guarantor Subsidiaries”) do not guarantee these notes. A Guarantor Subsidiary’s guarantee is subject to release in certain customary circumstances, including upon the sale of a majority of the capital stock or substantially all of the assets of such Guarantor Subsidiary; if the Guarantor Subsidiary’s guarantee under the Company’s Credit Facility and other indebtedness is released or discharged (other than due to payment under such guarantee); or when the requirements for legal defeasance are satisfied or the obligations are discharged in accordance with the related indentures. The following supplemental financial information sets forth the condensed unaudited consolidating balance sheets and the condensed unaudited consolidating statements of operations and comprehensive income (loss) and cash flows for MasTec, Inc., the Guarantor Subsidiaries on a combined basis, the Non-Guarantor Subsidiaries on a combined basis and the eliminations necessary to arrive at the information for the Company as reported on a consolidated basis. Eliminations represent adjustments to eliminate investments in subsidiaries and intercompany balances and transactions between or among MasTec, Inc., the Guarantor Subsidiaries and the Non-Guarantor Subsidiaries. Investments in subsidiaries are accounted for using the equity method for this presentation. CONDENSED UNAUDITED CONSOLIDATING STATEMENTS OF OPERATIONS AND COMPREHENSIVE INCOME (LOSS) (in millions) For the Three Months Ended June 30, 2019 MasTec, Inc. Guarantor Subsidiaries Non-Guarantor Subsidiaries Eliminations Consolidated MasTec, Inc. Revenue $ — $ 1,845.9 $ 122.3 $ (29.2 ) $ 1,939.0 Costs of revenue, excluding depreciation and amortization — 1,546.1 116.5 (29.2 ) 1,633.4 Depreciation and amortization — 55.4 4.5 — 59.9 General and administrative expenses 0.8 66.0 4.1 — 70.8 Interest expense (income), net — 32.5 (15.9 ) — 16.6 Equity in earnings of unconsolidated affiliates — (0.0 ) (6.6 ) — (6.6 ) Other expense (income), net — 40.2 (35.4 ) — 4.8 (Loss) income before income taxes $ (0.8 ) $ 105.7 $ 55.1 $ — $ 160.0 Benefit from (provision for) income taxes 0.3 (39.0 ) (1.0 ) — (39.7 ) Net (loss) income before equity in income from subsidiaries $ (0.5 ) $ 66.7 $ 54.1 $ — $ 120.2 Equity in income from subsidiaries, net of tax 120.2 — — (120.2 ) — Net income (loss) $ 119.7 $ 66.7 $ 54.1 $ (120.2 ) $ 120.2 Net income attributable to non-controlling interests — — 0.5 — 0.5 Net income (loss) attributable to MasTec, Inc. $ 119.7 $ 66.7 $ 53.6 $ (120.2 ) $ 119.7 Comprehensive income (loss) $ 111.1 $ 66.7 $ 45.5 $ (111.6 ) $ 111.6 For the Three Months Ended June 30, 2018 MasTec, Inc. Guarantor Subsidiaries Non-Guarantor Subsidiaries Eliminations Consolidated MasTec, Inc. Revenue $ — $ 1,556.9 $ 84.0 $ (23.1 ) $ 1,617.8 Costs of revenue, excluding depreciation and amortization — 1,309.1 80.6 (23.1 ) 1,366.6 Depreciation and amortization — 46.2 5.5 — 51.7 General and administrative expenses 0.8 63.1 3.7 — 67.6 Interest expense (income), net — 37.1 (16.3 ) — 20.8 Equity in earnings of unconsolidated affiliates — — (5.8 ) — (5.8 ) Other expense (income), net — 1.2 (0.4 ) — 0.8 (Loss) income before income taxes $ (0.8 ) $ 100.2 $ 16.7 $ — $ 116.2 Benefit from (provision for) income taxes 0.2 (25.9 ) (10.1 ) — (35.8 ) Net (loss) income before equity in income from subsidiaries $ (0.6 ) $ 74.3 $ 6.6 $ — $ 80.4 Equity in income from subsidiaries, net of tax 81.1 — — (81.1 ) — Net income (loss) $ 80.5 $ 74.3 $ 6.6 $ (81.1 ) $ 80.4 Net loss attributable to non-controlling interests — — (0.1 ) — (0.1 ) Net income (loss) attributable to MasTec, Inc. $ 80.5 $ 74.3 $ 6.7 $ (81.1 ) $ 80.5 Comprehensive income (loss) $ 81.8 $ 74.3 $ 8.0 $ (82.4 ) $ 81.7 CONDENSED UNAUDITED CONSOLIDATING STATEMENTS OF OPERATIONS AND COMPREHENSIVE INCOME (LOSS) (in millions) For the Six Months Ended June 30, 2019 MasTec, Inc. Guarantor Subsidiaries Non-Guarantor Subsidiaries Eliminations Consolidated MasTec, Inc. Revenue $ — $ 3,247.1 $ 262.6 $ (52.4 ) $ 3,457.3 Costs of revenue, excluding depreciation and amortization — 2,745.6 252.2 (52.4 ) 2,945.4 Depreciation and amortization — 109.9 9.1 — 119.0 General and administrative expenses 1.6 133.3 8.5 — 143.4 Interest expense (income), net — 70.2 (31.3 ) — 38.9 Equity in losses (earnings) of unconsolidated affiliates — 0.1 (12.9 ) — (12.8 ) Other expense (income), net — 45.2 (36.9 ) — 8.3 (Loss) income before income taxes $ (1.6 ) $ 142.8 $ 73.9 $ — $ 215.1 Benefit from (provision for) income taxes 0.6 (51.0 ) (1.4 ) — (51.8 ) Net (loss) income before equity in income from subsidiaries $ (1.0 ) $ 91.8 $ 72.5 $ — $ 163.3 Equity in income from subsidiaries, net of tax 163.8 — — (163.8 ) — Net income (loss) $ 162.8 $ 91.8 $ 72.5 $ (163.8 ) $ 163.3 Net income attributable to non-controlling interests — — 0.5 — 0.5 Net income (loss) attributable to MasTec, Inc. $ 162.8 $ 91.8 $ 72.0 $ (163.8 ) $ 162.8 Comprehensive income (loss) $ 148.6 $ 91.8 $ 58.4 $ (149.7 ) $ 149.1 For the Six Months Ended June 30, 2018 MasTec, Inc. Guarantor Subsidiaries Non-Guarantor Subsidiaries Eliminations Consolidated MasTec, Inc. Revenue $ — $ 2,822.5 $ 269.6 $ (77.5 ) $ 3,014.6 Costs of revenue, excluding depreciation and amortization — 2,445.3 236.1 (77.5 ) 2,603.9 Depreciation and amortization — 89.5 12.1 — 101.6 General and administrative expenses 1.5 122.4 7.3 — 131.2 Interest expense (income), net — 70.0 (32.1 ) — 37.9 Equity in earnings of unconsolidated affiliates — — (11.4 ) — (11.4 ) Other income, net — (1.4 ) (0.9 ) — (2.3 ) (Loss) income before income taxes $ (1.5 ) $ 96.7 $ 58.5 $ — $ 153.8 Benefit from (provision for) income taxes 0.4 (24.9 ) (22.3 ) — (46.9 ) Net (loss) income before equity in income from subsidiaries $ (1.1 ) $ 71.8 $ 36.2 $ — $ 106.9 Equity in income from subsidiaries, net of tax 108.2 — — (108.2 ) — Net income (loss) $ 107.1 $ 71.8 $ 36.2 $ (108.2 ) $ 106.9 Net loss attributable to non-controlling interests — — (0.2 ) — (0.2 ) Net income (loss) attributable to MasTec, Inc. $ 107.1 $ 71.8 $ 36.4 $ (108.2 ) $ 107.1 Comprehensive income (loss) $ 115.5 $ 71.8 $ 44.7 $ (116.7 ) $ 115.3 CONDENSED UNAUDITED CONSOLIDATING BALANCE SHEETS (in millions) As of June 30, 2019 MasTec, Inc. Guarantor Subsidiaries Non-Guarantor Subsidiaries Eliminations Consolidated MasTec, Inc. Assets Total current assets $ — $ 1,949.1 $ 244.0 $ (66.1 ) $ 2,127.0 Property and equipment, net — 810.9 41.9 — 852.8 Operating lease assets — 223.9 17.6 — 241.5 Goodwill and other intangible assets, net — 1,251.7 82.6 — 1,334.4 Investments in and advances to consolidated affiliates, net 1,530.4 1,111.6 849.0 (3,491.0 ) — Other long-term assets 17.7 38.2 185.8 — 241.7 Total assets $ 1,548.1 $ 5,385.4 $ 1,420.9 $ (3,557.1 ) $ 4,797.4 Liabilities and equity Total current liabilities $ — $ 1,328.0 $ 129.2 $ (66.1 ) $ 1,391.2 Long-term debt, including finance leases — 1,245.5 5.3 — 1,250.8 Long-term operating lease liabilities — 155.0 13.7 — 168.7 Other long-term liabilities — 425.4 10.0 — 435.3 Total liabilities $ — $ 3,153.9 $ 158.2 $ (66.1 ) $ 3,246.0 Total equity $ 1,548.1 $ 2,231.5 $ 1,262.7 $ (3,491.0 ) $ 1,551.3 Total liabilities and equity $ 1,548.1 $ 5,385.4 $ 1,420.9 $ (3,557.1 ) $ 4,797.4 As of December 31, 2018 MasTec, Inc. Guarantor Subsidiaries Non-Guarantor Subsidiaries Eliminations Consolidated MasTec, Inc. Assets Total current assets $ — $ 1,993.0 $ 248.5 $ (72.5 ) $ 2,169.0 Property and equipment, net — 699.2 48.6 — 747.8 Goodwill and other intangible assets, net — 1,188.0 81.7 — 1,269.7 Investments in and advances to consolidated affiliates, net 1,373.1 1,138.4 816.9 (3,328.4 ) — Other long-term assets 16.8 42.0 194.6 — 253.4 Total assets $ 1,389.9 $ 5,060.6 $ 1,390.3 $ (3,400.9 ) $ 4,440.0 Liabilities and equity Total current liabilities $ — $ 1,185.9 $ 170.2 $ (72.5 ) $ 1,283.6 Long-term debt, including finance leases — 1,319.4 4.9 — 1,324.2 Other long-term liabilities — 429.2 10.8 — 440.1 Total liabilities $ — $ 2,934.5 $ 185.9 $ (72.5 ) $ 3,047.9 Total equity $ 1,389.9 $ 2,126.1 $ 1,204.4 $ (3,328.4 ) $ 1,392.0 Total liabilities and equity $ 1,389.9 $ 5,060.6 $ 1,390.3 $ (3,400.9 ) $ 4,440.0 CONDENSED UNAUDITED CONSOLIDATING STATEMENTS OF CASH FLOWS (in millions) For the Six Months Ended June 30, 2019 MasTec, Inc. Guarantor Subsidiaries Non-Guarantor Subsidiaries Eliminations Consolidated MasTec, Inc. Net cash provided by operating activities $ — $ 315.8 $ 35.7 $ — $ 351.5 Cash flows from investing activities: Cash paid for acquisitions, net of cash acquired — (94.6 ) — — (94.6 ) Capital expenditures — (54.9 ) (2.6 ) — (57.5 ) Proceeds from sale of property and equipment — 11.5 8.0 — 19.6 Payments for other investments — (3.6 ) (1.3 ) — (5.0 ) Proceeds from other investments — 10.8 3.9 — 14.7 Net cash (used in) provided by investing activities $ — $ (130.8 ) $ 8.0 $ — $ (122.8 ) Cash flows from financing activities: Proceeds from credit facilities — 1,620.7 7.2 — 1,627.9 Repayments of credit facilities — (1,748.2 ) (5.8 ) — (1,754.0 ) Proceeds from other borrowings, net — 0.0 — — 0.0 Payments of finance lease obligations — (37.6 ) (1.1 ) — (38.6 ) Payments of acquisition-related contingent consideration — (29.3 ) — — (29.3 ) Proceeds from non-controlling interests — — 0.6 — 0.6 Repurchase of common stock (5.7 ) — — — (5.7 ) Proceeds from stock-based awards, net 2.3 — — — 2.3 Net financing activities and advances from (to) consolidated affiliates 3.4 24.0 (27.4 ) — — Net cash used in financing activities $ — $ (170.4 ) $ (26.5 ) $ — $ (196.8 ) Effect of currency translation on cash — — (0.1 ) — (0.1 ) Net increase in cash and cash equivalents $ — $ 14.6 $ 17.1 $ — $ 31.8 Cash and cash equivalents - beginning of period $ — $ 11.9 $ 15.6 $ — $ 27.4 Cash and cash equivalents - end of period $ — $ 26.5 $ 32.7 $ — $ 59.2 For the Six Months Ended June 30, 2018 MasTec, Inc. Guarantor Subsidiaries Non-Guarantor Subsidiaries Eliminations Consolidated MasTec, Inc. Net cash (used in) provided by operating activities $ — $ (129.6 ) $ 152.8 $ — $ 23.2 Cash flows from investing activities: Cash paid for acquisitions, net of cash acquired — (6.7 ) — — (6.7 ) Capital expenditures — (85.1 ) (2.9 ) — (88.0 ) Proceeds from sale of property and equipment — 12.3 1.6 — 13.9 Payments for other investments — (11.2 ) (24.5 ) — (35.7 ) Proceeds from other investments — — 5.4 — 5.4 Net cash used in investing activities $ — $ (90.7 ) $ (20.4 ) $ — $ (111.1 ) Cash flows from financing activities: Proceeds from credit facilities — 1,623.3 15.6 — 1,638.9 Repayments of credit facilities — (1,357.6 ) (17.0 ) — (1,374.6 ) Repayments of other borrowings, net — (15.5 ) (0.3 ) — (15.8 ) Payments of finance lease obligations — (34.4 ) (3.5 ) — (37.9 ) Payments of acquisition-related contingent consideration — (15.9 ) — — (15.9 ) Repurchase of common stock (128.3 ) — — — (128.3 ) Distributions to non-controlling interests — (0.6 ) — — (0.6 ) Proceeds from stock-based awards, net 1.9 — — — 1.9 Net financing activities and advances from (to) consolidated affiliates 126.4 11.8 (138.2 ) — — Net cash provided by (used in) financing activities $ — $ 211.1 $ (143.4 ) $ — $ 67.7 Effect of currency translation on cash — — 0.5 — 0.5 Net decrease in cash and cash equivalents $ — $ (9.2 ) $ (10.5 ) $ — $ (19.6 ) Cash and cash equivalents - beginning of period $ — $ 10.0 $ 30.3 $ — $ 40.3 Cash and cash equivalents - end of period $ — $ 0.8 $ 19.8 $ — $ 20.7</t>
  </si>
  <si>
    <t>Business, Basis of Presentation and Significant Accounting Policies (Policies)</t>
  </si>
  <si>
    <t>Basis of Presentation</t>
  </si>
  <si>
    <t>Basis of Presentation The accompanying condensed unaudited consolidated financial statements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densed consolidated balance sheet as of December 31, 2018 is derived from the Company’s audited financial statements as of that date. Because certain information and footnote disclosures have been condensed or omitted, these condensed unaudited consolidated financial statements should be read in conjunction with the audited consolidated financial statements and notes thereto as of and for the year ended December 31, 2018 contained in the Company’s 2018 Annual Report on Form 10-K (the “ 2018 Form 10-K”). In management’s opinion, all normal and recurring adjustments considered necessary for a fair presentation of the financial position, results of operations and cash flows for the periods presented have been included. When necessary, certain prior year amounts have been reclassified to conform to the current period presentation. Interim period operating results do not necessarily indicate the results that may be expected for any other interim period or for the full fiscal year. The Company believes that the disclosures made in these condensed unaudited consolidated financial statements are adequate to make the information not misleading.</t>
  </si>
  <si>
    <t>Reclassifications</t>
  </si>
  <si>
    <t>When necessary, certain prior year amounts have been reclassified to conform to the current period presentation.</t>
  </si>
  <si>
    <t>Principles of Consolidation</t>
  </si>
  <si>
    <t xml:space="preserve">Principles of Consolidation The accompanying condensed unaudited consolidated financial statements include MasTec, Inc.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MasTec consolidates are reported as non-controlling interests within equity. Net income or loss attributable to non-controlling interests is reported as a separate line item below net income or loss. The Company’s investments in entities for which the Company does not have a controlling interest, but for which it has the ability to exert significant influence, are accounted for using the equity method of accounting. For equity investees in which the Company has an undivided interest in the assets, liabilities and profits or losses of an unincorporated entity, but the Company does not exercise control over the entity, the Company consolidates its proportional interest in the accounts of the entity. </t>
  </si>
  <si>
    <t>Equity Method Investments</t>
  </si>
  <si>
    <t>The Company’s investments in entities for which the Company does not have a controlling interest, but for which it has the ability to exert significant influence, are accounted for using the equity method of accounting.</t>
  </si>
  <si>
    <t>Unincorporated Entities, Proportionate Consolidation</t>
  </si>
  <si>
    <t>For equity investees in which the Company has an undivided interest in the assets, liabilities and profits or losses of an unincorporated entity, but the Company does not exercise control over the entity, the Company consolidates its proportional interest in the accounts of the entity.</t>
  </si>
  <si>
    <t>Translation of Foreign Currencies</t>
  </si>
  <si>
    <t>Management Estimates</t>
  </si>
  <si>
    <t>Management Estimates The preparation of consolidated financial statements in accordance with U.S. GAAP requires the use of estimates and assumptions that affect the amounts reported in the consolidated financial statements and accompanying notes. These estimates are based on historical experience and various other assumptions, the results of which form the basis of making judgments about the Company’s operating results and the carrying values of assets and liabilities that are not readily apparent from other sources. Key estimates include: the recognition of revenue and project profit or loss, which the Company defines as project revenue, less project costs of revenue, including project-related depreciation, in particular, on construction contracts accounted for under the cost-to-cost method, for which the recorded amounts require estimates of costs to complete and the amount and probability of variable consideration included in the contract transaction price; fair value estimates, including those related to acquisitions, valuations of goodwill and intangible assets, acquisition-related contingent consideration and equity investments; allowances for doubtful accounts; asset lives used in computing depreciation and amortization; fair values of financial instruments; self-insurance liabilities; other accruals and allowances; income taxes; and the estimated effects of litigation and other contingencies. While management believes that such estimates are reasonable when considered in conjunction with the Company’s consolidated financial position and results of operations taken as a whole, actual results could differ materially from those estimates.</t>
  </si>
  <si>
    <t>Revenue Recognition</t>
  </si>
  <si>
    <t>Revenue Recognition The Company recognizes revenue from contracts with customers under Accounting Standards Codification (“ASC”) Topic 606 (“Topic 606”). Under Topic 606, revenue is recognized when, or as, control of promised goods and services is transferred to customers, and the amount of revenue recognized reflects the consideration to which an entity expects to be entitled in exchange for the goods and services transferred. Revenue is primarily recognized by the Company over time utilizing the cost-to-cost measure of progress, which best depicts the continuous transfer of control of goods or services to the customer, and correspondingly, when performance obligations are satisfied for the related contracts. Contracts. The Company derives revenue primarily from construction projects performed under: (i) master and other service agreements, which provide a menu of available services in a specific geographic territory that are utilized on an as-needed basis, and are typically priced using time and materials or a fixed price per unit basis; or (ii) contracts for specific projects requiring the construction and installation of an entire infrastructure system or specified units within an infrastructure system, which are subject to multiple pricing options, including fixed price, unit price, time and materials, or cost plus a markup. Revenue derived from projects performed under master service and other service agreements totaled 33% and 37% of consolidated revenue for the three month periods ended June 30, 2019 and 2018 , respectively, and totaled 36% and 38% for the six month periods ended June 30, 2019 and 2018 , respectively. For certain master service and other service agreements under which the Company performs installation and maintenance services, primarily for install-to-the-home service providers in its Communications segment, revenue is recognized at a point in time. This is generally when the work order has been fulfilled, which is typically the same day the work is initiated. Point in time revenue accounted for approximately 5% and 7% of consolidated revenue for the three month periods ended June 30, 2019 and 2018 , respectively, and accounted for approximately 5% and 8% for the six month periods ended June 30, 2019 and 2018 , respectively. Substantially all of the Company’s other revenue is recognized over time. The cost estimation process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the Company’s profit recognition. Changes in these factors could result in revisions to revenue in the period in which the revisions are determined, which could materially affect the Company’s consolidated results of operations for that period. Provisions for losses on uncompleted contracts are recorded in the period in which such losses are determined. For both the six month periods ended June 30, 2019 and 2018 , project profit was affected by less than 5% as a result of changes in contract estimates included in projects that were in process as of December 31, 2018 and 2017 . Revenue recognized for the three month periods ended June 30, 2019 and 2018 as a result of changes in revenue estimates, including from variable consideration, from performance obligations satisfied or partially satisfied in prior periods totaled approximately $22.6 million and $5.2 million , respectively, and totaled $28.9 million and $47.4 million for the six month periods ended June 30, 2019 and 2018 , respectively. The Company may incur certain costs that can be capitalized, such as initial set-up or mobilization costs. Such costs, which are amortized over the life of the respective projects, were not material for the three or six month periods ended June 30, 2019 and 2018 . Performance Obligations. A performance obligation is a contractual promise to transfer a distinct good or service to a customer, and is the unit of account under Topic 606. The transaction price of a contract is allocated to each distinct performance obligation and recognized as revenue when or as the performance obligation is satisfied. The vast majority of the Company’s performance obligations are completed within one year . Remaining performance obligations represent the amount of unearned transaction price under contracts for which work is wholly or partially unperformed, including the Company’s share of unearned transaction price from its proportionately consolidated non-controlled joint ventures. As of June 30, 2019 , the amount of the Company’s remaining performance obligations was $5.3 billion . The Company expects to recognize approximately $3.5 billion of its remaining performance obligations as revenue during 2019 , with the remainder to be recognized primarily in 2020 . Variable Consideration. Transaction prices for the Company’s contracts may include variable consideration, which comprises items such as change orders, claims and incentives. Management estimates variable consideration for a performance obligation utilizing estimation methods that it believes best predict the amount of consideration to which the Company will be entitled. Management’s estimates of variable consideration and the determination of whether to include estimated amounts in the transaction price are based largely on engineering studies and legal opinions, past practices with the customer, specific discussions, correspondence or preliminary negotiations with the customer and all other relevant information that is reasonably available at the time of the estimate. To the extent unapproved change orders, claims and other variable consideration reflected in transaction prices are not resolved in the Company’s favor, or to the extent incentives reflected in transaction prices are not earned, there could be reductions in, or reversals of, previously recognized revenue. As of June 30, 2019 and December 31, 2018 , the Company included approximately $43 million and $56 million , respectively, of change orders and/or claims in the transaction price for certain contracts that were in the process of being resolved in the normal course of business, including through negotiation, arbitration and other proceedings. These transaction price adjustments are included within costs and earnings in excess of billings or accounts receivable, net of allowance, as appropriate. As of both June 30, 2019 and December 31, 2018 , these change orders and/or claims were primarily related to certain projects in the Company’s Oil and Gas segment. The Company actively engages with its customers to complete the final approval process, and generally expects these processes to be completed within one year . Amounts ultimately realized upon final acceptance by customers could be higher or lower than such estimated amounts.</t>
  </si>
  <si>
    <t>Recently Issued Accounting Pronouncements</t>
  </si>
  <si>
    <t>Recently Issued Accounting Pronouncements See the recent accounting pronouncements discussion below for information pertaining to the effects of recently adopted and other recent accounting pronouncements, as updated from the discussion in the Company’s 2018 Form 10-K. Accounting Pronouncements Adopted in 2019 Leases. I n February 2016, the Financial Accounting Standards Board (“FASB”) issued Accounting Standard Update (“ASU”) 2016-02, Leases (Topic 842) , which, together with its related clarifying ASUs (collectively, “ASU 2016-02”), provides revised guidance for lease accounting and related disclosure requirements, including a requirement for lessees to recognize right-of-use assets and lease liabilities on the balance sheet for leases with durations greater than twelve months. Under the new guidance, lessees classify leases as either finance or operating leases. Lease expense is recognized based on an effective interest method for finance leases, and on a straight-line basis over the term of the lease for operating leases. The Company adopted ASU 2016-02 during the first quarter of 2019 using the modified retrospective method as of January 1, 2019, without adjusting comparative periods in the financial statements. The most significant effect of the new guidance was the recognition of operating lease right-of-use assets and a liability for operating leases. The accounting for finance leases (capital leases) was substantially unchanged. The Company elected to utilize the package of practical expedients that allowed entities to: (1) not reassess whether any expired or existing contracts were or contained leases; (2) retain the existing classification of lease contracts as of the date of adoption; (3) not reassess initial direct costs for any existing leases; and (4) not separate non-lease components for all classes of leased assets. The Company recognized approximately $230 million of lease assets and liabilities for operating leases upon adoption of ASU 2016-02. The adoption of Topic 842 did not have a material effect on the Company's results of operations or cash flows. For additional information about the Company’s leases, see Note 8 - Lease Obligations . Reclassification of Tax Effects from Other Comprehensive Income. In February 2018, the FASB issued ASU 2018-02, Income Statement - Reporting Comprehensive Income (Topic 220): Reclassification of Certain Tax Effects from Accumulated Other Comprehensive Income (“ASU 2018-02”) . ASU 2018-02, which the Company adopted during the first quarter of 2019, permitted entities to reclassify the tax effects related to the change in the federal tax rate as a result of the Tax Cuts and Jobs Act of 2017 (the “2017 Tax Act”) from accumulated other comprehensive income to retained earnings. The Company elected not to reclassify these tax effects, therefore, this ASU had no effect on its consolidated financial statements.</t>
  </si>
  <si>
    <t>Earnings Per Share (Tables)</t>
  </si>
  <si>
    <t>Schedule of Earnings Per Share Information</t>
  </si>
  <si>
    <t>The following table provides details underlying the Company’s earnings per share calculations for the periods indicated (in thousands): For the Three Months Ended June 30, For the Six Months Ended June 30, 2019 2018 2019 2018 Net income attributable to MasTec: Net income - basic and diluted (a) $ 119,710 $ 80,492 $ 162,823 $ 107,052 Weighted average shares outstanding: Weighted average shares outstanding - basic 75,183 78,984 75,088 80,061 Dilutive common stock equivalents 564 1,078 573 1,075 Weighted average shares outstanding - diluted 75,747 80,062 75,661 81,136 (a) Calculated as total net income less amounts attributable to non-controlling interests.</t>
  </si>
  <si>
    <t>Goodwill and Other Intangible Assets (Tables)</t>
  </si>
  <si>
    <t>Schedule of Goodwill by Segment</t>
  </si>
  <si>
    <t>The following table provides balances for goodwill by reportable segment as of June 30, 2019 (in millions): Communications Oil and Gas Electrical Transmission Power Generation and Industrial Total Goodwill Goodwill, gross $ 472.8 $ 499.0 $ 149.9 $ 143.1 $ 1,264.8 Accumulated impairment loss — (120.6 ) — — (120.6 ) Goodwill, net $ 472.8 $ 378.4 $ 149.9 $ 143.1 $ 1,144.2</t>
  </si>
  <si>
    <t>Rollforward of Other Intangible Assets</t>
  </si>
  <si>
    <t>The following table provides a reconciliation of changes in other intangible assets, net, for the period indicated (in millions): Other Intangible Assets Non-Amortizing Amortizing Trade Names Pre-Qualifications Customer Relationships and Backlog Other (a) Total Other intangible assets, gross, as of December 31, 2018 $ 34.5 $ 74.0 $ 224.4 $ 21.1 $ 354.0 Accumulated amortization (170.0 ) (14.6 ) (184.6 ) Other intangible assets, net, as of December 31, 2018 $ 34.5 $ 74.0 $ 54.4 $ 6.5 $ 169.4 Additions from new business combinations — — 27.0 1.6 28.6 Measurement period adjustments (b) — — (0.3 ) — (0.3 ) Amortization expense (8.6 ) (0.9 ) (9.5 ) Currency translation adjustments — 1.8 0.1 0.0 1.9 Other intangible assets, net, as of June 30, 2019 $ 34.5 $ 75.8 $ 72.6 $ 7.2 $ 190.1 (a) Consists principally of trade names and non-compete agreements. (b) Represents adjustments to preliminary estimates of fair value within the measurement period of up to one year from the date of acquisition.</t>
  </si>
  <si>
    <t>Accounts Receivable, Net of Allowance, and Contract Assets and Liabilities (Tables)</t>
  </si>
  <si>
    <t>Schedule of Accounts Receivable, Net of Allowance, and Contract Assets</t>
  </si>
  <si>
    <t>The following table provides details of accounts receivable, net of allowance and contract assets (together, “accounts receivable, net”) as of the dates indicated (in millions): June 30, December 31, Contract billings $ 711.6 $ 687.6 Less allowance for doubtful accounts (13.4 ) (16.3 ) Accounts receivable, net of allowance $ 698.2 $ 671.3 Retainage 361.6 230.2 Costs and earnings in excess of billings 782.0 1,022.5 Retainage and costs and earnings in excess of billings (together, “contract assets”) $ 1,143.6 $ 1,252.7 Accounts receivable, net $ 1,841.8 $ 1,924.0</t>
  </si>
  <si>
    <t>Property and Equipment, Net (Tables)</t>
  </si>
  <si>
    <t>Schedule of Property and Equipment, Net</t>
  </si>
  <si>
    <t>The following table provides details of property and equipment, net, including property and equipment held under finance leases as of the dates indicated (in millions): June 30, December 31, Land $ 4.6 $ 4.6 Buildings and leasehold improvements 34.1 30.3 Machinery and equipment 1,545.4 1,391.8 Office furniture and equipment 174.8 166.7 Construction in progress 30.2 20.1 Total property and equipment $ 1,789.1 $ 1,613.5 Less accumulated depreciation and amortization (936.3 ) (865.7 ) Property and equipment, net $ 852.8 $ 747.8</t>
  </si>
  <si>
    <t>Debt (Tables)</t>
  </si>
  <si>
    <t>Schedule of Carrying Values of Debt</t>
  </si>
  <si>
    <t>The following table provides details of the carrying values of debt as of the dates indicated (in millions): Description Maturity Date June 30, December 31, Senior secured credit facility: February 22, 2022 Revolving loans $ 344.3 $ 456.9 Term loan 366.9 376.9 4.875% Senior Notes March 15, 2023 400.0 400.0 Finance lease and other obligations 255.1 183.2 Total long-term debt obligations $ 1,366.3 $ 1,417.0 Less unamortized deferred financing costs (8.6 ) (10.1 ) Total debt, net of deferred financing costs $ 1,357.7 $ 1,406.9 Current portion of long-term debt 106.9 82.7 Long-term debt $ 1,250.8 $ 1,324.2</t>
  </si>
  <si>
    <t>Lease Obligations (Tables)</t>
  </si>
  <si>
    <t>Schedule of Future Minimum Lease Commitments, Finance Leases</t>
  </si>
  <si>
    <t>Future minimum lease commitments as of June 30, 2019 were as follows (in millions): Finance Leases Operating Leases 2019, remaining six months $ 48.6 $ 45.9 2020 92.7 75.8 2021 79.0 53.7 2022 41.3 32.3 2023 7.6 17.8 Thereafter 0.3 41.3 Total minimum lease payments $ 269.5 $ 266.8 Less amounts representing interest (16.6 ) (20.5 ) Total lease obligations, net of interest $ 252.9 $ 246.3 Less current portion 86.9 77.6 Long-term portion of lease obligations, net of interest $ 166.0 $ 168.7</t>
  </si>
  <si>
    <t>Schedule of Future Minimum Lease Commitments, Operating Leases</t>
  </si>
  <si>
    <t>Stock-Based Compensation and Other Employee Benefit Plans (Tables)</t>
  </si>
  <si>
    <t>Schedule of Activity, Restricted Shares</t>
  </si>
  <si>
    <t>Activity, restricted shares: (a) Restricted Per Share Weighted Average Grant Date Fair Value Non-vested restricted shares, as of December 31, 2018 1,270,233 $ 31.80 Granted 223,969 46.91 Vested (331,959 ) 13.73 Canceled/forfeited (5,650 ) 33.28 Non-vested restricted shares, as of June 30, 2019 1,156,593 $ 39.90 (a) Includes 3,600 and 18,700 restricted stock units as of June 30, 2019 and December 31, 2018 , respectively.</t>
  </si>
  <si>
    <t>Schedule of Employee Stock Purchase Plans</t>
  </si>
  <si>
    <t>The following table provides details pertaining to the Company’s ESPPs for the periods indicated: For the Six Months Ended June 30, 2019 2018 Cash proceeds (in millions) $ 2.4 $ 2.2 Common shares issued 63,976 55,138 Weighted average price per share $ 37.52 $ 39.99 Weighted average per share grant date fair value $ 9.54 $ 9.74</t>
  </si>
  <si>
    <t>Other Retirement Plans (Tables)</t>
  </si>
  <si>
    <t>Schedule of Covered Employees and Contributions, Multiemployer Plans</t>
  </si>
  <si>
    <t>Total contributions to multiemployer plans and the related number of employees covered by these plans, including with respect to the Company’s Canadian operations, for the periods indicated were as follows: Multiemployer Plans Covered Employees Contributions (in millions) Low High Pension Other Multiemployer Total For the Three Months Ended June 30: 2019 2,117 5,349 $ 21.8 $ 1.5 $ 23.3 2018 2,612 6,183 $ 19.7 $ 2.1 $ 21.8 For the Six Months Ended June 30: 2019 1,626 5,349 $ 28.8 $ 2.8 $ 31.5 2018 2,018 6,183 $ 31.0 $ 4.1 $ 35.1</t>
  </si>
  <si>
    <t>Segments and Related Information (Tables)</t>
  </si>
  <si>
    <t>Schedule of Financial Information by Reportable Segment</t>
  </si>
  <si>
    <t xml:space="preserve"> For the Three Months Ended June 30, For the Six Months Ended June 30, Revenue: 2019 2018 2019 2018 Communications (a) $ 652.6 $ 618.6 $ 1,265.4 $ 1,245.7 Oil and Gas 936.8 769.3 1,558.1 1,305.8 Electrical Transmission 100.4 84.5 195.3 198.5 Power Generation and Industrial 250.2 146.0 439.6 263.6 Other 0.0 0.2 0.1 2.2 Eliminations (1.0 ) (0.8 ) (1.2 ) (1.2 ) Consolidated revenue $ 1,939.0 $ 1,617.8 $ 3,457.3 $ 3,014.6 (a) Revenue generated primarily by utilities customers represented 15.4% and 13.6% of Communications segment revenue for the three month periods ended June 30, 2019 and 2018 , respectively, and represented 15.5% and 15.7% for the six month periods ended June 30, 2019 and 2018 , respectively. For the Three Months Ended June 30, For the Six Months Ended June 30, EBITDA: 2019 2018 2019 2018 Communications $ 52.4 $ 73.7 $ 97.8 $ 155.8 Oil and Gas 179.3 122.7 286.7 155.7 Electrical Transmission 8.7 (2.7 ) 12.4 1.9 Power Generation and Industrial 8.9 9.8 12.1 14.6 Other 6.4 6.8 12.7 12.7 Corporate (19.2 ) (21.6 ) (48.7 ) (47.5 ) Consolidated EBITDA $ 236.5 $ 188.7 $ 373.0 $ 293.2 For the Three Months Ended June 30, For the Six Months Ended June 30, Depreciation and Amortization: 2019 2018 2019 2018 Communications $ 15.3 $ 15.3 $ 30.0 $ 29.9 Oil and Gas 34.3 26.1 68.9 51.6 Electrical Transmission 5.2 5.1 9.7 10.4 Power Generation and Industrial 3.3 3.6 6.4 6.6 Other 0.0 0.0 0.0 0.1 Corporate 1.8 1.6 4.0 3.0 Consolidated depreciation and amortization $ 59.9 $ 51.7 $ 119.0 $ 101.6</t>
  </si>
  <si>
    <t>Reconciliation of Consolidated Income before Income Taxes to EBITDA</t>
  </si>
  <si>
    <t xml:space="preserve"> For the Three Months Ended June 30, For the Six Months Ended June 30, EBITDA Reconciliation: 2019 2018 2019 2018 Income before income taxes $ 160.0 $ 116.2 $ 215.1 $ 153.8 Plus: Interest expense, net 16.6 20.8 38.9 37.9 Depreciation and amortization 59.9 51.7 119.0 101.6 Consolidated EBITDA $ 236.5 $ 188.7 $ 373.0 $ 293.2</t>
  </si>
  <si>
    <t>Schedule of Significant Customers, Revenue Concentration Information</t>
  </si>
  <si>
    <t>Revenue concentration information for significant customers as a percentage of total consolidated revenue was as follows: For the Three Months Ended June 30, For the Six Months Ended June 30, Customer: 2019 2018 2019 2018 AT&amp;T (including DIRECTV ® ) (a) 18% 25% 20% 26% EQT Corporation (b) 12% 19% 9% 11% Energy Transfer affiliates (c) 8% 15% 7% 20% (a) The Company’s relationship with AT&amp;T is based upon multiple separate master service and other service agreements, including for installation and maintenance services, as well as construction/installation contracts for AT&amp;T’s: (i) wireless business; (ii) wireline/fiber businesses; and (iii) various install-to-the-home businesses, including DIRECTV ® . Revenue from AT&amp;T is included in the Communications segment. (b) The Company's relationship with EQT Corporation and its affiliates is based upon various construction contracts for pipeline activities. Revenue from EQT Corporation is included in the Oil and Gas segment. (c)</t>
  </si>
  <si>
    <t>Supplemental Guarantor Financial Information (Tables)</t>
  </si>
  <si>
    <t>Condensed Unaudited Consolidating Statements of Operations and Comprehensive Income (Loss)</t>
  </si>
  <si>
    <t>CONDENSED UNAUDITED CONSOLIDATING STATEMENTS OF OPERATIONS AND COMPREHENSIVE INCOME (LOSS) (in millions) For the Three Months Ended June 30, 2019 MasTec, Inc. Guarantor Subsidiaries Non-Guarantor Subsidiaries Eliminations Consolidated MasTec, Inc. Revenue $ — $ 1,845.9 $ 122.3 $ (29.2 ) $ 1,939.0 Costs of revenue, excluding depreciation and amortization — 1,546.1 116.5 (29.2 ) 1,633.4 Depreciation and amortization — 55.4 4.5 — 59.9 General and administrative expenses 0.8 66.0 4.1 — 70.8 Interest expense (income), net — 32.5 (15.9 ) — 16.6 Equity in earnings of unconsolidated affiliates — (0.0 ) (6.6 ) — (6.6 ) Other expense (income), net — 40.2 (35.4 ) — 4.8 (Loss) income before income taxes $ (0.8 ) $ 105.7 $ 55.1 $ — $ 160.0 Benefit from (provision for) income taxes 0.3 (39.0 ) (1.0 ) — (39.7 ) Net (loss) income before equity in income from subsidiaries $ (0.5 ) $ 66.7 $ 54.1 $ — $ 120.2 Equity in income from subsidiaries, net of tax 120.2 — — (120.2 ) — Net income (loss) $ 119.7 $ 66.7 $ 54.1 $ (120.2 ) $ 120.2 Net income attributable to non-controlling interests — — 0.5 — 0.5 Net income (loss) attributable to MasTec, Inc. $ 119.7 $ 66.7 $ 53.6 $ (120.2 ) $ 119.7 Comprehensive income (loss) $ 111.1 $ 66.7 $ 45.5 $ (111.6 ) $ 111.6 For the Three Months Ended June 30, 2018 MasTec, Inc. Guarantor Subsidiaries Non-Guarantor Subsidiaries Eliminations Consolidated MasTec, Inc. Revenue $ — $ 1,556.9 $ 84.0 $ (23.1 ) $ 1,617.8 Costs of revenue, excluding depreciation and amortization — 1,309.1 80.6 (23.1 ) 1,366.6 Depreciation and amortization — 46.2 5.5 — 51.7 General and administrative expenses 0.8 63.1 3.7 — 67.6 Interest expense (income), net — 37.1 (16.3 ) — 20.8 Equity in earnings of unconsolidated affiliates — — (5.8 ) — (5.8 ) Other expense (income), net — 1.2 (0.4 ) — 0.8 (Loss) income before income taxes $ (0.8 ) $ 100.2 $ 16.7 $ — $ 116.2 Benefit from (provision for) income taxes 0.2 (25.9 ) (10.1 ) — (35.8 ) Net (loss) income before equity in income from subsidiaries $ (0.6 ) $ 74.3 $ 6.6 $ — $ 80.4 Equity in income from subsidiaries, net of tax 81.1 — — (81.1 ) — Net income (loss) $ 80.5 $ 74.3 $ 6.6 $ (81.1 ) $ 80.4 Net loss attributable to non-controlling interests — — (0.1 ) — (0.1 ) Net income (loss) attributable to MasTec, Inc. $ 80.5 $ 74.3 $ 6.7 $ (81.1 ) $ 80.5 Comprehensive income (loss) $ 81.8 $ 74.3 $ 8.0 $ (82.4 ) $ 81.7 CONDENSED UNAUDITED CONSOLIDATING STATEMENTS OF OPERATIONS AND COMPREHENSIVE INCOME (LOSS) (in millions) For the Six Months Ended June 30, 2019 MasTec, Inc. Guarantor Subsidiaries Non-Guarantor Subsidiaries Eliminations Consolidated MasTec, Inc. Revenue $ — $ 3,247.1 $ 262.6 $ (52.4 ) $ 3,457.3 Costs of revenue, excluding depreciation and amortization — 2,745.6 252.2 (52.4 ) 2,945.4 Depreciation and amortization — 109.9 9.1 — 119.0 General and administrative expenses 1.6 133.3 8.5 — 143.4 Interest expense (income), net — 70.2 (31.3 ) — 38.9 Equity in losses (earnings) of unconsolidated affiliates — 0.1 (12.9 ) — (12.8 ) Other expense (income), net — 45.2 (36.9 ) — 8.3 (Loss) income before income taxes $ (1.6 ) $ 142.8 $ 73.9 $ — $ 215.1 Benefit from (provision for) income taxes 0.6 (51.0 ) (1.4 ) — (51.8 ) Net (loss) income before equity in income from subsidiaries $ (1.0 ) $ 91.8 $ 72.5 $ — $ 163.3 Equity in income from subsidiaries, net of tax 163.8 — — (163.8 ) — Net income (loss) $ 162.8 $ 91.8 $ 72.5 $ (163.8 ) $ 163.3 Net income attributable to non-controlling interests — — 0.5 — 0.5 Net income (loss) attributable to MasTec, Inc. $ 162.8 $ 91.8 $ 72.0 $ (163.8 ) $ 162.8 Comprehensive income (loss) $ 148.6 $ 91.8 $ 58.4 $ (149.7 ) $ 149.1 For the Six Months Ended June 30, 2018 MasTec, Inc. Guarantor Subsidiaries Non-Guarantor Subsidiaries Eliminations Consolidated MasTec, Inc. Revenue $ — $ 2,822.5 $ 269.6 $ (77.5 ) $ 3,014.6 Costs of revenue, excluding depreciation and amortization — 2,445.3 236.1 (77.5 ) 2,603.9 Depreciation and amortization — 89.5 12.1 — 101.6 General and administrative expenses 1.5 122.4 7.3 — 131.2 Interest expense (income), net — 70.0 (32.1 ) — 37.9 Equity in earnings of unconsolidated affiliates — — (11.4 ) — (11.4 ) Other income, net — (1.4 ) (0.9 ) — (2.3 ) (Loss) income before income taxes $ (1.5 ) $ 96.7 $ 58.5 $ — $ 153.8 Benefit from (provision for) income taxes 0.4 (24.9 ) (22.3 ) — (46.9 ) Net (loss) income before equity in income from subsidiaries $ (1.1 ) $ 71.8 $ 36.2 $ — $ 106.9 Equity in income from subsidiaries, net of tax 108.2 — — (108.2 ) — Net income (loss) $ 107.1 $ 71.8 $ 36.2 $ (108.2 ) $ 106.9 Net loss attributable to non-controlling interests — — (0.2 ) — (0.2 ) Net income (loss) attributable to MasTec, Inc. $ 107.1 $ 71.8 $ 36.4 $ (108.2 ) $ 107.1 Comprehensive income (loss) $ 115.5 $ 71.8 $ 44.7 $ (116.7 ) $ 115.3</t>
  </si>
  <si>
    <t>Condensed Unaudited Consolidating Balance Sheets</t>
  </si>
  <si>
    <t>CONDENSED UNAUDITED CONSOLIDATING BALANCE SHEETS (in millions) As of June 30, 2019 MasTec, Inc. Guarantor Subsidiaries Non-Guarantor Subsidiaries Eliminations Consolidated MasTec, Inc. Assets Total current assets $ — $ 1,949.1 $ 244.0 $ (66.1 ) $ 2,127.0 Property and equipment, net — 810.9 41.9 — 852.8 Operating lease assets — 223.9 17.6 — 241.5 Goodwill and other intangible assets, net — 1,251.7 82.6 — 1,334.4 Investments in and advances to consolidated affiliates, net 1,530.4 1,111.6 849.0 (3,491.0 ) — Other long-term assets 17.7 38.2 185.8 — 241.7 Total assets $ 1,548.1 $ 5,385.4 $ 1,420.9 $ (3,557.1 ) $ 4,797.4 Liabilities and equity Total current liabilities $ — $ 1,328.0 $ 129.2 $ (66.1 ) $ 1,391.2 Long-term debt, including finance leases — 1,245.5 5.3 — 1,250.8 Long-term operating lease liabilities — 155.0 13.7 — 168.7 Other long-term liabilities — 425.4 10.0 — 435.3 Total liabilities $ — $ 3,153.9 $ 158.2 $ (66.1 ) $ 3,246.0 Total equity $ 1,548.1 $ 2,231.5 $ 1,262.7 $ (3,491.0 ) $ 1,551.3 Total liabilities and equity $ 1,548.1 $ 5,385.4 $ 1,420.9 $ (3,557.1 ) $ 4,797.4 As of December 31, 2018 MasTec, Inc. Guarantor Subsidiaries Non-Guarantor Subsidiaries Eliminations Consolidated MasTec, Inc. Assets Total current assets $ — $ 1,993.0 $ 248.5 $ (72.5 ) $ 2,169.0 Property and equipment, net — 699.2 48.6 — 747.8 Goodwill and other intangible assets, net — 1,188.0 81.7 — 1,269.7 Investments in and advances to consolidated affiliates, net 1,373.1 1,138.4 816.9 (3,328.4 ) — Other long-term assets 16.8 42.0 194.6 — 253.4 Total assets $ 1,389.9 $ 5,060.6 $ 1,390.3 $ (3,400.9 ) $ 4,440.0 Liabilities and equity Total current liabilities $ — $ 1,185.9 $ 170.2 $ (72.5 ) $ 1,283.6 Long-term debt, including finance leases — 1,319.4 4.9 — 1,324.2 Other long-term liabilities — 429.2 10.8 — 440.1 Total liabilities $ — $ 2,934.5 $ 185.9 $ (72.5 ) $ 3,047.9 Total equity $ 1,389.9 $ 2,126.1 $ 1,204.4 $ (3,328.4 ) $ 1,392.0 Total liabilities and equity $ 1,389.9 $ 5,060.6 $ 1,390.3 $ (3,400.9 ) $ 4,440.0</t>
  </si>
  <si>
    <t>Condensed Unaudited Consolidating Statements of Cash Flows</t>
  </si>
  <si>
    <t>CONDENSED UNAUDITED CONSOLIDATING STATEMENTS OF CASH FLOWS (in millions) For the Six Months Ended June 30, 2019 MasTec, Inc. Guarantor Subsidiaries Non-Guarantor Subsidiaries Eliminations Consolidated MasTec, Inc. Net cash provided by operating activities $ — $ 315.8 $ 35.7 $ — $ 351.5 Cash flows from investing activities: Cash paid for acquisitions, net of cash acquired — (94.6 ) — — (94.6 ) Capital expenditures — (54.9 ) (2.6 ) — (57.5 ) Proceeds from sale of property and equipment — 11.5 8.0 — 19.6 Payments for other investments — (3.6 ) (1.3 ) — (5.0 ) Proceeds from other investments — 10.8 3.9 — 14.7 Net cash (used in) provided by investing activities $ — $ (130.8 ) $ 8.0 $ — $ (122.8 ) Cash flows from financing activities: Proceeds from credit facilities — 1,620.7 7.2 — 1,627.9 Repayments of credit facilities — (1,748.2 ) (5.8 ) — (1,754.0 ) Proceeds from other borrowings, net — 0.0 — — 0.0 Payments of finance lease obligations — (37.6 ) (1.1 ) — (38.6 ) Payments of acquisition-related contingent consideration — (29.3 ) — — (29.3 ) Proceeds from non-controlling interests — — 0.6 — 0.6 Repurchase of common stock (5.7 ) — — — (5.7 ) Proceeds from stock-based awards, net 2.3 — — — 2.3 Net financing activities and advances from (to) consolidated affiliates 3.4 24.0 (27.4 ) — — Net cash used in financing activities $ — $ (170.4 ) $ (26.5 ) $ — $ (196.8 ) Effect of currency translation on cash — — (0.1 ) — (0.1 ) Net increase in cash and cash equivalents $ — $ 14.6 $ 17.1 $ — $ 31.8 Cash and cash equivalents - beginning of period $ — $ 11.9 $ 15.6 $ — $ 27.4 Cash and cash equivalents - end of period $ — $ 26.5 $ 32.7 $ — $ 59.2 For the Six Months Ended June 30, 2018 MasTec, Inc. Guarantor Subsidiaries Non-Guarantor Subsidiaries Eliminations Consolidated MasTec, Inc. Net cash (used in) provided by operating activities $ — $ (129.6 ) $ 152.8 $ — $ 23.2 Cash flows from investing activities: Cash paid for acquisitions, net of cash acquired — (6.7 ) — — (6.7 ) Capital expenditures — (85.1 ) (2.9 ) — (88.0 ) Proceeds from sale of property and equipment — 12.3 1.6 — 13.9 Payments for other investments — (11.2 ) (24.5 ) — (35.7 ) Proceeds from other investments — — 5.4 — 5.4 Net cash used in investing activities $ — $ (90.7 ) $ (20.4 ) $ — $ (111.1 ) Cash flows from financing activities: Proceeds from credit facilities — 1,623.3 15.6 — 1,638.9 Repayments of credit facilities — (1,357.6 ) (17.0 ) — (1,374.6 ) Repayments of other borrowings, net — (15.5 ) (0.3 ) — (15.8 ) Payments of finance lease obligations — (34.4 ) (3.5 ) — (37.9 ) Payments of acquisition-related contingent consideration — (15.9 ) — — (15.9 ) Repurchase of common stock (128.3 ) — — — (128.3 ) Distributions to non-controlling interests — (0.6 ) — — (0.6 ) Proceeds from stock-based awards, net 1.9 — — — 1.9 Net financing activities and advances from (to) consolidated affiliates 126.4 11.8 (138.2 ) — — Net cash provided by (used in) financing activities $ — $ 211.1 $ (143.4 ) $ — $ 67.7 Effect of currency translation on cash — — 0.5 — 0.5 Net decrease in cash and cash equivalents $ — $ (9.2 ) $ (10.5 ) $ — $ (19.6 ) Cash and cash equivalents - beginning of period $ — $ 10.0 $ 30.3 $ — $ 40.3 Cash and cash equivalents - end of period $ — $ 0.8 $ 19.8 $ — $ 20.7</t>
  </si>
  <si>
    <t>Business, Basis of Presentation and Significant Accounting Policies (Narrative) (Details) $ in Thousands</t>
  </si>
  <si>
    <t>Jun. 30, 2019USD ($)</t>
  </si>
  <si>
    <t>Jun. 30, 2018USD ($)</t>
  </si>
  <si>
    <t>Jun. 30, 2019USD ($)segment</t>
  </si>
  <si>
    <t>Jan. 01, 2019USD ($)</t>
  </si>
  <si>
    <t>Dec. 31, 2018USD ($)</t>
  </si>
  <si>
    <t>Segment Reporting, Disclosure of Entity's Reportable Segments [Abstract]</t>
  </si>
  <si>
    <t>Number of reportable segments | segment</t>
  </si>
  <si>
    <t>Revenue [Line Items]</t>
  </si>
  <si>
    <t>Revenue recognition, performance obligations satisfied in previous periods, revenue recognized (in dollars)</t>
  </si>
  <si>
    <t>Contract with customer, unapproved change orders and/or claims, amount (in dollars)</t>
  </si>
  <si>
    <t>Operating Leased Assets [Line Items]</t>
  </si>
  <si>
    <t>Operating lease liabilities</t>
  </si>
  <si>
    <t>Maximum [Member]</t>
  </si>
  <si>
    <t>Revenue recognition, changes In contract estimates, cost-to-cost method, financial effect, percentage</t>
  </si>
  <si>
    <t>5.00%</t>
  </si>
  <si>
    <t>Change order or claim approval process, term within which expected to be completed (in years)</t>
  </si>
  <si>
    <t>1 year</t>
  </si>
  <si>
    <t>Maximum [Member] | Plan [Member]</t>
  </si>
  <si>
    <t>Revenue recognition, performance obligations, completion period (in years)</t>
  </si>
  <si>
    <t>ASU 2016-02 [Member]</t>
  </si>
  <si>
    <t>Revenue [Member] | Concentration Risk from Type of Arrangement [Member] | Master Service and Other Service Agreements [Member]</t>
  </si>
  <si>
    <t>Concentration risk, percentage of total</t>
  </si>
  <si>
    <t>33.00%</t>
  </si>
  <si>
    <t>37.00%</t>
  </si>
  <si>
    <t>36.00%</t>
  </si>
  <si>
    <t>38.00%</t>
  </si>
  <si>
    <t>Revenue [Member] | Concentration Risk from Type of Arrangement [Member] | Master Service and Other Service Agreements [Member] | Point in Time [Member]</t>
  </si>
  <si>
    <t>7.00%</t>
  </si>
  <si>
    <t>8.00%</t>
  </si>
  <si>
    <t>Business, Basis of Presentation and Significant Accounting Policies (Remaining Performance Obligations) (Narrative) (Details) $ in Billions</t>
  </si>
  <si>
    <t>Revenue from Contract with Customer [Abstract]</t>
  </si>
  <si>
    <t>Revenue recognition, remaining performance obligations, contract price allocated (in dollars)</t>
  </si>
  <si>
    <t>Revenue, Remaining Performance Obligation, Expected Timing of Satisfaction, Start Date [Axis]: 2019-07-01</t>
  </si>
  <si>
    <t>Revenue, Remaining Performance Obligation, Expected Timing of Satisfaction [Line Items]</t>
  </si>
  <si>
    <t>Revenue recognition, remaining performance obligations, completion period (in months)</t>
  </si>
  <si>
    <t>6 months</t>
  </si>
  <si>
    <t>Earnings Per Share (Schedule of Earnings Per Share Information) (Details) - USD ($) shares in Thousands, $ in Thousands</t>
  </si>
  <si>
    <t>Net income attributable to MasTec:</t>
  </si>
  <si>
    <t>Net income - basic (in dollars)</t>
  </si>
  <si>
    <t>Net income - diluted (in dollars)</t>
  </si>
  <si>
    <t>Weighted average shares outstanding:</t>
  </si>
  <si>
    <t>Weighted average shares outstanding - basic</t>
  </si>
  <si>
    <t>Dilutive common stock equivalents (in shares)</t>
  </si>
  <si>
    <t>Weighted average shares outstanding - diluted</t>
  </si>
  <si>
    <t>Goodwill and Other Intangible Assets (Schedule of Goodwill by Segment) (Details) - USD ($) $ in Thousands</t>
  </si>
  <si>
    <t>Goodwill [Line Items]</t>
  </si>
  <si>
    <t>Goodwill, gross</t>
  </si>
  <si>
    <t>Accumulated impairment losses</t>
  </si>
  <si>
    <t>Communications [Member]</t>
  </si>
  <si>
    <t>Oil and Gas [Member]</t>
  </si>
  <si>
    <t>Electrical Transmission [Member]</t>
  </si>
  <si>
    <t>Power Generation and Industrial [Member]</t>
  </si>
  <si>
    <t>Goodwill and Other Intangible Assets (Narrative) (Details) - USD ($) $ in Millions</t>
  </si>
  <si>
    <t>Goodwill, additions from new business combinations</t>
  </si>
  <si>
    <t>Goodwill, measurement period adjustments</t>
  </si>
  <si>
    <t>Amortization expense, intangible assets</t>
  </si>
  <si>
    <t>Goodwill, Gross [Member]</t>
  </si>
  <si>
    <t>Goodwill, currency translation gains (losses)</t>
  </si>
  <si>
    <t>Goodwill, Accumulated Impairment Loss [Member]</t>
  </si>
  <si>
    <t>Goodwill and Other Intangible Assets (Rollforward of Other Intangible Assets) (Details) - USD ($) $ in Thousands</t>
  </si>
  <si>
    <t>Other Intangible Assets [Line Items]</t>
  </si>
  <si>
    <t>Other intangible assets, gross</t>
  </si>
  <si>
    <t>Accumulated amortization</t>
  </si>
  <si>
    <t>Other Intangible Assets [Rollforward]</t>
  </si>
  <si>
    <t>Other intangible assets, net, beginning balance</t>
  </si>
  <si>
    <t>Additions from new business combinations</t>
  </si>
  <si>
    <t>Measurement period adjustments</t>
  </si>
  <si>
    <t>Amortization expense</t>
  </si>
  <si>
    <t>Currency translation adjustments</t>
  </si>
  <si>
    <t>Other intangible assets, net, ending balance</t>
  </si>
  <si>
    <t>Customer Relationships and Backlog [Member]</t>
  </si>
  <si>
    <t>Other intangible assets, amortizing, gross</t>
  </si>
  <si>
    <t>Other intangible assets, net, amortizing, beginning balance</t>
  </si>
  <si>
    <t>Additions from new business combinations, amortizing intangible assets</t>
  </si>
  <si>
    <t>Measurement period adjustments, amortizing intangible assets</t>
  </si>
  <si>
    <t>Currency translation adjustments, amortizing intangible assets</t>
  </si>
  <si>
    <t>Other intangible assets, net, amortizing, ending balance</t>
  </si>
  <si>
    <t>Other Amortizing Intangible Assets [Member]</t>
  </si>
  <si>
    <t>[2]</t>
  </si>
  <si>
    <t>[1],[2]</t>
  </si>
  <si>
    <t>Trade Names [Member]</t>
  </si>
  <si>
    <t>Other intangible assets, non-amortizing</t>
  </si>
  <si>
    <t>Other intangible assets, non-amortizing, beginning balance</t>
  </si>
  <si>
    <t>Additions from new business combinations, non-amortizing intangible assets</t>
  </si>
  <si>
    <t>Measurement period adjustments, non-amortizing intangible assets</t>
  </si>
  <si>
    <t>Currency translation adjustments, non-amortizing intangible assets</t>
  </si>
  <si>
    <t>Other intangible assets, non-amortizing, ending balance</t>
  </si>
  <si>
    <t>Pre-Qualifications [Member]</t>
  </si>
  <si>
    <t>Represents adjustments to preliminary estimates of fair value within the measurement period of up to one year from the date of acquisition.</t>
  </si>
  <si>
    <t>Consists principally of trade names and non-compete agreements.</t>
  </si>
  <si>
    <t>Goodwill and Other Intangible Assets (2019 Acquisitions) (Narrative) (Details) $ in Millions</t>
  </si>
  <si>
    <t>Jun. 30, 2019USD ($)yracquisition</t>
  </si>
  <si>
    <t>Business Combinations [Line Items]</t>
  </si>
  <si>
    <t>Business combinations, number of acquisitions | acquisition</t>
  </si>
  <si>
    <t>Business combinations, contingent consideration liabilities, range of potential undiscounted earn-out liabilities, high (in dollars)</t>
  </si>
  <si>
    <t>2019 Acquisitions [Member]</t>
  </si>
  <si>
    <t>Business combinations, cash paid (in dollars)</t>
  </si>
  <si>
    <t>Business combinations, contingent consideration, earn-out liabilities</t>
  </si>
  <si>
    <t>2019 Acquisitions [Member] | Expected Term [Member] | Minimum [Member]</t>
  </si>
  <si>
    <t>Business combinations, contingent consideration, earn-out period (in years) | yr</t>
  </si>
  <si>
    <t>2019 Acquisitions [Member] | Expected Term [Member] | Maximum [Member]</t>
  </si>
  <si>
    <t>Goodwill and Other Intangible Assets (2018 Acquisitions) (Narrative) (Details) - USD ($) $ in Millions</t>
  </si>
  <si>
    <t>Mar. 31, 2018</t>
  </si>
  <si>
    <t>Construction Management Firm Specializing in Steel Building Systems [Member]</t>
  </si>
  <si>
    <t>Business combinations, percentage of interests acquired</t>
  </si>
  <si>
    <t>100.00%</t>
  </si>
  <si>
    <t>2018 Acquisitions [Member]</t>
  </si>
  <si>
    <t>Goodwill and Other Intangible Assets (Pro Forma Financial Information and Acquisition Results) (Narrative) (Details) - USD ($) $ in Millions</t>
  </si>
  <si>
    <t>Pro Forma Financial Information and Acquisition Results [Abstract]</t>
  </si>
  <si>
    <t>Business combinations, unaudited supplemental pro forma revenue</t>
  </si>
  <si>
    <t>Business combinations, unaudited supplemental pro forma net income</t>
  </si>
  <si>
    <t>Business combinations, consolidated acquisition-related revenue</t>
  </si>
  <si>
    <t>Business combinations, consolidated acquisition-related income (loss)</t>
  </si>
  <si>
    <t>Fair Value of Financial Instruments (Acquisition-Related Contingent Consideration) (Narrative) (Details) - USD ($)</t>
  </si>
  <si>
    <t>Fair Value, Financial Instruments Measured on a Recurring Basis [Line Items]</t>
  </si>
  <si>
    <t>Acquisition-related contingent consideration liabilities, range of potential undiscounted earn-out liabilities, low</t>
  </si>
  <si>
    <t>Acquisition-related contingent consideration liabilities, range of potential undiscounted earn-out liabilities, high</t>
  </si>
  <si>
    <t>Acquisition-related contingent consideration liabilities, net increase (decrease), measurement period adjustments</t>
  </si>
  <si>
    <t>Earn-Out Liabilities [Member]</t>
  </si>
  <si>
    <t>Acquisition-related contingent consideration liabilities, estimated fair value</t>
  </si>
  <si>
    <t>Acquisition-related contingent consideration liabilities, additions from new business combinations</t>
  </si>
  <si>
    <t>Acquisition-related contingent consideration liabilities, net increase (decrease), fair value adjustments, expense (income)</t>
  </si>
  <si>
    <t>Acquisition-related contingent consideration liabilities, payments</t>
  </si>
  <si>
    <t>Earn-Out Liabilities [Member] | Other Current Liabilities [Member]</t>
  </si>
  <si>
    <t>Fair Value of Financial Instruments (Equity Investments) (Narrative) (Details) - USD ($)</t>
  </si>
  <si>
    <t>Fair Value, Financial Instruments Measured on a Non-Recurring Basis [Line Items]</t>
  </si>
  <si>
    <t>Equity investments, adjusted cost basis, amount</t>
  </si>
  <si>
    <t>Equity investments, impairments</t>
  </si>
  <si>
    <t>Equity Investee [Member]</t>
  </si>
  <si>
    <t>Equity investments, carrying value</t>
  </si>
  <si>
    <t>CCI [Member]</t>
  </si>
  <si>
    <t>Waha JVs [Member]</t>
  </si>
  <si>
    <t>Equity method investment, ownership percentage</t>
  </si>
  <si>
    <t>Waha JVs [Member] | Equity Investee [Member]</t>
  </si>
  <si>
    <t>Fair Value of Financial Instruments (The Waha JVs) (Narrative) (Details) $ in Thousands</t>
  </si>
  <si>
    <t>Jun. 30, 2019USD ($)pipeline</t>
  </si>
  <si>
    <t>Equity method investments, equity in earnings (losses)</t>
  </si>
  <si>
    <t>Unrealized gains (losses) on equity investee activity, net of tax</t>
  </si>
  <si>
    <t>Equity method investments, net investment</t>
  </si>
  <si>
    <t>Number of pipelines in operation | pipeline</t>
  </si>
  <si>
    <t>Equity method investments, equity contributions</t>
  </si>
  <si>
    <t>Equity method investments, cumulative undistributed earnings</t>
  </si>
  <si>
    <t>Equity method investments, distributions of earnings received, operating cash flows</t>
  </si>
  <si>
    <t>Unrealized gains (losses) on equity investee activity, before tax</t>
  </si>
  <si>
    <t>Fair Value of Financial Instruments (Other Investments - Pensare) (Narrative) (Details) - Pensare [Member] $ / shares in Units, warrant in Millions, $ in Millions</t>
  </si>
  <si>
    <t>Jun. 30, 2019warrant$ / shares</t>
  </si>
  <si>
    <t>Sep. 30, 2017USD ($)</t>
  </si>
  <si>
    <t>Equity investment and warrants, amount paid (in dollars) | $</t>
  </si>
  <si>
    <t>Equity investment, ownership percentage</t>
  </si>
  <si>
    <t>12.00%</t>
  </si>
  <si>
    <t>4.00%</t>
  </si>
  <si>
    <t>Derivative instruments, number held | warrant</t>
  </si>
  <si>
    <t>Plan [Member]</t>
  </si>
  <si>
    <t>Warrants, exercise price (in dollars per share) | $ / shares</t>
  </si>
  <si>
    <t>Plan [Member] | Common Stock [Member]</t>
  </si>
  <si>
    <t>Investment, restriction period (in years)</t>
  </si>
  <si>
    <t>Fair Value of FInancial Instruments (Other Investments - Lifeshield) (Narrative) (Details) - USD ($) $ in Thousands</t>
  </si>
  <si>
    <t>1 Months Ended</t>
  </si>
  <si>
    <t>Feb. 28, 2019</t>
  </si>
  <si>
    <t>Other investment, proceeds</t>
  </si>
  <si>
    <t>Lifeshield [Member]</t>
  </si>
  <si>
    <t>Fair value investment, carrying amount</t>
  </si>
  <si>
    <t>Fair value investment, ownership percentage</t>
  </si>
  <si>
    <t>40.00%</t>
  </si>
  <si>
    <t>Fair Value of Financial Instruments (Senior Notes) (Narrative) (Details) - USD ($) $ in Millions</t>
  </si>
  <si>
    <t>4.875% Senior Notes, gross carrying amount</t>
  </si>
  <si>
    <t>Senior Notes [Member]</t>
  </si>
  <si>
    <t>4.875% Senior Notes, estimated fair value</t>
  </si>
  <si>
    <t>4.875% Senior Notes [Member] | Senior Notes [Member]</t>
  </si>
  <si>
    <t>Debt instrument, interest rate (percentage)</t>
  </si>
  <si>
    <t>4.875%</t>
  </si>
  <si>
    <t>Accounts Receivable, Net of Allowance, and Contract Assets and Liabilities (Schedule of Accounts Receivable, Net of Allowance and Contract Assets) (Details) - USD ($) $ in Thousands</t>
  </si>
  <si>
    <t>Accounts Receivable, Net of Allowance, and Contract Assets [Abstract]</t>
  </si>
  <si>
    <t>Contract billings</t>
  </si>
  <si>
    <t>Less allowance for doubtful accounts</t>
  </si>
  <si>
    <t>Accounts receivable, net of allowance</t>
  </si>
  <si>
    <t>Retainage</t>
  </si>
  <si>
    <t>Costs and earnings in excess of billings</t>
  </si>
  <si>
    <t>Retainage and costs and earnings in excess of billings (together, “contract assets”)</t>
  </si>
  <si>
    <t>Accounts Receivable, Net of Allowance, and Contract Assets and Liabilities (Narrative) (Details) - USD ($) $ in Thousands</t>
  </si>
  <si>
    <t>Schedule of Accounts Receivable, Net of Allowance, and Contract Assets and Liabilities [Line Items]</t>
  </si>
  <si>
    <t>Retainage, expected collection period (in years)</t>
  </si>
  <si>
    <t>Provisions for doubtful accounts</t>
  </si>
  <si>
    <t>Revenue recognition, BIEC, revenue recognized</t>
  </si>
  <si>
    <t>Contract liabilities</t>
  </si>
  <si>
    <t>Accounts Receivable Financing Arrangements [Member]</t>
  </si>
  <si>
    <t>Minimum [Member]</t>
  </si>
  <si>
    <t>Retainage, percentage of contract billings</t>
  </si>
  <si>
    <t>10.00%</t>
  </si>
  <si>
    <t>Property and Equipment, Net (Schedule of Property and Equipment, Net) (Details) - USD ($) $ in Thousands</t>
  </si>
  <si>
    <t>Property and Equipment [Line Items]</t>
  </si>
  <si>
    <t>Property and equipment</t>
  </si>
  <si>
    <t>Less accumulated depreciation and amortization</t>
  </si>
  <si>
    <t>Land [Member]</t>
  </si>
  <si>
    <t>Building and Leasehold Improvements [Member]</t>
  </si>
  <si>
    <t>Machinery and Equipment [Member]</t>
  </si>
  <si>
    <t>Office Furniture and Equipment [Member]</t>
  </si>
  <si>
    <t>Construction in Progress [Member]</t>
  </si>
  <si>
    <t>Property and Equipment, Net (Narrative) (Details) - USD ($) $ in Thousands</t>
  </si>
  <si>
    <t>Capitalized internal-use software, gross</t>
  </si>
  <si>
    <t>Capitalized internal-use software, net</t>
  </si>
  <si>
    <t>Accrued capital expenditures</t>
  </si>
  <si>
    <t>Property and Equipment [Member]</t>
  </si>
  <si>
    <t>Debt (Schedule of Carrying Values of Debt) (Details) - USD ($) $ in Thousands</t>
  </si>
  <si>
    <t>Debt Instrument [Line Items]</t>
  </si>
  <si>
    <t>Finance lease and other obligations</t>
  </si>
  <si>
    <t>Total long-term debt obligations</t>
  </si>
  <si>
    <t>Less unamortized deferred financing costs</t>
  </si>
  <si>
    <t>Total debt, net of deferred financing costs</t>
  </si>
  <si>
    <t>Current portion of long-term debt</t>
  </si>
  <si>
    <t>Long-term debt</t>
  </si>
  <si>
    <t>Credit Facility [Member]</t>
  </si>
  <si>
    <t>Line of credit facility, maturity date</t>
  </si>
  <si>
    <t>Feb. 22,
		2022</t>
  </si>
  <si>
    <t>Credit Facility [Member] | Revolving Loans [Member]</t>
  </si>
  <si>
    <t>Long-term debt obligations</t>
  </si>
  <si>
    <t>Credit Facility [Member] | Term Loan [Member]</t>
  </si>
  <si>
    <t>Senior Notes [Member] | 4.875% Senior Notes [Member]</t>
  </si>
  <si>
    <t>Debt instrument, maturity date</t>
  </si>
  <si>
    <t>Mar. 15,
		2023</t>
  </si>
  <si>
    <t>Debt (Senior Secured Credit Facility) (Narrative) (Details) - USD ($) $ in Millions</t>
  </si>
  <si>
    <t>Line of credit facility, letters of credit issued</t>
  </si>
  <si>
    <t>Line of credit facility, maximum borrowing capacity</t>
  </si>
  <si>
    <t>Line of credit facility, unused facility fee (percentage)</t>
  </si>
  <si>
    <t>0.30%</t>
  </si>
  <si>
    <t>0.35%</t>
  </si>
  <si>
    <t>Line of credit facility, amount of borrowings denominated in foreign currencies</t>
  </si>
  <si>
    <t>Line of credit facility, remaining borrowing capacity</t>
  </si>
  <si>
    <t>Line of credit facility, remaining borrowing capacity available in either Canadian dollars or Mexican pesos</t>
  </si>
  <si>
    <t>Credit Facility [Member] | Revolving Loans [Member] | Weighted Average [Member]</t>
  </si>
  <si>
    <t>Line of credit facility, interest rate (percentage)</t>
  </si>
  <si>
    <t>3.92%</t>
  </si>
  <si>
    <t>4.23%</t>
  </si>
  <si>
    <t>Line of credit facility, term loan, amount of quarterly principal installment payments</t>
  </si>
  <si>
    <t>4.03%</t>
  </si>
  <si>
    <t>4.27%</t>
  </si>
  <si>
    <t>Credit Facility [Member] | Letters of Credit [Member]</t>
  </si>
  <si>
    <t>Line of credit facility, capacity available for letters of credit</t>
  </si>
  <si>
    <t>Credit Facility [Member] | Letters of Credit [Member] | Performance Standby [Member]</t>
  </si>
  <si>
    <t>0.75%</t>
  </si>
  <si>
    <t>0.875%</t>
  </si>
  <si>
    <t>Credit Facility [Member] | Letters of Credit [Member] | Commercial and/or Financial Standby [Member]</t>
  </si>
  <si>
    <t>1.625%</t>
  </si>
  <si>
    <t>1.75%</t>
  </si>
  <si>
    <t>Debt (Other Credit Facilities) (Narrative) (Details) - USD ($)</t>
  </si>
  <si>
    <t>Foreign Line of Credit [Member] | Canadian Dollars [Member]</t>
  </si>
  <si>
    <t>Line of Credit [Member]</t>
  </si>
  <si>
    <t>Line of Credit [Member] | Letters of Credit [Member]</t>
  </si>
  <si>
    <t>Line of Credit [Member] | Letters of Credit [Member] | Performance Standby [Member]</t>
  </si>
  <si>
    <t>0.65%</t>
  </si>
  <si>
    <t>Weighted Average [Member] | Foreign Line of Credit [Member]</t>
  </si>
  <si>
    <t>4.70%</t>
  </si>
  <si>
    <t>Debt (Debt Guarantees and Covenants) (Narrative) (Details)</t>
  </si>
  <si>
    <t>Debt (Additional Information) (Narrative) (Details) - USD ($) $ in Millions</t>
  </si>
  <si>
    <t>Debt instruments, accrued interest payable (in dollars)</t>
  </si>
  <si>
    <t>Lease Obligations (Finance Leases) (Narrative) (Details) - USD ($) $ in Millions</t>
  </si>
  <si>
    <t>Finance leases, assets, gross</t>
  </si>
  <si>
    <t>Finance leases, assets, net</t>
  </si>
  <si>
    <t>Finance leases, assets, depreciation</t>
  </si>
  <si>
    <t>Lease Obligations (Operating Leases) (Narrative) (Details) - USD ($) $ in Thousands</t>
  </si>
  <si>
    <t>Jan. 01, 2019</t>
  </si>
  <si>
    <t>Operating leases, additions</t>
  </si>
  <si>
    <t>Operating leases, variable lease costs</t>
  </si>
  <si>
    <t>Operating leases, short-term leases, expense</t>
  </si>
  <si>
    <t>Lease Term in Excess of One Year [Member]</t>
  </si>
  <si>
    <t>Operating leases, expense</t>
  </si>
  <si>
    <t>Operating leases, rent and related expense</t>
  </si>
  <si>
    <t>Lease Term in Excess of One Year [Member] | Minimum [Member]</t>
  </si>
  <si>
    <t>Operating leases, term of contract (in years)</t>
  </si>
  <si>
    <t>Lease Term of One Year or Less [Member]</t>
  </si>
  <si>
    <t>Lease Term of One Year or Less [Member] | Maximum [Member]</t>
  </si>
  <si>
    <t>Lease Obligations (Schedule of Future Minimum Lease Commitments) (Details) - USD ($) $ in Thousands</t>
  </si>
  <si>
    <t>Finance Leases</t>
  </si>
  <si>
    <t>2019, remaining six months</t>
  </si>
  <si>
    <t>2020</t>
  </si>
  <si>
    <t>2021</t>
  </si>
  <si>
    <t>2022</t>
  </si>
  <si>
    <t>2023</t>
  </si>
  <si>
    <t>Thereafter</t>
  </si>
  <si>
    <t>Total minimum lease payments</t>
  </si>
  <si>
    <t>Less amounts representing interest</t>
  </si>
  <si>
    <t>Total lease obligations, net of interest</t>
  </si>
  <si>
    <t>Less current portion</t>
  </si>
  <si>
    <t>Long-term portion of lease obligations, net of interest</t>
  </si>
  <si>
    <t>Operating Leases</t>
  </si>
  <si>
    <t>Lease Obligations (Additional Lease Information) (Narrative) (Details)</t>
  </si>
  <si>
    <t>Finance leases, weighted average remaining lease term (in years)</t>
  </si>
  <si>
    <t>3 years</t>
  </si>
  <si>
    <t>Finance leases, weighted average discount rate, percent</t>
  </si>
  <si>
    <t>4.20%</t>
  </si>
  <si>
    <t>Operating leases, weighted average remaining lease term (in years)</t>
  </si>
  <si>
    <t>4 years 6 months</t>
  </si>
  <si>
    <t>Operating leases, weighted average discount rate, percent</t>
  </si>
  <si>
    <t>4.30%</t>
  </si>
  <si>
    <t>Stock-Based Compensation and Other Employee Benefit Plans (Narrative) (Details) - USD ($) $ in Millions</t>
  </si>
  <si>
    <t>Stock-Based Compensation and Other Employee Benefit Plans [Line Items]</t>
  </si>
  <si>
    <t>Stock-based compensation, income tax benefits</t>
  </si>
  <si>
    <t>Stock-based compensation, vested awards, net tax benefits</t>
  </si>
  <si>
    <t>Stock-based compensation plans, number of shares available for future grant</t>
  </si>
  <si>
    <t>Stock-Based Compensation and Other Employee Benefit Plans (Restricted Shares) (Narrative) (Details) - Restricted Shares [Member] - USD ($) $ in Millions</t>
  </si>
  <si>
    <t>Stock-based compensation awards, unearned compensation</t>
  </si>
  <si>
    <t>Stock-based compensation awards, unearned compensation, weighted average expected recognition period (in years)</t>
  </si>
  <si>
    <t>2 years 2 months 12 days</t>
  </si>
  <si>
    <t>Stock-based compensation, vested awards, intrinsic value</t>
  </si>
  <si>
    <t>Stock-Based Compensation and Other Employee Benefit Plans (Schedule of Activity, Restricted Shares) (Details) - Common Stock [Member]</t>
  </si>
  <si>
    <t>Jun. 30, 2019$ / sharesshares</t>
  </si>
  <si>
    <t>Restricted Shares [Member]</t>
  </si>
  <si>
    <t>Restricted Shares</t>
  </si>
  <si>
    <t>Non-vested restricted shares, beginning balance (in shares)</t>
  </si>
  <si>
    <t>Granted (in shares)</t>
  </si>
  <si>
    <t>Vested (in shares)</t>
  </si>
  <si>
    <t>Canceled/forfeited (in shares)</t>
  </si>
  <si>
    <t>Non-vested restricted shares, ending balance (in shares)</t>
  </si>
  <si>
    <t>Per Share Weighted Average Grant Date Fair Value</t>
  </si>
  <si>
    <t>Non-vested restricted shares, per share weighted average grant date fair value, beginning balance (in dollars per share) | $ / shares</t>
  </si>
  <si>
    <t>Granted (in dollars per share) | $ / shares</t>
  </si>
  <si>
    <t>Vested (in dollars per share) | $ / shares</t>
  </si>
  <si>
    <t>Canceled/forfeited (in dollars per share) | $ / shares</t>
  </si>
  <si>
    <t>Non-vested restricted shares, per share weighted average grant date fair value, ending balance (in dollars per share) | $ / shares</t>
  </si>
  <si>
    <t>Restricted Stock Units [Member]</t>
  </si>
  <si>
    <t>Includes 3,600 and 18,700 restricted stock units as of June 30, 2019 and December 31, 2018 , respectively.</t>
  </si>
  <si>
    <t>Stock-Based Compensation and Other Employee Benefit Plans (Schedule of Employee Stock Purchase Plans) (Details) - USD ($) $ / shares in Units, $ in Millions</t>
  </si>
  <si>
    <t>Common shares issued (in shares)</t>
  </si>
  <si>
    <t>Employee Stock Purchase Plans [Member]</t>
  </si>
  <si>
    <t>Cash proceeds (in dollars)</t>
  </si>
  <si>
    <t>Employee Stock Purchase Plans [Member] | Common Stock [Member]</t>
  </si>
  <si>
    <t>Weighted average price per share (in dollars per share)</t>
  </si>
  <si>
    <t>Weighted average per share grant date fair value (in dollars per share)</t>
  </si>
  <si>
    <t>Other Retirement Plans (Schedule of Covered Employees and Contributions, Multiemployer Plans) (Details) $ in Millions</t>
  </si>
  <si>
    <t>Jun. 30, 2019USD ($)employee</t>
  </si>
  <si>
    <t>Jun. 30, 2018USD ($)employee</t>
  </si>
  <si>
    <t>Covered Employees and Contributions, Multiemployer Plans [Line Items]</t>
  </si>
  <si>
    <t>Multiemployer plans, contributions (in dollars)</t>
  </si>
  <si>
    <t>Multiemployer Plans, Pension [Member]</t>
  </si>
  <si>
    <t>Multiemployer Plans, Other Multiemployer [Member]</t>
  </si>
  <si>
    <t>Workforce Subject to Collective Bargaining Arrangements [Member] | Unionized Employees [Member] | Low [Member]</t>
  </si>
  <si>
    <t>Multiemployer plans, covered employees (in number of employees) | employee</t>
  </si>
  <si>
    <t>Workforce Subject to Collective Bargaining Arrangements [Member] | Unionized Employees [Member] | High [Member]</t>
  </si>
  <si>
    <t>Equity (Share Activity) (Narrative) (Details) - USD ($)</t>
  </si>
  <si>
    <t>Dec. 21, 2018</t>
  </si>
  <si>
    <t>Sep. 11, 2018</t>
  </si>
  <si>
    <t>Dec. 31, 2016</t>
  </si>
  <si>
    <t>Equity, Treasury Stock [Line Items]</t>
  </si>
  <si>
    <t>Treasury stock acquired, value</t>
  </si>
  <si>
    <t>Share repurchase program, amount available for future share repurchases, value</t>
  </si>
  <si>
    <t>September 2018 Share Repurchase Program [Member]</t>
  </si>
  <si>
    <t>Share repurchase program, amount authorized, value</t>
  </si>
  <si>
    <t>2016 Share Repurchase Program [Member]</t>
  </si>
  <si>
    <t>March 2018 Share Repurchase Program [Member]</t>
  </si>
  <si>
    <t>December 2018 Share Repurchase Program [Member]</t>
  </si>
  <si>
    <t>Treasury Stock, Common [Member]</t>
  </si>
  <si>
    <t>Treasury stock acquired (in shares)</t>
  </si>
  <si>
    <t>Income Taxes (Narrative) (Details) - USD ($) $ in Millions</t>
  </si>
  <si>
    <t>Consolidated effective tax rate, percent</t>
  </si>
  <si>
    <t>25.00%</t>
  </si>
  <si>
    <t>31.00%</t>
  </si>
  <si>
    <t>24.00%</t>
  </si>
  <si>
    <t>Stock-based compensation, vested awards, excess tax benefits (in dollars)</t>
  </si>
  <si>
    <t>Segments and Related Information (Narrative) (Details)</t>
  </si>
  <si>
    <t>Jun. 30, 2019segment</t>
  </si>
  <si>
    <t>Segments and Related Information [Line Items]</t>
  </si>
  <si>
    <t>Number of operating segments</t>
  </si>
  <si>
    <t>Number of reportable segments</t>
  </si>
  <si>
    <t>Segments and Related Information (Schedule of Financial Information by Reportable Segment - Revenue) (Details) - USD ($) $ in Thousands</t>
  </si>
  <si>
    <t>Revenue:</t>
  </si>
  <si>
    <t>Revenue (in dollars)</t>
  </si>
  <si>
    <t>Communications [Member] | Customer Concentration Risk [Member] | Revenue [Member] | Utilities [Member]</t>
  </si>
  <si>
    <t>Utilities customers, percentage of Communications segment revenue</t>
  </si>
  <si>
    <t>15.40%</t>
  </si>
  <si>
    <t>13.60%</t>
  </si>
  <si>
    <t>15.50%</t>
  </si>
  <si>
    <t>15.70%</t>
  </si>
  <si>
    <t>Reportable Segments [Member] | Communications [Member]</t>
  </si>
  <si>
    <t>Reportable Segments [Member] | Oil and Gas [Member]</t>
  </si>
  <si>
    <t>Reportable Segments [Member] | Electrical Transmission [Member]</t>
  </si>
  <si>
    <t>Reportable Segments [Member] | Power Generation and Industrial [Member]</t>
  </si>
  <si>
    <t>Reportable Segments [Member] | Other [Member]</t>
  </si>
  <si>
    <t>Eliminations [Member]</t>
  </si>
  <si>
    <t>Revenue generated primarily by utilities customers represented 15.4% and 13.6% of Communications segment revenue for the three month periods ended June 30, 2019 and 2018 , respectively, and represented 15.5% and 15.7% for the six month periods ended June 30, 2019 and 2018 , respectively.</t>
  </si>
  <si>
    <t>Segments and Related Information (Schedule of Financial Information by Reportable Segment - EBITDA) (Details) - USD ($) $ in Millions</t>
  </si>
  <si>
    <t>EBITDA:</t>
  </si>
  <si>
    <t>EBITDA</t>
  </si>
  <si>
    <t>Corporate [Member]</t>
  </si>
  <si>
    <t>Segments and Related Information (Schedule of Financial Information by Reportable Segment - Depreciation and Amortization) (Details) - USD ($) $ in Thousands</t>
  </si>
  <si>
    <t>Depreciation and Amortization:</t>
  </si>
  <si>
    <t>Segments and Related Information (Reconciliation of Consolidated Income before Income Taxes to EBITDA) (Details) - USD ($) $ in Thousands</t>
  </si>
  <si>
    <t>EBITDA Reconciliation:</t>
  </si>
  <si>
    <t>Segments and Related Information (Foreign Operations) (Narrative) (Details) - USD ($) $ in Thousands</t>
  </si>
  <si>
    <t>Intangible assets and goodwill, net</t>
  </si>
  <si>
    <t>United States [Member]</t>
  </si>
  <si>
    <t>Foreign Operations [Member]</t>
  </si>
  <si>
    <t>Foreign Operations [Member] | Accounts Receivable, Net, Less BIEC [Member] | Geographic Concentration Risk [Member]</t>
  </si>
  <si>
    <t>6.00%</t>
  </si>
  <si>
    <t>Segments and Related Information (Schedule of Significant Customers, Revenue Concentration Information) (Details) - Customer Concentration Risk [Member] - Revenue [Member]</t>
  </si>
  <si>
    <t>AT&amp;T (including DIRECTV) [Member]</t>
  </si>
  <si>
    <t>Revenue, Significant Customers [Line Items]</t>
  </si>
  <si>
    <t>18.00%</t>
  </si>
  <si>
    <t>20.00%</t>
  </si>
  <si>
    <t>26.00%</t>
  </si>
  <si>
    <t>Energy Transfer Affiliates [Member]</t>
  </si>
  <si>
    <t>15.00%</t>
  </si>
  <si>
    <t>EQT Corporation [Member]</t>
  </si>
  <si>
    <t>[3]</t>
  </si>
  <si>
    <t>19.00%</t>
  </si>
  <si>
    <t>9.00%</t>
  </si>
  <si>
    <t>11.00%</t>
  </si>
  <si>
    <t>The Company’s relationship with AT&amp;T is based upon multiple separate master service and other service agreements, including for installation and maintenance services, as well as construction/installation contracts for AT&amp;T’s: (i) wireless business; (ii) wireline/fiber businesses; and (iii) various install-to-the-home businesses, including DIRECTV ® . Revenue from AT&amp;T is included in the Communications segment.</t>
  </si>
  <si>
    <t>The Company's relationship with Energy Transfer affiliates is based upon various construction contracts for pipeline activities with Energy Transfer Partners L.P., and its subsidiaries and affiliates, all of which are consolidated by Energy Transfer Equity, L.P.  Revenue from Energy Transfer affiliates is included in the Oil and Gas segment.</t>
  </si>
  <si>
    <t>The Company's relationship with EQT Corporation and its affiliates is based upon various construction contracts for pipeline activities. Revenue from EQT Corporation is included in the Oil and Gas segment.</t>
  </si>
  <si>
    <t>Commitments and Contingencies (Legal, Letters of Credit, Bonds, Self-Insurance) (Narrative) (Details) - USD ($) $ in Millions</t>
  </si>
  <si>
    <t>Commitments and Contingencies [Line Items]</t>
  </si>
  <si>
    <t>Letters of credit issued</t>
  </si>
  <si>
    <t>Self-Insurance [Member] | Other Long-Term Assets [Member] | Cash [Member]</t>
  </si>
  <si>
    <t>Cash collateral held by insurance carriers</t>
  </si>
  <si>
    <t>Self-Insurance [Member] | Workers' Compensation, General and Automobile Policies [Member]</t>
  </si>
  <si>
    <t>Self-insurance reserve</t>
  </si>
  <si>
    <t>Self-Insurance [Member] | Workers' Compensation, General and Automobile Policies [Member] | Other Long-Term Liabilities [Member]</t>
  </si>
  <si>
    <t>Self-insurance reserve, non-current</t>
  </si>
  <si>
    <t>Self-Insurance [Member] | Employee Group Medical Claims [Member]</t>
  </si>
  <si>
    <t>Performance and Payment Bonds [Member]</t>
  </si>
  <si>
    <t>Bonded projects, estimated costs to complete</t>
  </si>
  <si>
    <t>Performance and Payment Bonds [Member] | Subsidiaries [Member]</t>
  </si>
  <si>
    <t>Outstanding bonds, amount</t>
  </si>
  <si>
    <t>Financial Guarantees [Member] | Self-Insurance [Member] | Workers' Compensation, General and Automobile Policies [Member]</t>
  </si>
  <si>
    <t>Surety Bonds [Member] | Self-Insurance [Member]</t>
  </si>
  <si>
    <t>Canadian Acquisition Arbitration [Member]</t>
  </si>
  <si>
    <t>Favorable arbitration award</t>
  </si>
  <si>
    <t>Collections of arbitration award</t>
  </si>
  <si>
    <t>Canadian Acquisition Arbitration [Member] | Legal Fees [Member]</t>
  </si>
  <si>
    <t>Canadian Acquisition Arbitration [Member] | Interest Costs [Member]</t>
  </si>
  <si>
    <t>Commitments and Contingencies (Investment Arrangements) (Narrative) (Details) - USD ($)</t>
  </si>
  <si>
    <t>Dec. 31, 2017</t>
  </si>
  <si>
    <t>Other Commitments [Line Items]</t>
  </si>
  <si>
    <t>Cash</t>
  </si>
  <si>
    <t>Proportionately Consolidated Non-Controlled Joint Venture [Member]</t>
  </si>
  <si>
    <t>Proportionately Consolidated Non-Controlled Joint Venture [Member] | Advances on Project Work [Member]</t>
  </si>
  <si>
    <t>Proportionately Consolidated Non-Controlled Joint Venture [Member] | Pacer [Member]</t>
  </si>
  <si>
    <t>Proportionately consolidated non-controlled joint venture, ownership percentage</t>
  </si>
  <si>
    <t>35.00%</t>
  </si>
  <si>
    <t>Proportionately Consolidated Non-Controlled Joint Venture [Member] | Joint Ventures That Provide Electrical Transmission Infrastructure Services [Member] | Minimum [Member]</t>
  </si>
  <si>
    <t>85.00%</t>
  </si>
  <si>
    <t>Proportionately Consolidated Non-Controlled Joint Venture [Member] | Joint Ventures That Provide Electrical Transmission Infrastructure Services [Member] | Maximum [Member]</t>
  </si>
  <si>
    <t>90.00%</t>
  </si>
  <si>
    <t>Commitments and Contingencies (Other Guarantees) (Narrative) (Details)</t>
  </si>
  <si>
    <t>Other Guarantees [Line Items]</t>
  </si>
  <si>
    <t>General warranty, period (in years)</t>
  </si>
  <si>
    <t>2 years</t>
  </si>
  <si>
    <t>Commitments and Contingencies (Concentrations of Risk) (Narrative) (Details) - customer</t>
  </si>
  <si>
    <t>Concentration Risk [Line Items]</t>
  </si>
  <si>
    <t>Number of customers</t>
  </si>
  <si>
    <t>Accounts Receivable, Net, Less BIEC [Member] | Credit Concentration Risk [Member] | Customers with Largest Net Accounts Receivable Positions [Member]</t>
  </si>
  <si>
    <t>Accounts Receivable, Net, Less BIEC [Member] | Credit Concentration Risk [Member] | Customer with Largest Net Accounts Receivable Position [Member]</t>
  </si>
  <si>
    <t>13.00%</t>
  </si>
  <si>
    <t>Accounts Receivable, Net, Less BIEC [Member] | Credit Concentration Risk [Member] | Customer with Second Largest Net Accounts Receivable Position [Member]</t>
  </si>
  <si>
    <t>Accounts Receivable, Net, Less BIEC [Member] | Credit Concentration Risk [Member] | Customer with Third Largest Net Accounts Receivable Position [Member]</t>
  </si>
  <si>
    <t>Accounts Receivable, Net, Less BIEC [Member] | Credit Concentration Risk [Member] | Customer With Fourth Highest Net Accounts Receivable Position [Member] [Member]</t>
  </si>
  <si>
    <t>Revenue [Member] | Customer Concentration Risk [Member] | Ten Largest Customers [Member]</t>
  </si>
  <si>
    <t>65.00%</t>
  </si>
  <si>
    <t>76.00%</t>
  </si>
  <si>
    <t>63.00%</t>
  </si>
  <si>
    <t>73.00%</t>
  </si>
  <si>
    <t>Related Party Transactions (Management) (Narrative) (Details) - Management [Member] $ in Millions</t>
  </si>
  <si>
    <t>Jun. 30, 2019USD ($)subsidiary</t>
  </si>
  <si>
    <t>Equipment, Supplies and Services [Member]</t>
  </si>
  <si>
    <t>Related Party Transaction [Line Items]</t>
  </si>
  <si>
    <t>Payments, related party</t>
  </si>
  <si>
    <t>Payables, related party</t>
  </si>
  <si>
    <t>Revenue, related party</t>
  </si>
  <si>
    <t>Receivables, net, related party</t>
  </si>
  <si>
    <t>Acquisition of Non-Controlling Interest [Member]</t>
  </si>
  <si>
    <t>Number of subsidiaries | subsidiary</t>
  </si>
  <si>
    <t>Related Party Transactions (Construction Management Firm and CCI) (Narrative) (Details) - Immediate Family Member of Management [Member] - USD ($) $ in Millions</t>
  </si>
  <si>
    <t>10 Months Ended</t>
  </si>
  <si>
    <t>Feb. 28, 2018</t>
  </si>
  <si>
    <t>CCI [Member] | Equipment [Member]</t>
  </si>
  <si>
    <t>Payments, net of rebates, related party</t>
  </si>
  <si>
    <t>Rebates receivable, related party</t>
  </si>
  <si>
    <t>Business combinations, notes payable assumed</t>
  </si>
  <si>
    <t>Business combinations, interest accrued on notes payable assumed</t>
  </si>
  <si>
    <t>Repayments of notes payable and interest accrued</t>
  </si>
  <si>
    <t>Advances outstanding, related party</t>
  </si>
  <si>
    <t>Related Party Transactions (Executive Officers) (Narrative) (Details) $ in Millions</t>
  </si>
  <si>
    <t>Management [Member] | Subcontracting Arrangements [Member]</t>
  </si>
  <si>
    <t>Number of additional management employees, subcontracting arrangement | employee</t>
  </si>
  <si>
    <t>Payments or expenses, related party</t>
  </si>
  <si>
    <t>Chairman, Board of Directors [Member] | Lease Agreements [Member]</t>
  </si>
  <si>
    <t>Executive Officers [Member] | Related Customer [Member]</t>
  </si>
  <si>
    <t>Charges, related party</t>
  </si>
  <si>
    <t>Receivables, related party</t>
  </si>
  <si>
    <t>Executive Officers [Member] | Construction Services [Member]</t>
  </si>
  <si>
    <t>Related Party Transactions (Split Dollar Agreements) (Narrative) (Details) - USD ($) $ in Millions</t>
  </si>
  <si>
    <t>Chairman, Board of Directors [Member]</t>
  </si>
  <si>
    <t>Payments for life insurance policies</t>
  </si>
  <si>
    <t>Chief Executive Officer [Member]</t>
  </si>
  <si>
    <t>Executive Officers [Member]</t>
  </si>
  <si>
    <t>Life insurance assets, carrying amount</t>
  </si>
  <si>
    <t>Supplemental Guarantor Financial Information (Narrative) (Details)</t>
  </si>
  <si>
    <t>Condensed Unaudited Consolidating Financial Information [Line Items]</t>
  </si>
  <si>
    <t>Supplemental Guarantor Financial Information (Condensed Unaudited Consolidating Statements of Operations and Comprehensive Income (Loss)) (Details) - USD ($) $ in Thousands</t>
  </si>
  <si>
    <t>Condensed Unaudited Consolidating Statements of Operations and Comprehensive Income (Loss) [Line Items]</t>
  </si>
  <si>
    <t>Interest expense (income), net</t>
  </si>
  <si>
    <t>(Provision for) benefit from income taxes</t>
  </si>
  <si>
    <t>Net income (loss) before equity in income from subsidiaries</t>
  </si>
  <si>
    <t>Equity in income (losses) from subsidiaries, net of tax</t>
  </si>
  <si>
    <t>Comprehensive income (loss)</t>
  </si>
  <si>
    <t>Reportable Legal Entities [Member] | MasTec, Inc. [Member]</t>
  </si>
  <si>
    <t>Reportable Legal Entities [Member] | Guarantor Subsidiaries [Member]</t>
  </si>
  <si>
    <t>Reportable Legal Entities [Member] | Non-Guarantor Subsidiaries [Member]</t>
  </si>
  <si>
    <t>Supplemental Guarantor Financial Information (Condensed Unaudited Consolidating Balance Sheets) (Details) - USD ($) $ in Thousands</t>
  </si>
  <si>
    <t>Mar. 31, 2019</t>
  </si>
  <si>
    <t>Assets</t>
  </si>
  <si>
    <t>Goodwill and other intangible assets, net</t>
  </si>
  <si>
    <t>Investments in and advances to consolidated affiliates, net</t>
  </si>
  <si>
    <t>Liabilities and equity</t>
  </si>
  <si>
    <t>Supplemental Guarantor Financial Information (Condensed Unaudited Consolidating Statements of Cash Flows) (Details) - USD ($) $ in Thousands</t>
  </si>
  <si>
    <t>Condensed Unaudited Consolidating Statements of Cash Flows [Line Items]</t>
  </si>
  <si>
    <t>Net cash provided by (used in) operating activities</t>
  </si>
  <si>
    <t>Net financing activities and advances from (to) consolidated affiliat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2</v>
      </c>
    </row>
    <row r="30" spans="1:3">
      <c r="A30" s="4" t="s">
        <v>53</v>
      </c>
      <c r="B30" s="4" t="s">
        <v>12</v>
      </c>
    </row>
    <row r="31" spans="1:3">
      <c r="A31" s="4" t="s">
        <v>54</v>
      </c>
      <c r="B31" s="4" t="s">
        <v>12</v>
      </c>
    </row>
    <row r="32" spans="1:3">
      <c r="A32" s="4" t="s">
        <v>55</v>
      </c>
      <c r="C32" s="5" t="n">
        <v>76310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8</v>
      </c>
      <c r="B1" s="2" t="s">
        <v>1</v>
      </c>
    </row>
    <row r="2" spans="1:2">
      <c r="B2" s="2" t="s">
        <v>2</v>
      </c>
    </row>
    <row r="3" spans="1:2">
      <c r="A3" s="3" t="s">
        <v>253</v>
      </c>
    </row>
    <row r="4" spans="1:2">
      <c r="A4" s="4" t="s">
        <v>118</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v>
      </c>
      <c r="C1" s="2" t="s">
        <v>57</v>
      </c>
      <c r="E1" s="2" t="s">
        <v>1</v>
      </c>
    </row>
    <row r="2" spans="1:6">
      <c r="C2" s="2" t="s">
        <v>2</v>
      </c>
      <c r="D2" s="2" t="s">
        <v>58</v>
      </c>
      <c r="E2" s="2" t="s">
        <v>2</v>
      </c>
      <c r="F2" s="2" t="s">
        <v>58</v>
      </c>
    </row>
    <row r="3" spans="1:6">
      <c r="A3" s="3" t="s">
        <v>59</v>
      </c>
    </row>
    <row r="4" spans="1:6">
      <c r="A4" s="4" t="s">
        <v>60</v>
      </c>
      <c r="C4" s="6" t="n">
        <v>1939006</v>
      </c>
      <c r="D4" s="6" t="n">
        <v>1617804</v>
      </c>
      <c r="E4" s="6" t="n">
        <v>3457346</v>
      </c>
      <c r="F4" s="6" t="n">
        <v>3014638</v>
      </c>
    </row>
    <row r="5" spans="1:6">
      <c r="A5" s="4" t="s">
        <v>61</v>
      </c>
      <c r="C5" s="5" t="n">
        <v>1633400</v>
      </c>
      <c r="D5" s="5" t="n">
        <v>1366584</v>
      </c>
      <c r="E5" s="5" t="n">
        <v>2945448</v>
      </c>
      <c r="F5" s="5" t="n">
        <v>2603883</v>
      </c>
    </row>
    <row r="6" spans="1:6">
      <c r="A6" s="4" t="s">
        <v>62</v>
      </c>
      <c r="C6" s="5" t="n">
        <v>59944</v>
      </c>
      <c r="D6" s="5" t="n">
        <v>51676</v>
      </c>
      <c r="E6" s="5" t="n">
        <v>118975</v>
      </c>
      <c r="F6" s="5" t="n">
        <v>101615</v>
      </c>
    </row>
    <row r="7" spans="1:6">
      <c r="A7" s="4" t="s">
        <v>63</v>
      </c>
      <c r="C7" s="5" t="n">
        <v>70819</v>
      </c>
      <c r="D7" s="5" t="n">
        <v>67602</v>
      </c>
      <c r="E7" s="5" t="n">
        <v>143436</v>
      </c>
      <c r="F7" s="5" t="n">
        <v>131224</v>
      </c>
    </row>
    <row r="8" spans="1:6">
      <c r="A8" s="4" t="s">
        <v>64</v>
      </c>
      <c r="C8" s="5" t="n">
        <v>16623</v>
      </c>
      <c r="D8" s="5" t="n">
        <v>20795</v>
      </c>
      <c r="E8" s="5" t="n">
        <v>38881</v>
      </c>
      <c r="F8" s="5" t="n">
        <v>37854</v>
      </c>
    </row>
    <row r="9" spans="1:6">
      <c r="A9" s="4" t="s">
        <v>65</v>
      </c>
      <c r="C9" s="5" t="n">
        <v>-6551</v>
      </c>
      <c r="D9" s="5" t="n">
        <v>-5824</v>
      </c>
      <c r="E9" s="5" t="n">
        <v>-12811</v>
      </c>
      <c r="F9" s="5" t="n">
        <v>-11409</v>
      </c>
    </row>
    <row r="10" spans="1:6">
      <c r="A10" s="4" t="s">
        <v>66</v>
      </c>
      <c r="C10" s="5" t="n">
        <v>4812</v>
      </c>
      <c r="D10" s="5" t="n">
        <v>788</v>
      </c>
      <c r="E10" s="5" t="n">
        <v>8317</v>
      </c>
      <c r="F10" s="5" t="n">
        <v>-2301</v>
      </c>
    </row>
    <row r="11" spans="1:6">
      <c r="A11" s="4" t="s">
        <v>67</v>
      </c>
      <c r="C11" s="5" t="n">
        <v>159959</v>
      </c>
      <c r="D11" s="5" t="n">
        <v>116183</v>
      </c>
      <c r="E11" s="5" t="n">
        <v>215100</v>
      </c>
      <c r="F11" s="5" t="n">
        <v>153772</v>
      </c>
    </row>
    <row r="12" spans="1:6">
      <c r="A12" s="4" t="s">
        <v>68</v>
      </c>
      <c r="C12" s="5" t="n">
        <v>-39736</v>
      </c>
      <c r="D12" s="5" t="n">
        <v>-35782</v>
      </c>
      <c r="E12" s="5" t="n">
        <v>-51770</v>
      </c>
      <c r="F12" s="5" t="n">
        <v>-46908</v>
      </c>
    </row>
    <row r="13" spans="1:6">
      <c r="A13" s="4" t="s">
        <v>69</v>
      </c>
      <c r="C13" s="5" t="n">
        <v>120223</v>
      </c>
      <c r="D13" s="5" t="n">
        <v>80401</v>
      </c>
      <c r="E13" s="5" t="n">
        <v>163330</v>
      </c>
      <c r="F13" s="5" t="n">
        <v>106864</v>
      </c>
    </row>
    <row r="14" spans="1:6">
      <c r="A14" s="4" t="s">
        <v>70</v>
      </c>
      <c r="C14" s="5" t="n">
        <v>513</v>
      </c>
      <c r="D14" s="5" t="n">
        <v>-91</v>
      </c>
      <c r="E14" s="5" t="n">
        <v>507</v>
      </c>
      <c r="F14" s="5" t="n">
        <v>-188</v>
      </c>
    </row>
    <row r="15" spans="1:6">
      <c r="A15" s="4" t="s">
        <v>71</v>
      </c>
      <c r="B15" s="4" t="s">
        <v>72</v>
      </c>
      <c r="C15" s="6" t="n">
        <v>119710</v>
      </c>
      <c r="D15" s="6" t="n">
        <v>80492</v>
      </c>
      <c r="E15" s="6" t="n">
        <v>162823</v>
      </c>
      <c r="F15" s="6" t="n">
        <v>107052</v>
      </c>
    </row>
    <row r="16" spans="1:6">
      <c r="A16" s="3" t="s">
        <v>73</v>
      </c>
    </row>
    <row r="17" spans="1:6">
      <c r="A17" s="4" t="s">
        <v>74</v>
      </c>
      <c r="C17" s="7" t="n">
        <v>1.59</v>
      </c>
      <c r="D17" s="7" t="n">
        <v>1.02</v>
      </c>
      <c r="E17" s="7" t="n">
        <v>2.17</v>
      </c>
      <c r="F17" s="7" t="n">
        <v>1.34</v>
      </c>
    </row>
    <row r="18" spans="1:6">
      <c r="A18" s="4" t="s">
        <v>75</v>
      </c>
      <c r="C18" s="5" t="n">
        <v>75183</v>
      </c>
      <c r="D18" s="5" t="n">
        <v>78984</v>
      </c>
      <c r="E18" s="5" t="n">
        <v>75088</v>
      </c>
      <c r="F18" s="5" t="n">
        <v>80061</v>
      </c>
    </row>
    <row r="19" spans="1:6">
      <c r="A19" s="4" t="s">
        <v>76</v>
      </c>
      <c r="C19" s="7" t="n">
        <v>1.58</v>
      </c>
      <c r="D19" s="7" t="n">
        <v>1.01</v>
      </c>
      <c r="E19" s="7" t="n">
        <v>2.15</v>
      </c>
      <c r="F19" s="7" t="n">
        <v>1.32</v>
      </c>
    </row>
    <row r="20" spans="1:6">
      <c r="A20" s="4" t="s">
        <v>77</v>
      </c>
      <c r="C20" s="5" t="n">
        <v>75747</v>
      </c>
      <c r="D20" s="5" t="n">
        <v>80062</v>
      </c>
      <c r="E20" s="5" t="n">
        <v>75661</v>
      </c>
      <c r="F20" s="5" t="n">
        <v>81136</v>
      </c>
    </row>
    <row r="21" spans="1:6"/>
    <row r="22" spans="1:6">
      <c r="A22" s="4" t="s">
        <v>72</v>
      </c>
      <c r="B22" s="4" t="s">
        <v>78</v>
      </c>
    </row>
  </sheetData>
  <mergeCells count="5">
    <mergeCell ref="A1:B2"/>
    <mergeCell ref="C1:D1"/>
    <mergeCell ref="E1:F1"/>
    <mergeCell ref="A21:E21"/>
    <mergeCell ref="B22:E2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224</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1</v>
      </c>
    </row>
    <row r="10" spans="1:2">
      <c r="A10" s="4" t="s">
        <v>282</v>
      </c>
      <c r="B10" s="4" t="s">
        <v>283</v>
      </c>
    </row>
    <row r="11" spans="1:2">
      <c r="A11" s="4" t="s">
        <v>284</v>
      </c>
      <c r="B11" s="4" t="s">
        <v>285</v>
      </c>
    </row>
    <row r="12" spans="1:2">
      <c r="A12" s="4" t="s">
        <v>286</v>
      </c>
      <c r="B12"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8</v>
      </c>
      <c r="B1" s="2" t="s">
        <v>1</v>
      </c>
    </row>
    <row r="2" spans="1:2">
      <c r="B2" s="2" t="s">
        <v>2</v>
      </c>
    </row>
    <row r="3" spans="1:2">
      <c r="A3" s="3" t="s">
        <v>227</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3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6</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39</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2</v>
      </c>
    </row>
    <row r="3" spans="1:2">
      <c r="A3" s="3" t="s">
        <v>242</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57</v>
      </c>
      <c r="D1" s="2" t="s">
        <v>1</v>
      </c>
    </row>
    <row r="2" spans="1:5">
      <c r="B2" s="2" t="s">
        <v>2</v>
      </c>
      <c r="C2" s="2" t="s">
        <v>58</v>
      </c>
      <c r="D2" s="2" t="s">
        <v>2</v>
      </c>
      <c r="E2" s="2" t="s">
        <v>58</v>
      </c>
    </row>
    <row r="3" spans="1:5">
      <c r="A3" s="3" t="s">
        <v>80</v>
      </c>
    </row>
    <row r="4" spans="1:5">
      <c r="A4" s="4" t="s">
        <v>69</v>
      </c>
      <c r="B4" s="6" t="n">
        <v>120223</v>
      </c>
      <c r="C4" s="6" t="n">
        <v>80401</v>
      </c>
      <c r="D4" s="6" t="n">
        <v>163330</v>
      </c>
      <c r="E4" s="6" t="n">
        <v>106864</v>
      </c>
    </row>
    <row r="5" spans="1:5">
      <c r="A5" s="3" t="s">
        <v>81</v>
      </c>
    </row>
    <row r="6" spans="1:5">
      <c r="A6" s="4" t="s">
        <v>82</v>
      </c>
      <c r="B6" s="5" t="n">
        <v>113</v>
      </c>
      <c r="C6" s="5" t="n">
        <v>-1652</v>
      </c>
      <c r="D6" s="5" t="n">
        <v>13</v>
      </c>
      <c r="E6" s="5" t="n">
        <v>-2175</v>
      </c>
    </row>
    <row r="7" spans="1:5">
      <c r="A7" s="4" t="s">
        <v>83</v>
      </c>
      <c r="B7" s="5" t="n">
        <v>-8732</v>
      </c>
      <c r="C7" s="5" t="n">
        <v>2937</v>
      </c>
      <c r="D7" s="5" t="n">
        <v>-14194</v>
      </c>
      <c r="E7" s="5" t="n">
        <v>10653</v>
      </c>
    </row>
    <row r="8" spans="1:5">
      <c r="A8" s="4" t="s">
        <v>84</v>
      </c>
      <c r="B8" s="5" t="n">
        <v>111604</v>
      </c>
      <c r="C8" s="5" t="n">
        <v>81686</v>
      </c>
      <c r="D8" s="5" t="n">
        <v>149149</v>
      </c>
      <c r="E8" s="5" t="n">
        <v>115342</v>
      </c>
    </row>
    <row r="9" spans="1:5">
      <c r="A9" s="4" t="s">
        <v>85</v>
      </c>
      <c r="B9" s="5" t="n">
        <v>513</v>
      </c>
      <c r="C9" s="5" t="n">
        <v>-91</v>
      </c>
      <c r="D9" s="5" t="n">
        <v>507</v>
      </c>
      <c r="E9" s="5" t="n">
        <v>-188</v>
      </c>
    </row>
    <row r="10" spans="1:5">
      <c r="A10" s="4" t="s">
        <v>86</v>
      </c>
      <c r="B10" s="6" t="n">
        <v>111091</v>
      </c>
      <c r="C10" s="6" t="n">
        <v>81777</v>
      </c>
      <c r="D10" s="6" t="n">
        <v>148642</v>
      </c>
      <c r="E10" s="6" t="n">
        <v>1155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5</v>
      </c>
      <c r="B1" s="2" t="s">
        <v>1</v>
      </c>
    </row>
    <row r="2" spans="1:2">
      <c r="B2" s="2" t="s">
        <v>2</v>
      </c>
    </row>
    <row r="3" spans="1:2">
      <c r="A3" s="3" t="s">
        <v>245</v>
      </c>
    </row>
    <row r="4" spans="1:2">
      <c r="A4" s="4" t="s">
        <v>306</v>
      </c>
      <c r="B4" s="4" t="s">
        <v>307</v>
      </c>
    </row>
    <row r="5" spans="1:2">
      <c r="A5" s="4" t="s">
        <v>308</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9</v>
      </c>
      <c r="B1" s="2" t="s">
        <v>1</v>
      </c>
    </row>
    <row r="2" spans="1:2">
      <c r="B2" s="2" t="s">
        <v>2</v>
      </c>
    </row>
    <row r="3" spans="1:2">
      <c r="A3" s="3" t="s">
        <v>24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251</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3" t="s">
        <v>259</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68</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331</v>
      </c>
      <c r="B1" s="2" t="s">
        <v>57</v>
      </c>
      <c r="D1" s="2" t="s">
        <v>1</v>
      </c>
    </row>
    <row r="2" spans="1:7">
      <c r="B2" s="2" t="s">
        <v>332</v>
      </c>
      <c r="C2" s="2" t="s">
        <v>333</v>
      </c>
      <c r="D2" s="2" t="s">
        <v>334</v>
      </c>
      <c r="E2" s="2" t="s">
        <v>333</v>
      </c>
      <c r="F2" s="2" t="s">
        <v>335</v>
      </c>
      <c r="G2" s="2" t="s">
        <v>336</v>
      </c>
    </row>
    <row r="3" spans="1:7">
      <c r="A3" s="3" t="s">
        <v>337</v>
      </c>
    </row>
    <row r="4" spans="1:7">
      <c r="A4" s="4" t="s">
        <v>338</v>
      </c>
      <c r="D4" s="5" t="n">
        <v>5</v>
      </c>
    </row>
    <row r="5" spans="1:7">
      <c r="A5" s="3" t="s">
        <v>339</v>
      </c>
    </row>
    <row r="6" spans="1:7">
      <c r="A6" s="4" t="s">
        <v>340</v>
      </c>
      <c r="B6" s="6" t="n">
        <v>22600</v>
      </c>
      <c r="C6" s="6" t="n">
        <v>5200</v>
      </c>
      <c r="D6" s="6" t="n">
        <v>28900</v>
      </c>
      <c r="E6" s="6" t="n">
        <v>47400</v>
      </c>
    </row>
    <row r="7" spans="1:7">
      <c r="A7" s="4" t="s">
        <v>341</v>
      </c>
      <c r="B7" s="5" t="n">
        <v>43000</v>
      </c>
      <c r="D7" s="5" t="n">
        <v>43000</v>
      </c>
      <c r="G7" s="6" t="n">
        <v>56000</v>
      </c>
    </row>
    <row r="8" spans="1:7">
      <c r="A8" s="3" t="s">
        <v>342</v>
      </c>
    </row>
    <row r="9" spans="1:7">
      <c r="A9" s="4" t="s">
        <v>97</v>
      </c>
      <c r="B9" s="5" t="n">
        <v>241493</v>
      </c>
      <c r="D9" s="5" t="n">
        <v>241493</v>
      </c>
      <c r="G9" s="6" t="n">
        <v>0</v>
      </c>
    </row>
    <row r="10" spans="1:7">
      <c r="A10" s="4" t="s">
        <v>343</v>
      </c>
      <c r="B10" s="6" t="n">
        <v>246300</v>
      </c>
      <c r="D10" s="6" t="n">
        <v>246300</v>
      </c>
    </row>
    <row r="11" spans="1:7">
      <c r="A11" s="4" t="s">
        <v>344</v>
      </c>
    </row>
    <row r="12" spans="1:7">
      <c r="A12" s="3" t="s">
        <v>339</v>
      </c>
    </row>
    <row r="13" spans="1:7">
      <c r="A13" s="4" t="s">
        <v>345</v>
      </c>
      <c r="D13" s="4" t="s">
        <v>346</v>
      </c>
      <c r="E13" s="4" t="s">
        <v>346</v>
      </c>
    </row>
    <row r="14" spans="1:7">
      <c r="A14" s="4" t="s">
        <v>347</v>
      </c>
      <c r="D14" s="4" t="s">
        <v>348</v>
      </c>
    </row>
    <row r="15" spans="1:7">
      <c r="A15" s="4" t="s">
        <v>349</v>
      </c>
    </row>
    <row r="16" spans="1:7">
      <c r="A16" s="3" t="s">
        <v>339</v>
      </c>
    </row>
    <row r="17" spans="1:7">
      <c r="A17" s="4" t="s">
        <v>350</v>
      </c>
      <c r="B17" s="4" t="s">
        <v>348</v>
      </c>
      <c r="D17" s="4" t="s">
        <v>348</v>
      </c>
    </row>
    <row r="18" spans="1:7">
      <c r="A18" s="4" t="s">
        <v>351</v>
      </c>
    </row>
    <row r="19" spans="1:7">
      <c r="A19" s="3" t="s">
        <v>342</v>
      </c>
    </row>
    <row r="20" spans="1:7">
      <c r="A20" s="4" t="s">
        <v>97</v>
      </c>
      <c r="F20" s="6" t="n">
        <v>230000</v>
      </c>
    </row>
    <row r="21" spans="1:7">
      <c r="A21" s="4" t="s">
        <v>343</v>
      </c>
      <c r="F21" s="6" t="n">
        <v>230000</v>
      </c>
    </row>
    <row r="22" spans="1:7">
      <c r="A22" s="4" t="s">
        <v>352</v>
      </c>
    </row>
    <row r="23" spans="1:7">
      <c r="A23" s="3" t="s">
        <v>339</v>
      </c>
    </row>
    <row r="24" spans="1:7">
      <c r="A24" s="4" t="s">
        <v>353</v>
      </c>
      <c r="B24" s="4" t="s">
        <v>354</v>
      </c>
      <c r="C24" s="4" t="s">
        <v>355</v>
      </c>
      <c r="D24" s="4" t="s">
        <v>356</v>
      </c>
      <c r="E24" s="4" t="s">
        <v>357</v>
      </c>
    </row>
    <row r="25" spans="1:7">
      <c r="A25" s="4" t="s">
        <v>358</v>
      </c>
    </row>
    <row r="26" spans="1:7">
      <c r="A26" s="3" t="s">
        <v>339</v>
      </c>
    </row>
    <row r="27" spans="1:7">
      <c r="A27" s="4" t="s">
        <v>353</v>
      </c>
      <c r="B27" s="4" t="s">
        <v>346</v>
      </c>
      <c r="C27" s="4" t="s">
        <v>359</v>
      </c>
      <c r="D27" s="4" t="s">
        <v>346</v>
      </c>
      <c r="E27" s="4" t="s">
        <v>36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32</v>
      </c>
    </row>
    <row r="2" spans="1:2">
      <c r="A2" s="3" t="s">
        <v>362</v>
      </c>
    </row>
    <row r="3" spans="1:2">
      <c r="A3" s="4" t="s">
        <v>363</v>
      </c>
      <c r="B3" s="8" t="n">
        <v>5.3</v>
      </c>
    </row>
    <row r="4" spans="1:2">
      <c r="A4" s="4" t="s">
        <v>364</v>
      </c>
    </row>
    <row r="5" spans="1:2">
      <c r="A5" s="3" t="s">
        <v>362</v>
      </c>
    </row>
    <row r="6" spans="1:2">
      <c r="A6" s="4" t="s">
        <v>363</v>
      </c>
      <c r="B6" s="8" t="n">
        <v>3.5</v>
      </c>
    </row>
    <row r="7" spans="1:2">
      <c r="A7" s="3" t="s">
        <v>365</v>
      </c>
    </row>
    <row r="8" spans="1:2">
      <c r="A8" s="4" t="s">
        <v>366</v>
      </c>
      <c r="B8" s="4" t="s">
        <v>3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8</v>
      </c>
      <c r="C1" s="2" t="s">
        <v>57</v>
      </c>
      <c r="E1" s="2" t="s">
        <v>1</v>
      </c>
    </row>
    <row r="2" spans="1:6">
      <c r="C2" s="2" t="s">
        <v>2</v>
      </c>
      <c r="D2" s="2" t="s">
        <v>58</v>
      </c>
      <c r="E2" s="2" t="s">
        <v>2</v>
      </c>
      <c r="F2" s="2" t="s">
        <v>58</v>
      </c>
    </row>
    <row r="3" spans="1:6">
      <c r="A3" s="3" t="s">
        <v>369</v>
      </c>
    </row>
    <row r="4" spans="1:6">
      <c r="A4" s="4" t="s">
        <v>370</v>
      </c>
      <c r="B4" s="4" t="s">
        <v>72</v>
      </c>
      <c r="C4" s="6" t="n">
        <v>119710</v>
      </c>
      <c r="D4" s="6" t="n">
        <v>80492</v>
      </c>
      <c r="E4" s="6" t="n">
        <v>162823</v>
      </c>
      <c r="F4" s="6" t="n">
        <v>107052</v>
      </c>
    </row>
    <row r="5" spans="1:6">
      <c r="A5" s="4" t="s">
        <v>371</v>
      </c>
      <c r="B5" s="4" t="s">
        <v>72</v>
      </c>
      <c r="C5" s="6" t="n">
        <v>119710</v>
      </c>
      <c r="D5" s="6" t="n">
        <v>80492</v>
      </c>
      <c r="E5" s="6" t="n">
        <v>162823</v>
      </c>
      <c r="F5" s="6" t="n">
        <v>107052</v>
      </c>
    </row>
    <row r="6" spans="1:6">
      <c r="A6" s="3" t="s">
        <v>372</v>
      </c>
    </row>
    <row r="7" spans="1:6">
      <c r="A7" s="4" t="s">
        <v>373</v>
      </c>
      <c r="C7" s="5" t="n">
        <v>75183</v>
      </c>
      <c r="D7" s="5" t="n">
        <v>78984</v>
      </c>
      <c r="E7" s="5" t="n">
        <v>75088</v>
      </c>
      <c r="F7" s="5" t="n">
        <v>80061</v>
      </c>
    </row>
    <row r="8" spans="1:6">
      <c r="A8" s="4" t="s">
        <v>374</v>
      </c>
      <c r="C8" s="5" t="n">
        <v>564</v>
      </c>
      <c r="D8" s="5" t="n">
        <v>1078</v>
      </c>
      <c r="E8" s="5" t="n">
        <v>573</v>
      </c>
      <c r="F8" s="5" t="n">
        <v>1075</v>
      </c>
    </row>
    <row r="9" spans="1:6">
      <c r="A9" s="4" t="s">
        <v>375</v>
      </c>
      <c r="C9" s="5" t="n">
        <v>75747</v>
      </c>
      <c r="D9" s="5" t="n">
        <v>80062</v>
      </c>
      <c r="E9" s="5" t="n">
        <v>75661</v>
      </c>
      <c r="F9" s="5" t="n">
        <v>81136</v>
      </c>
    </row>
    <row r="10" spans="1:6"/>
    <row r="11" spans="1:6">
      <c r="A11" s="4" t="s">
        <v>72</v>
      </c>
      <c r="B11" s="4" t="s">
        <v>78</v>
      </c>
    </row>
  </sheetData>
  <mergeCells count="5">
    <mergeCell ref="A1:B2"/>
    <mergeCell ref="C1:D1"/>
    <mergeCell ref="E1:F1"/>
    <mergeCell ref="A10:E10"/>
    <mergeCell ref="B11:E1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88</v>
      </c>
    </row>
    <row r="2" spans="1:3">
      <c r="A2" s="3" t="s">
        <v>377</v>
      </c>
    </row>
    <row r="3" spans="1:3">
      <c r="A3" s="4" t="s">
        <v>378</v>
      </c>
      <c r="B3" s="6" t="n">
        <v>1264800</v>
      </c>
    </row>
    <row r="4" spans="1:3">
      <c r="A4" s="4" t="s">
        <v>379</v>
      </c>
      <c r="B4" s="5" t="n">
        <v>-120600</v>
      </c>
    </row>
    <row r="5" spans="1:3">
      <c r="A5" s="4" t="s">
        <v>98</v>
      </c>
      <c r="B5" s="5" t="n">
        <v>1144176</v>
      </c>
      <c r="C5" s="6" t="n">
        <v>1100350</v>
      </c>
    </row>
    <row r="6" spans="1:3">
      <c r="A6" s="4" t="s">
        <v>380</v>
      </c>
    </row>
    <row r="7" spans="1:3">
      <c r="A7" s="3" t="s">
        <v>377</v>
      </c>
    </row>
    <row r="8" spans="1:3">
      <c r="A8" s="4" t="s">
        <v>378</v>
      </c>
      <c r="B8" s="5" t="n">
        <v>472800</v>
      </c>
    </row>
    <row r="9" spans="1:3">
      <c r="A9" s="4" t="s">
        <v>379</v>
      </c>
      <c r="B9" s="5" t="n">
        <v>0</v>
      </c>
    </row>
    <row r="10" spans="1:3">
      <c r="A10" s="4" t="s">
        <v>98</v>
      </c>
      <c r="B10" s="5" t="n">
        <v>472800</v>
      </c>
    </row>
    <row r="11" spans="1:3">
      <c r="A11" s="4" t="s">
        <v>381</v>
      </c>
    </row>
    <row r="12" spans="1:3">
      <c r="A12" s="3" t="s">
        <v>377</v>
      </c>
    </row>
    <row r="13" spans="1:3">
      <c r="A13" s="4" t="s">
        <v>378</v>
      </c>
      <c r="B13" s="5" t="n">
        <v>499000</v>
      </c>
    </row>
    <row r="14" spans="1:3">
      <c r="A14" s="4" t="s">
        <v>379</v>
      </c>
      <c r="B14" s="5" t="n">
        <v>-120600</v>
      </c>
    </row>
    <row r="15" spans="1:3">
      <c r="A15" s="4" t="s">
        <v>98</v>
      </c>
      <c r="B15" s="5" t="n">
        <v>378400</v>
      </c>
    </row>
    <row r="16" spans="1:3">
      <c r="A16" s="4" t="s">
        <v>382</v>
      </c>
    </row>
    <row r="17" spans="1:3">
      <c r="A17" s="3" t="s">
        <v>377</v>
      </c>
    </row>
    <row r="18" spans="1:3">
      <c r="A18" s="4" t="s">
        <v>378</v>
      </c>
      <c r="B18" s="5" t="n">
        <v>149900</v>
      </c>
    </row>
    <row r="19" spans="1:3">
      <c r="A19" s="4" t="s">
        <v>379</v>
      </c>
      <c r="B19" s="5" t="n">
        <v>0</v>
      </c>
    </row>
    <row r="20" spans="1:3">
      <c r="A20" s="4" t="s">
        <v>98</v>
      </c>
      <c r="B20" s="5" t="n">
        <v>149900</v>
      </c>
    </row>
    <row r="21" spans="1:3">
      <c r="A21" s="4" t="s">
        <v>383</v>
      </c>
    </row>
    <row r="22" spans="1:3">
      <c r="A22" s="3" t="s">
        <v>377</v>
      </c>
    </row>
    <row r="23" spans="1:3">
      <c r="A23" s="4" t="s">
        <v>378</v>
      </c>
      <c r="B23" s="5" t="n">
        <v>143100</v>
      </c>
    </row>
    <row r="24" spans="1:3">
      <c r="A24" s="4" t="s">
        <v>379</v>
      </c>
      <c r="B24" s="5" t="n">
        <v>0</v>
      </c>
    </row>
    <row r="25" spans="1:3">
      <c r="A25" s="4" t="s">
        <v>98</v>
      </c>
      <c r="B25" s="6" t="n">
        <v>143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57</v>
      </c>
      <c r="D1" s="2" t="s">
        <v>1</v>
      </c>
    </row>
    <row r="2" spans="1:5">
      <c r="B2" s="2" t="s">
        <v>2</v>
      </c>
      <c r="C2" s="2" t="s">
        <v>58</v>
      </c>
      <c r="D2" s="2" t="s">
        <v>2</v>
      </c>
      <c r="E2" s="2" t="s">
        <v>58</v>
      </c>
    </row>
    <row r="3" spans="1:5">
      <c r="A3" s="3" t="s">
        <v>377</v>
      </c>
    </row>
    <row r="4" spans="1:5">
      <c r="A4" s="4" t="s">
        <v>385</v>
      </c>
      <c r="D4" s="8" t="n">
        <v>40.3</v>
      </c>
    </row>
    <row r="5" spans="1:5">
      <c r="A5" s="4" t="s">
        <v>386</v>
      </c>
      <c r="D5" s="9" t="n">
        <v>2.9</v>
      </c>
    </row>
    <row r="6" spans="1:5">
      <c r="A6" s="4" t="s">
        <v>387</v>
      </c>
      <c r="B6" s="8" t="n">
        <v>4.7</v>
      </c>
      <c r="C6" s="8" t="n">
        <v>5.4</v>
      </c>
      <c r="D6" s="9" t="n">
        <v>9.5</v>
      </c>
      <c r="E6" s="8" t="n">
        <v>10.3</v>
      </c>
    </row>
    <row r="7" spans="1:5">
      <c r="A7" s="4" t="s">
        <v>388</v>
      </c>
    </row>
    <row r="8" spans="1:5">
      <c r="A8" s="3" t="s">
        <v>377</v>
      </c>
    </row>
    <row r="9" spans="1:5">
      <c r="A9" s="4" t="s">
        <v>389</v>
      </c>
      <c r="D9" s="9" t="n">
        <v>5.1</v>
      </c>
    </row>
    <row r="10" spans="1:5">
      <c r="A10" s="4" t="s">
        <v>390</v>
      </c>
    </row>
    <row r="11" spans="1:5">
      <c r="A11" s="3" t="s">
        <v>377</v>
      </c>
    </row>
    <row r="12" spans="1:5">
      <c r="A12" s="4" t="s">
        <v>389</v>
      </c>
      <c r="D12" s="8" t="n">
        <v>-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88</v>
      </c>
    </row>
    <row r="2" spans="1:3">
      <c r="A2" s="3" t="s">
        <v>89</v>
      </c>
    </row>
    <row r="3" spans="1:3">
      <c r="A3" s="4" t="s">
        <v>90</v>
      </c>
      <c r="B3" s="6" t="n">
        <v>59176</v>
      </c>
      <c r="C3" s="6" t="n">
        <v>27422</v>
      </c>
    </row>
    <row r="4" spans="1:3">
      <c r="A4" s="4" t="s">
        <v>91</v>
      </c>
      <c r="B4" s="5" t="n">
        <v>1841768</v>
      </c>
      <c r="C4" s="5" t="n">
        <v>1923970</v>
      </c>
    </row>
    <row r="5" spans="1:3">
      <c r="A5" s="4" t="s">
        <v>92</v>
      </c>
      <c r="B5" s="5" t="n">
        <v>126965</v>
      </c>
      <c r="C5" s="5" t="n">
        <v>113709</v>
      </c>
    </row>
    <row r="6" spans="1:3">
      <c r="A6" s="4" t="s">
        <v>93</v>
      </c>
      <c r="B6" s="5" t="n">
        <v>44096</v>
      </c>
      <c r="C6" s="5" t="n">
        <v>56558</v>
      </c>
    </row>
    <row r="7" spans="1:3">
      <c r="A7" s="4" t="s">
        <v>94</v>
      </c>
      <c r="B7" s="5" t="n">
        <v>55007</v>
      </c>
      <c r="C7" s="5" t="n">
        <v>47330</v>
      </c>
    </row>
    <row r="8" spans="1:3">
      <c r="A8" s="4" t="s">
        <v>95</v>
      </c>
      <c r="B8" s="5" t="n">
        <v>2127012</v>
      </c>
      <c r="C8" s="5" t="n">
        <v>2168989</v>
      </c>
    </row>
    <row r="9" spans="1:3">
      <c r="A9" s="4" t="s">
        <v>96</v>
      </c>
      <c r="B9" s="5" t="n">
        <v>852804</v>
      </c>
      <c r="C9" s="5" t="n">
        <v>747808</v>
      </c>
    </row>
    <row r="10" spans="1:3">
      <c r="A10" s="4" t="s">
        <v>97</v>
      </c>
      <c r="B10" s="5" t="n">
        <v>241493</v>
      </c>
      <c r="C10" s="5" t="n">
        <v>0</v>
      </c>
    </row>
    <row r="11" spans="1:3">
      <c r="A11" s="4" t="s">
        <v>98</v>
      </c>
      <c r="B11" s="5" t="n">
        <v>1144176</v>
      </c>
      <c r="C11" s="5" t="n">
        <v>1100350</v>
      </c>
    </row>
    <row r="12" spans="1:3">
      <c r="A12" s="4" t="s">
        <v>99</v>
      </c>
      <c r="B12" s="5" t="n">
        <v>190149</v>
      </c>
      <c r="C12" s="5" t="n">
        <v>169370</v>
      </c>
    </row>
    <row r="13" spans="1:3">
      <c r="A13" s="4" t="s">
        <v>100</v>
      </c>
      <c r="B13" s="5" t="n">
        <v>241737</v>
      </c>
      <c r="C13" s="5" t="n">
        <v>253436</v>
      </c>
    </row>
    <row r="14" spans="1:3">
      <c r="A14" s="4" t="s">
        <v>101</v>
      </c>
      <c r="B14" s="5" t="n">
        <v>4797371</v>
      </c>
      <c r="C14" s="5" t="n">
        <v>4439953</v>
      </c>
    </row>
    <row r="15" spans="1:3">
      <c r="A15" s="3" t="s">
        <v>102</v>
      </c>
    </row>
    <row r="16" spans="1:3">
      <c r="A16" s="4" t="s">
        <v>103</v>
      </c>
      <c r="B16" s="5" t="n">
        <v>106882</v>
      </c>
      <c r="C16" s="5" t="n">
        <v>82655</v>
      </c>
    </row>
    <row r="17" spans="1:3">
      <c r="A17" s="4" t="s">
        <v>104</v>
      </c>
      <c r="B17" s="5" t="n">
        <v>77629</v>
      </c>
      <c r="C17" s="5" t="n">
        <v>0</v>
      </c>
    </row>
    <row r="18" spans="1:3">
      <c r="A18" s="4" t="s">
        <v>105</v>
      </c>
      <c r="B18" s="5" t="n">
        <v>633245</v>
      </c>
      <c r="C18" s="5" t="n">
        <v>669712</v>
      </c>
    </row>
    <row r="19" spans="1:3">
      <c r="A19" s="4" t="s">
        <v>106</v>
      </c>
      <c r="B19" s="5" t="n">
        <v>125672</v>
      </c>
      <c r="C19" s="5" t="n">
        <v>90218</v>
      </c>
    </row>
    <row r="20" spans="1:3">
      <c r="A20" s="4" t="s">
        <v>107</v>
      </c>
      <c r="B20" s="5" t="n">
        <v>158318</v>
      </c>
      <c r="C20" s="5" t="n">
        <v>133033</v>
      </c>
    </row>
    <row r="21" spans="1:3">
      <c r="A21" s="4" t="s">
        <v>108</v>
      </c>
      <c r="B21" s="5" t="n">
        <v>200576</v>
      </c>
      <c r="C21" s="5" t="n">
        <v>227056</v>
      </c>
    </row>
    <row r="22" spans="1:3">
      <c r="A22" s="4" t="s">
        <v>109</v>
      </c>
      <c r="B22" s="5" t="n">
        <v>88831</v>
      </c>
      <c r="C22" s="5" t="n">
        <v>80937</v>
      </c>
    </row>
    <row r="23" spans="1:3">
      <c r="A23" s="4" t="s">
        <v>110</v>
      </c>
      <c r="B23" s="5" t="n">
        <v>1391153</v>
      </c>
      <c r="C23" s="5" t="n">
        <v>1283611</v>
      </c>
    </row>
    <row r="24" spans="1:3">
      <c r="A24" s="4" t="s">
        <v>111</v>
      </c>
      <c r="B24" s="5" t="n">
        <v>1250812</v>
      </c>
      <c r="C24" s="5" t="n">
        <v>1324223</v>
      </c>
    </row>
    <row r="25" spans="1:3">
      <c r="A25" s="4" t="s">
        <v>112</v>
      </c>
      <c r="B25" s="5" t="n">
        <v>168698</v>
      </c>
      <c r="C25" s="5" t="n">
        <v>0</v>
      </c>
    </row>
    <row r="26" spans="1:3">
      <c r="A26" s="4" t="s">
        <v>113</v>
      </c>
      <c r="B26" s="5" t="n">
        <v>256519</v>
      </c>
      <c r="C26" s="5" t="n">
        <v>263687</v>
      </c>
    </row>
    <row r="27" spans="1:3">
      <c r="A27" s="4" t="s">
        <v>114</v>
      </c>
      <c r="B27" s="5" t="n">
        <v>178851</v>
      </c>
      <c r="C27" s="5" t="n">
        <v>176408</v>
      </c>
    </row>
    <row r="28" spans="1:3">
      <c r="A28" s="4" t="s">
        <v>115</v>
      </c>
      <c r="B28" s="5" t="n">
        <v>3246033</v>
      </c>
      <c r="C28" s="5" t="n">
        <v>3047929</v>
      </c>
    </row>
    <row r="29" spans="1:3">
      <c r="A29" s="4" t="s">
        <v>116</v>
      </c>
      <c r="B29" s="4" t="s">
        <v>117</v>
      </c>
      <c r="C29" s="4" t="s">
        <v>117</v>
      </c>
    </row>
    <row r="30" spans="1:3">
      <c r="A30" s="3" t="s">
        <v>118</v>
      </c>
    </row>
    <row r="31" spans="1:3">
      <c r="A31" s="4" t="s">
        <v>119</v>
      </c>
      <c r="B31" s="5" t="n">
        <v>0</v>
      </c>
      <c r="C31" s="5" t="n">
        <v>0</v>
      </c>
    </row>
    <row r="32" spans="1:3">
      <c r="A32" s="4" t="s">
        <v>120</v>
      </c>
      <c r="B32" s="5" t="n">
        <v>9163</v>
      </c>
      <c r="C32" s="5" t="n">
        <v>9133</v>
      </c>
    </row>
    <row r="33" spans="1:3">
      <c r="A33" s="4" t="s">
        <v>121</v>
      </c>
      <c r="B33" s="5" t="n">
        <v>799162</v>
      </c>
      <c r="C33" s="5" t="n">
        <v>789009</v>
      </c>
    </row>
    <row r="34" spans="1:3">
      <c r="A34" s="4" t="s">
        <v>122</v>
      </c>
      <c r="B34" s="5" t="n">
        <v>1281198</v>
      </c>
      <c r="C34" s="5" t="n">
        <v>1118375</v>
      </c>
    </row>
    <row r="35" spans="1:3">
      <c r="A35" s="4" t="s">
        <v>123</v>
      </c>
      <c r="B35" s="5" t="n">
        <v>-74675</v>
      </c>
      <c r="C35" s="5" t="n">
        <v>-60494</v>
      </c>
    </row>
    <row r="36" spans="1:3">
      <c r="A36" s="4" t="s">
        <v>124</v>
      </c>
      <c r="B36" s="5" t="n">
        <v>-466727</v>
      </c>
      <c r="C36" s="5" t="n">
        <v>-466125</v>
      </c>
    </row>
    <row r="37" spans="1:3">
      <c r="A37" s="4" t="s">
        <v>125</v>
      </c>
      <c r="B37" s="5" t="n">
        <v>1548121</v>
      </c>
      <c r="C37" s="5" t="n">
        <v>1389898</v>
      </c>
    </row>
    <row r="38" spans="1:3">
      <c r="A38" s="4" t="s">
        <v>126</v>
      </c>
      <c r="B38" s="5" t="n">
        <v>3217</v>
      </c>
      <c r="C38" s="5" t="n">
        <v>2126</v>
      </c>
    </row>
    <row r="39" spans="1:3">
      <c r="A39" s="4" t="s">
        <v>127</v>
      </c>
      <c r="B39" s="5" t="n">
        <v>1551338</v>
      </c>
      <c r="C39" s="5" t="n">
        <v>1392024</v>
      </c>
    </row>
    <row r="40" spans="1:3">
      <c r="A40" s="4" t="s">
        <v>128</v>
      </c>
      <c r="B40" s="6" t="n">
        <v>4797371</v>
      </c>
      <c r="C40" s="6" t="n">
        <v>44399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91</v>
      </c>
      <c r="C1" s="2" t="s">
        <v>57</v>
      </c>
      <c r="E1" s="2" t="s">
        <v>1</v>
      </c>
    </row>
    <row r="2" spans="1:7">
      <c r="C2" s="2" t="s">
        <v>2</v>
      </c>
      <c r="D2" s="2" t="s">
        <v>58</v>
      </c>
      <c r="E2" s="2" t="s">
        <v>2</v>
      </c>
      <c r="F2" s="2" t="s">
        <v>58</v>
      </c>
      <c r="G2" s="2" t="s">
        <v>88</v>
      </c>
    </row>
    <row r="3" spans="1:7">
      <c r="A3" s="3" t="s">
        <v>392</v>
      </c>
    </row>
    <row r="4" spans="1:7">
      <c r="A4" s="4" t="s">
        <v>393</v>
      </c>
      <c r="G4" s="6" t="n">
        <v>354000</v>
      </c>
    </row>
    <row r="5" spans="1:7">
      <c r="A5" s="4" t="s">
        <v>394</v>
      </c>
      <c r="G5" s="5" t="n">
        <v>-184600</v>
      </c>
    </row>
    <row r="6" spans="1:7">
      <c r="A6" s="3" t="s">
        <v>395</v>
      </c>
    </row>
    <row r="7" spans="1:7">
      <c r="A7" s="4" t="s">
        <v>396</v>
      </c>
      <c r="E7" s="6" t="n">
        <v>169370</v>
      </c>
    </row>
    <row r="8" spans="1:7">
      <c r="A8" s="4" t="s">
        <v>397</v>
      </c>
      <c r="E8" s="5" t="n">
        <v>28600</v>
      </c>
    </row>
    <row r="9" spans="1:7">
      <c r="A9" s="4" t="s">
        <v>398</v>
      </c>
      <c r="B9" s="4" t="s">
        <v>72</v>
      </c>
      <c r="E9" s="5" t="n">
        <v>-300</v>
      </c>
    </row>
    <row r="10" spans="1:7">
      <c r="A10" s="4" t="s">
        <v>399</v>
      </c>
      <c r="C10" s="6" t="n">
        <v>-4700</v>
      </c>
      <c r="D10" s="6" t="n">
        <v>-5400</v>
      </c>
      <c r="E10" s="5" t="n">
        <v>-9500</v>
      </c>
      <c r="F10" s="6" t="n">
        <v>-10300</v>
      </c>
    </row>
    <row r="11" spans="1:7">
      <c r="A11" s="4" t="s">
        <v>400</v>
      </c>
      <c r="E11" s="5" t="n">
        <v>1900</v>
      </c>
    </row>
    <row r="12" spans="1:7">
      <c r="A12" s="4" t="s">
        <v>401</v>
      </c>
      <c r="C12" s="5" t="n">
        <v>190149</v>
      </c>
      <c r="E12" s="5" t="n">
        <v>190149</v>
      </c>
    </row>
    <row r="13" spans="1:7">
      <c r="A13" s="4" t="s">
        <v>402</v>
      </c>
    </row>
    <row r="14" spans="1:7">
      <c r="A14" s="3" t="s">
        <v>392</v>
      </c>
    </row>
    <row r="15" spans="1:7">
      <c r="A15" s="4" t="s">
        <v>403</v>
      </c>
      <c r="G15" s="5" t="n">
        <v>224400</v>
      </c>
    </row>
    <row r="16" spans="1:7">
      <c r="A16" s="4" t="s">
        <v>394</v>
      </c>
      <c r="G16" s="5" t="n">
        <v>-170000</v>
      </c>
    </row>
    <row r="17" spans="1:7">
      <c r="A17" s="3" t="s">
        <v>395</v>
      </c>
    </row>
    <row r="18" spans="1:7">
      <c r="A18" s="4" t="s">
        <v>404</v>
      </c>
      <c r="E18" s="5" t="n">
        <v>54400</v>
      </c>
    </row>
    <row r="19" spans="1:7">
      <c r="A19" s="4" t="s">
        <v>405</v>
      </c>
      <c r="E19" s="5" t="n">
        <v>27000</v>
      </c>
    </row>
    <row r="20" spans="1:7">
      <c r="A20" s="4" t="s">
        <v>406</v>
      </c>
      <c r="B20" s="4" t="s">
        <v>72</v>
      </c>
      <c r="E20" s="5" t="n">
        <v>-300</v>
      </c>
    </row>
    <row r="21" spans="1:7">
      <c r="A21" s="4" t="s">
        <v>399</v>
      </c>
      <c r="E21" s="5" t="n">
        <v>-8600</v>
      </c>
    </row>
    <row r="22" spans="1:7">
      <c r="A22" s="4" t="s">
        <v>407</v>
      </c>
      <c r="E22" s="5" t="n">
        <v>100</v>
      </c>
    </row>
    <row r="23" spans="1:7">
      <c r="A23" s="4" t="s">
        <v>408</v>
      </c>
      <c r="C23" s="5" t="n">
        <v>72600</v>
      </c>
      <c r="E23" s="5" t="n">
        <v>72600</v>
      </c>
    </row>
    <row r="24" spans="1:7">
      <c r="A24" s="4" t="s">
        <v>409</v>
      </c>
    </row>
    <row r="25" spans="1:7">
      <c r="A25" s="3" t="s">
        <v>392</v>
      </c>
    </row>
    <row r="26" spans="1:7">
      <c r="A26" s="4" t="s">
        <v>403</v>
      </c>
      <c r="B26" s="4" t="s">
        <v>410</v>
      </c>
      <c r="G26" s="5" t="n">
        <v>21100</v>
      </c>
    </row>
    <row r="27" spans="1:7">
      <c r="A27" s="4" t="s">
        <v>394</v>
      </c>
      <c r="B27" s="4" t="s">
        <v>410</v>
      </c>
      <c r="G27" s="5" t="n">
        <v>-14600</v>
      </c>
    </row>
    <row r="28" spans="1:7">
      <c r="A28" s="3" t="s">
        <v>395</v>
      </c>
    </row>
    <row r="29" spans="1:7">
      <c r="A29" s="4" t="s">
        <v>404</v>
      </c>
      <c r="B29" s="4" t="s">
        <v>410</v>
      </c>
      <c r="E29" s="5" t="n">
        <v>6500</v>
      </c>
    </row>
    <row r="30" spans="1:7">
      <c r="A30" s="4" t="s">
        <v>405</v>
      </c>
      <c r="B30" s="4" t="s">
        <v>410</v>
      </c>
      <c r="E30" s="5" t="n">
        <v>1600</v>
      </c>
    </row>
    <row r="31" spans="1:7">
      <c r="A31" s="4" t="s">
        <v>406</v>
      </c>
      <c r="B31" s="4" t="s">
        <v>411</v>
      </c>
      <c r="E31" s="5" t="n">
        <v>0</v>
      </c>
    </row>
    <row r="32" spans="1:7">
      <c r="A32" s="4" t="s">
        <v>399</v>
      </c>
      <c r="B32" s="4" t="s">
        <v>410</v>
      </c>
      <c r="E32" s="5" t="n">
        <v>-900</v>
      </c>
    </row>
    <row r="33" spans="1:7">
      <c r="A33" s="4" t="s">
        <v>407</v>
      </c>
      <c r="B33" s="4" t="s">
        <v>410</v>
      </c>
      <c r="E33" s="5" t="n">
        <v>0</v>
      </c>
    </row>
    <row r="34" spans="1:7">
      <c r="A34" s="4" t="s">
        <v>408</v>
      </c>
      <c r="B34" s="4" t="s">
        <v>410</v>
      </c>
      <c r="C34" s="5" t="n">
        <v>7200</v>
      </c>
      <c r="E34" s="5" t="n">
        <v>7200</v>
      </c>
    </row>
    <row r="35" spans="1:7">
      <c r="A35" s="4" t="s">
        <v>412</v>
      </c>
    </row>
    <row r="36" spans="1:7">
      <c r="A36" s="3" t="s">
        <v>392</v>
      </c>
    </row>
    <row r="37" spans="1:7">
      <c r="A37" s="4" t="s">
        <v>413</v>
      </c>
      <c r="C37" s="5" t="n">
        <v>34500</v>
      </c>
      <c r="E37" s="5" t="n">
        <v>34500</v>
      </c>
      <c r="G37" s="5" t="n">
        <v>34500</v>
      </c>
    </row>
    <row r="38" spans="1:7">
      <c r="A38" s="3" t="s">
        <v>395</v>
      </c>
    </row>
    <row r="39" spans="1:7">
      <c r="A39" s="4" t="s">
        <v>414</v>
      </c>
      <c r="E39" s="5" t="n">
        <v>34500</v>
      </c>
    </row>
    <row r="40" spans="1:7">
      <c r="A40" s="4" t="s">
        <v>415</v>
      </c>
      <c r="E40" s="5" t="n">
        <v>0</v>
      </c>
    </row>
    <row r="41" spans="1:7">
      <c r="A41" s="4" t="s">
        <v>416</v>
      </c>
      <c r="B41" s="4" t="s">
        <v>72</v>
      </c>
      <c r="E41" s="5" t="n">
        <v>0</v>
      </c>
    </row>
    <row r="42" spans="1:7">
      <c r="A42" s="4" t="s">
        <v>417</v>
      </c>
      <c r="E42" s="5" t="n">
        <v>0</v>
      </c>
    </row>
    <row r="43" spans="1:7">
      <c r="A43" s="4" t="s">
        <v>418</v>
      </c>
      <c r="C43" s="5" t="n">
        <v>34500</v>
      </c>
      <c r="E43" s="5" t="n">
        <v>34500</v>
      </c>
    </row>
    <row r="44" spans="1:7">
      <c r="A44" s="4" t="s">
        <v>419</v>
      </c>
    </row>
    <row r="45" spans="1:7">
      <c r="A45" s="3" t="s">
        <v>392</v>
      </c>
    </row>
    <row r="46" spans="1:7">
      <c r="A46" s="4" t="s">
        <v>413</v>
      </c>
      <c r="C46" s="5" t="n">
        <v>75800</v>
      </c>
      <c r="E46" s="5" t="n">
        <v>74000</v>
      </c>
      <c r="G46" s="6" t="n">
        <v>74000</v>
      </c>
    </row>
    <row r="47" spans="1:7">
      <c r="A47" s="3" t="s">
        <v>395</v>
      </c>
    </row>
    <row r="48" spans="1:7">
      <c r="A48" s="4" t="s">
        <v>414</v>
      </c>
      <c r="E48" s="5" t="n">
        <v>74000</v>
      </c>
    </row>
    <row r="49" spans="1:7">
      <c r="A49" s="4" t="s">
        <v>415</v>
      </c>
      <c r="E49" s="5" t="n">
        <v>0</v>
      </c>
    </row>
    <row r="50" spans="1:7">
      <c r="A50" s="4" t="s">
        <v>416</v>
      </c>
      <c r="B50" s="4" t="s">
        <v>72</v>
      </c>
      <c r="E50" s="5" t="n">
        <v>0</v>
      </c>
    </row>
    <row r="51" spans="1:7">
      <c r="A51" s="4" t="s">
        <v>417</v>
      </c>
      <c r="E51" s="5" t="n">
        <v>1800</v>
      </c>
    </row>
    <row r="52" spans="1:7">
      <c r="A52" s="4" t="s">
        <v>418</v>
      </c>
      <c r="C52" s="6" t="n">
        <v>75800</v>
      </c>
      <c r="E52" s="6" t="n">
        <v>75800</v>
      </c>
    </row>
    <row r="53" spans="1:7"/>
    <row r="54" spans="1:7">
      <c r="A54" s="4" t="s">
        <v>72</v>
      </c>
      <c r="B54" s="4" t="s">
        <v>420</v>
      </c>
    </row>
    <row r="55" spans="1:7">
      <c r="A55" s="4" t="s">
        <v>410</v>
      </c>
      <c r="B55" s="4" t="s">
        <v>421</v>
      </c>
    </row>
  </sheetData>
  <mergeCells count="6">
    <mergeCell ref="A1:B2"/>
    <mergeCell ref="C1:D1"/>
    <mergeCell ref="E1:F1"/>
    <mergeCell ref="A53:F53"/>
    <mergeCell ref="B54:F54"/>
    <mergeCell ref="B55:F5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4"/>
  </cols>
  <sheetData>
    <row r="1" spans="1:2">
      <c r="A1" s="1" t="s">
        <v>422</v>
      </c>
      <c r="B1" s="2" t="s">
        <v>1</v>
      </c>
    </row>
    <row r="2" spans="1:2">
      <c r="B2" s="2" t="s">
        <v>423</v>
      </c>
    </row>
    <row r="3" spans="1:2">
      <c r="A3" s="3" t="s">
        <v>424</v>
      </c>
    </row>
    <row r="4" spans="1:2">
      <c r="A4" s="4" t="s">
        <v>425</v>
      </c>
      <c r="B4" s="5" t="n">
        <v>3</v>
      </c>
    </row>
    <row r="5" spans="1:2">
      <c r="A5" s="4" t="s">
        <v>426</v>
      </c>
      <c r="B5" s="6" t="n">
        <v>217</v>
      </c>
    </row>
    <row r="6" spans="1:2">
      <c r="A6" s="4" t="s">
        <v>427</v>
      </c>
    </row>
    <row r="7" spans="1:2">
      <c r="A7" s="3" t="s">
        <v>424</v>
      </c>
    </row>
    <row r="8" spans="1:2">
      <c r="A8" s="4" t="s">
        <v>428</v>
      </c>
      <c r="B8" s="5" t="n">
        <v>117</v>
      </c>
    </row>
    <row r="9" spans="1:2">
      <c r="A9" s="4" t="s">
        <v>429</v>
      </c>
      <c r="B9" s="5" t="n">
        <v>16</v>
      </c>
    </row>
    <row r="10" spans="1:2">
      <c r="A10" s="4" t="s">
        <v>426</v>
      </c>
      <c r="B10" s="6" t="n">
        <v>40</v>
      </c>
    </row>
    <row r="11" spans="1:2">
      <c r="A11" s="4" t="s">
        <v>430</v>
      </c>
    </row>
    <row r="12" spans="1:2">
      <c r="A12" s="3" t="s">
        <v>424</v>
      </c>
    </row>
    <row r="13" spans="1:2">
      <c r="A13" s="4" t="s">
        <v>431</v>
      </c>
      <c r="B13" s="5" t="n">
        <v>3</v>
      </c>
    </row>
    <row r="14" spans="1:2">
      <c r="A14" s="4" t="s">
        <v>432</v>
      </c>
    </row>
    <row r="15" spans="1:2">
      <c r="A15" s="3" t="s">
        <v>424</v>
      </c>
    </row>
    <row r="16" spans="1:2">
      <c r="A16" s="4" t="s">
        <v>431</v>
      </c>
      <c r="B16" s="5" t="n">
        <v>5</v>
      </c>
    </row>
    <row r="17" spans="1:2">
      <c r="A17" s="4" t="s">
        <v>381</v>
      </c>
    </row>
    <row r="18" spans="1:2">
      <c r="A18" s="3" t="s">
        <v>424</v>
      </c>
    </row>
    <row r="19" spans="1:2">
      <c r="A19" s="4" t="s">
        <v>425</v>
      </c>
      <c r="B19" s="5" t="n">
        <v>1</v>
      </c>
    </row>
    <row r="20" spans="1:2">
      <c r="A20" s="4" t="s">
        <v>380</v>
      </c>
    </row>
    <row r="21" spans="1:2">
      <c r="A21" s="3" t="s">
        <v>424</v>
      </c>
    </row>
    <row r="22" spans="1:2">
      <c r="A22" s="4" t="s">
        <v>425</v>
      </c>
      <c r="B22"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57</v>
      </c>
    </row>
    <row r="2" spans="1:3">
      <c r="B2" s="2" t="s">
        <v>434</v>
      </c>
      <c r="C2" s="2" t="s">
        <v>2</v>
      </c>
    </row>
    <row r="3" spans="1:3">
      <c r="A3" s="3" t="s">
        <v>424</v>
      </c>
    </row>
    <row r="4" spans="1:3">
      <c r="A4" s="4" t="s">
        <v>426</v>
      </c>
      <c r="C4" s="6" t="n">
        <v>217</v>
      </c>
    </row>
    <row r="5" spans="1:3">
      <c r="A5" s="4" t="s">
        <v>435</v>
      </c>
    </row>
    <row r="6" spans="1:3">
      <c r="A6" s="3" t="s">
        <v>424</v>
      </c>
    </row>
    <row r="7" spans="1:3">
      <c r="A7" s="4" t="s">
        <v>436</v>
      </c>
      <c r="C7" s="4" t="s">
        <v>437</v>
      </c>
    </row>
    <row r="8" spans="1:3">
      <c r="A8" s="4" t="s">
        <v>438</v>
      </c>
    </row>
    <row r="9" spans="1:3">
      <c r="A9" s="3" t="s">
        <v>424</v>
      </c>
    </row>
    <row r="10" spans="1:3">
      <c r="A10" s="4" t="s">
        <v>428</v>
      </c>
      <c r="B10" s="8" t="n">
        <v>6.8</v>
      </c>
    </row>
    <row r="11" spans="1:3">
      <c r="A11" s="4" t="s">
        <v>429</v>
      </c>
      <c r="C11" s="8" t="n">
        <v>1.5</v>
      </c>
    </row>
    <row r="12" spans="1:3">
      <c r="A12" s="4" t="s">
        <v>426</v>
      </c>
      <c r="C12" s="6" t="n">
        <v>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57</v>
      </c>
      <c r="D1" s="2" t="s">
        <v>1</v>
      </c>
    </row>
    <row r="2" spans="1:5">
      <c r="B2" s="2" t="s">
        <v>2</v>
      </c>
      <c r="C2" s="2" t="s">
        <v>58</v>
      </c>
      <c r="D2" s="2" t="s">
        <v>2</v>
      </c>
      <c r="E2" s="2" t="s">
        <v>58</v>
      </c>
    </row>
    <row r="3" spans="1:5">
      <c r="A3" s="3" t="s">
        <v>440</v>
      </c>
    </row>
    <row r="4" spans="1:5">
      <c r="A4" s="4" t="s">
        <v>441</v>
      </c>
      <c r="B4" s="6" t="n">
        <v>1939</v>
      </c>
      <c r="C4" s="8" t="n">
        <v>1663.7</v>
      </c>
      <c r="D4" s="8" t="n">
        <v>3457.3</v>
      </c>
      <c r="E4" s="8" t="n">
        <v>3109.3</v>
      </c>
    </row>
    <row r="5" spans="1:5">
      <c r="A5" s="4" t="s">
        <v>442</v>
      </c>
      <c r="B5" s="9" t="n">
        <v>120.3</v>
      </c>
      <c r="C5" s="9" t="n">
        <v>84.3</v>
      </c>
      <c r="D5" s="9" t="n">
        <v>163.6</v>
      </c>
      <c r="E5" s="9" t="n">
        <v>112.8</v>
      </c>
    </row>
    <row r="6" spans="1:5">
      <c r="A6" s="4" t="s">
        <v>443</v>
      </c>
      <c r="B6" s="9" t="n">
        <v>35.5</v>
      </c>
      <c r="C6" s="9" t="n">
        <v>45.7</v>
      </c>
      <c r="D6" s="9" t="n">
        <v>75.09999999999999</v>
      </c>
      <c r="E6" s="9" t="n">
        <v>122.6</v>
      </c>
    </row>
    <row r="7" spans="1:5">
      <c r="A7" s="4" t="s">
        <v>444</v>
      </c>
      <c r="B7" s="8" t="n">
        <v>-1.4</v>
      </c>
      <c r="C7" s="8" t="n">
        <v>0.5</v>
      </c>
      <c r="D7" s="8" t="n">
        <v>-7.4</v>
      </c>
      <c r="E7" s="8" t="n">
        <v>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5</v>
      </c>
      <c r="B1" s="2" t="s">
        <v>57</v>
      </c>
      <c r="D1" s="2" t="s">
        <v>1</v>
      </c>
    </row>
    <row r="2" spans="1:6">
      <c r="B2" s="2" t="s">
        <v>2</v>
      </c>
      <c r="C2" s="2" t="s">
        <v>58</v>
      </c>
      <c r="D2" s="2" t="s">
        <v>2</v>
      </c>
      <c r="E2" s="2" t="s">
        <v>58</v>
      </c>
      <c r="F2" s="2" t="s">
        <v>88</v>
      </c>
    </row>
    <row r="3" spans="1:6">
      <c r="A3" s="3" t="s">
        <v>446</v>
      </c>
    </row>
    <row r="4" spans="1:6">
      <c r="A4" s="4" t="s">
        <v>447</v>
      </c>
      <c r="B4" s="6" t="n">
        <v>31000000</v>
      </c>
      <c r="D4" s="6" t="n">
        <v>31000000</v>
      </c>
    </row>
    <row r="5" spans="1:6">
      <c r="A5" s="4" t="s">
        <v>448</v>
      </c>
      <c r="B5" s="5" t="n">
        <v>217000000</v>
      </c>
      <c r="D5" s="5" t="n">
        <v>217000000</v>
      </c>
    </row>
    <row r="6" spans="1:6">
      <c r="A6" s="4" t="s">
        <v>449</v>
      </c>
      <c r="D6" s="5" t="n">
        <v>2900000</v>
      </c>
    </row>
    <row r="7" spans="1:6">
      <c r="A7" s="4" t="s">
        <v>450</v>
      </c>
    </row>
    <row r="8" spans="1:6">
      <c r="A8" s="3" t="s">
        <v>446</v>
      </c>
    </row>
    <row r="9" spans="1:6">
      <c r="A9" s="4" t="s">
        <v>451</v>
      </c>
      <c r="B9" s="5" t="n">
        <v>140700000</v>
      </c>
      <c r="D9" s="5" t="n">
        <v>140700000</v>
      </c>
      <c r="F9" s="6" t="n">
        <v>118100000</v>
      </c>
    </row>
    <row r="10" spans="1:6">
      <c r="A10" s="4" t="s">
        <v>452</v>
      </c>
      <c r="B10" s="5" t="n">
        <v>1000000</v>
      </c>
      <c r="C10" s="6" t="n">
        <v>0</v>
      </c>
      <c r="D10" s="5" t="n">
        <v>16200000</v>
      </c>
      <c r="E10" s="6" t="n">
        <v>1500000</v>
      </c>
    </row>
    <row r="11" spans="1:6">
      <c r="A11" s="4" t="s">
        <v>453</v>
      </c>
      <c r="B11" s="5" t="n">
        <v>29200000</v>
      </c>
      <c r="C11" s="5" t="n">
        <v>4400000</v>
      </c>
      <c r="D11" s="5" t="n">
        <v>36500000</v>
      </c>
      <c r="E11" s="5" t="n">
        <v>4400000</v>
      </c>
    </row>
    <row r="12" spans="1:6">
      <c r="A12" s="4" t="s">
        <v>449</v>
      </c>
      <c r="C12" s="5" t="n">
        <v>-700000</v>
      </c>
      <c r="E12" s="5" t="n">
        <v>2000000</v>
      </c>
    </row>
    <row r="13" spans="1:6">
      <c r="A13" s="4" t="s">
        <v>454</v>
      </c>
      <c r="B13" s="5" t="n">
        <v>30000000</v>
      </c>
      <c r="C13" s="6" t="n">
        <v>23100000</v>
      </c>
      <c r="D13" s="5" t="n">
        <v>30000000</v>
      </c>
      <c r="E13" s="6" t="n">
        <v>23100000</v>
      </c>
    </row>
    <row r="14" spans="1:6">
      <c r="A14" s="4" t="s">
        <v>455</v>
      </c>
    </row>
    <row r="15" spans="1:6">
      <c r="A15" s="3" t="s">
        <v>446</v>
      </c>
    </row>
    <row r="16" spans="1:6">
      <c r="A16" s="4" t="s">
        <v>451</v>
      </c>
      <c r="B16" s="6" t="n">
        <v>51200000</v>
      </c>
      <c r="D16" s="6" t="n">
        <v>51200000</v>
      </c>
      <c r="F16" s="6" t="n">
        <v>296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6</v>
      </c>
      <c r="B1" s="2" t="s">
        <v>1</v>
      </c>
    </row>
    <row r="2" spans="1:4">
      <c r="B2" s="2" t="s">
        <v>2</v>
      </c>
      <c r="C2" s="2" t="s">
        <v>58</v>
      </c>
      <c r="D2" s="2" t="s">
        <v>88</v>
      </c>
    </row>
    <row r="3" spans="1:4">
      <c r="A3" s="3" t="s">
        <v>457</v>
      </c>
    </row>
    <row r="4" spans="1:4">
      <c r="A4" s="4" t="s">
        <v>458</v>
      </c>
      <c r="B4" s="6" t="n">
        <v>18000000</v>
      </c>
      <c r="D4" s="6" t="n">
        <v>18000000</v>
      </c>
    </row>
    <row r="5" spans="1:4">
      <c r="A5" s="4" t="s">
        <v>459</v>
      </c>
      <c r="B5" s="5" t="n">
        <v>0</v>
      </c>
      <c r="C5" s="6" t="n">
        <v>0</v>
      </c>
    </row>
    <row r="6" spans="1:4">
      <c r="A6" s="4" t="s">
        <v>460</v>
      </c>
    </row>
    <row r="7" spans="1:4">
      <c r="A7" s="3" t="s">
        <v>457</v>
      </c>
    </row>
    <row r="8" spans="1:4">
      <c r="A8" s="4" t="s">
        <v>461</v>
      </c>
      <c r="B8" s="5" t="n">
        <v>185000000</v>
      </c>
      <c r="D8" s="5" t="n">
        <v>197000000</v>
      </c>
    </row>
    <row r="9" spans="1:4">
      <c r="A9" s="4" t="s">
        <v>462</v>
      </c>
    </row>
    <row r="10" spans="1:4">
      <c r="A10" s="3" t="s">
        <v>457</v>
      </c>
    </row>
    <row r="11" spans="1:4">
      <c r="A11" s="4" t="s">
        <v>458</v>
      </c>
      <c r="B11" s="6" t="n">
        <v>15000000</v>
      </c>
    </row>
    <row r="12" spans="1:4">
      <c r="A12" s="4" t="s">
        <v>463</v>
      </c>
    </row>
    <row r="13" spans="1:4">
      <c r="A13" s="3" t="s">
        <v>457</v>
      </c>
    </row>
    <row r="14" spans="1:4">
      <c r="A14" s="4" t="s">
        <v>464</v>
      </c>
      <c r="B14" s="4" t="s">
        <v>354</v>
      </c>
    </row>
    <row r="15" spans="1:4">
      <c r="A15" s="4" t="s">
        <v>465</v>
      </c>
    </row>
    <row r="16" spans="1:4">
      <c r="A16" s="3" t="s">
        <v>457</v>
      </c>
    </row>
    <row r="17" spans="1:4">
      <c r="A17" s="4" t="s">
        <v>461</v>
      </c>
      <c r="B17" s="6" t="n">
        <v>164000000</v>
      </c>
      <c r="D17" s="6" t="n">
        <v>168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466</v>
      </c>
      <c r="B1" s="2" t="s">
        <v>57</v>
      </c>
      <c r="D1" s="2" t="s">
        <v>1</v>
      </c>
    </row>
    <row r="2" spans="1:6">
      <c r="B2" s="2" t="s">
        <v>467</v>
      </c>
      <c r="C2" s="2" t="s">
        <v>333</v>
      </c>
      <c r="D2" s="2" t="s">
        <v>467</v>
      </c>
      <c r="E2" s="2" t="s">
        <v>333</v>
      </c>
      <c r="F2" s="2" t="s">
        <v>336</v>
      </c>
    </row>
    <row r="3" spans="1:6">
      <c r="A3" s="3" t="s">
        <v>457</v>
      </c>
    </row>
    <row r="4" spans="1:6">
      <c r="A4" s="4" t="s">
        <v>468</v>
      </c>
      <c r="B4" s="6" t="n">
        <v>6551</v>
      </c>
      <c r="C4" s="6" t="n">
        <v>5824</v>
      </c>
      <c r="D4" s="6" t="n">
        <v>12811</v>
      </c>
      <c r="E4" s="6" t="n">
        <v>11409</v>
      </c>
    </row>
    <row r="5" spans="1:6">
      <c r="A5" s="4" t="s">
        <v>469</v>
      </c>
      <c r="B5" s="5" t="n">
        <v>-8732</v>
      </c>
      <c r="C5" s="5" t="n">
        <v>2937</v>
      </c>
      <c r="D5" s="5" t="n">
        <v>-14194</v>
      </c>
      <c r="E5" s="5" t="n">
        <v>10653</v>
      </c>
    </row>
    <row r="6" spans="1:6">
      <c r="A6" s="4" t="s">
        <v>460</v>
      </c>
    </row>
    <row r="7" spans="1:6">
      <c r="A7" s="3" t="s">
        <v>457</v>
      </c>
    </row>
    <row r="8" spans="1:6">
      <c r="A8" s="4" t="s">
        <v>470</v>
      </c>
      <c r="B8" s="6" t="n">
        <v>185000</v>
      </c>
      <c r="D8" s="6" t="n">
        <v>185000</v>
      </c>
      <c r="F8" s="6" t="n">
        <v>197000</v>
      </c>
    </row>
    <row r="9" spans="1:6">
      <c r="A9" s="4" t="s">
        <v>463</v>
      </c>
    </row>
    <row r="10" spans="1:6">
      <c r="A10" s="3" t="s">
        <v>457</v>
      </c>
    </row>
    <row r="11" spans="1:6">
      <c r="A11" s="4" t="s">
        <v>471</v>
      </c>
      <c r="B11" s="5" t="n">
        <v>2</v>
      </c>
      <c r="D11" s="5" t="n">
        <v>2</v>
      </c>
    </row>
    <row r="12" spans="1:6">
      <c r="A12" s="4" t="s">
        <v>472</v>
      </c>
      <c r="B12" s="6" t="n">
        <v>600</v>
      </c>
      <c r="C12" s="5" t="n">
        <v>9700</v>
      </c>
      <c r="D12" s="6" t="n">
        <v>1300</v>
      </c>
      <c r="E12" s="5" t="n">
        <v>24500</v>
      </c>
    </row>
    <row r="13" spans="1:6">
      <c r="A13" s="4" t="s">
        <v>468</v>
      </c>
      <c r="B13" s="5" t="n">
        <v>6600</v>
      </c>
      <c r="C13" s="5" t="n">
        <v>5800</v>
      </c>
      <c r="D13" s="5" t="n">
        <v>12900</v>
      </c>
      <c r="E13" s="5" t="n">
        <v>11400</v>
      </c>
    </row>
    <row r="14" spans="1:6">
      <c r="A14" s="4" t="s">
        <v>473</v>
      </c>
      <c r="B14" s="5" t="n">
        <v>36800</v>
      </c>
      <c r="D14" s="5" t="n">
        <v>36800</v>
      </c>
    </row>
    <row r="15" spans="1:6">
      <c r="A15" s="4" t="s">
        <v>474</v>
      </c>
      <c r="B15" s="5" t="n">
        <v>2100</v>
      </c>
      <c r="C15" s="5" t="n">
        <v>2000</v>
      </c>
      <c r="D15" s="5" t="n">
        <v>6000</v>
      </c>
      <c r="E15" s="5" t="n">
        <v>7700</v>
      </c>
    </row>
    <row r="16" spans="1:6">
      <c r="A16" s="4" t="s">
        <v>475</v>
      </c>
      <c r="B16" s="5" t="n">
        <v>-11600</v>
      </c>
      <c r="C16" s="5" t="n">
        <v>3900</v>
      </c>
      <c r="D16" s="5" t="n">
        <v>-18800</v>
      </c>
      <c r="E16" s="5" t="n">
        <v>14000</v>
      </c>
    </row>
    <row r="17" spans="1:6">
      <c r="A17" s="4" t="s">
        <v>469</v>
      </c>
      <c r="B17" s="5" t="n">
        <v>-8700</v>
      </c>
      <c r="C17" s="6" t="n">
        <v>2900</v>
      </c>
      <c r="D17" s="5" t="n">
        <v>-14200</v>
      </c>
      <c r="E17" s="6" t="n">
        <v>10700</v>
      </c>
    </row>
    <row r="18" spans="1:6">
      <c r="A18" s="4" t="s">
        <v>465</v>
      </c>
    </row>
    <row r="19" spans="1:6">
      <c r="A19" s="3" t="s">
        <v>457</v>
      </c>
    </row>
    <row r="20" spans="1:6">
      <c r="A20" s="4" t="s">
        <v>470</v>
      </c>
      <c r="B20" s="6" t="n">
        <v>164000</v>
      </c>
      <c r="D20" s="6" t="n">
        <v>164000</v>
      </c>
      <c r="F20" s="6" t="n">
        <v>168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76</v>
      </c>
      <c r="B1" s="2" t="s">
        <v>477</v>
      </c>
      <c r="C1" s="2" t="s">
        <v>478</v>
      </c>
    </row>
    <row r="2" spans="1:3">
      <c r="A2" s="3" t="s">
        <v>457</v>
      </c>
    </row>
    <row r="3" spans="1:3">
      <c r="A3" s="4" t="s">
        <v>479</v>
      </c>
      <c r="C3" s="6" t="n">
        <v>2</v>
      </c>
    </row>
    <row r="4" spans="1:3">
      <c r="A4" s="4" t="s">
        <v>480</v>
      </c>
      <c r="B4" s="4" t="s">
        <v>481</v>
      </c>
      <c r="C4" s="4" t="s">
        <v>482</v>
      </c>
    </row>
    <row r="5" spans="1:3">
      <c r="A5" s="4" t="s">
        <v>483</v>
      </c>
      <c r="B5" s="5" t="n">
        <v>2</v>
      </c>
    </row>
    <row r="6" spans="1:3">
      <c r="A6" s="4" t="s">
        <v>484</v>
      </c>
    </row>
    <row r="7" spans="1:3">
      <c r="A7" s="3" t="s">
        <v>457</v>
      </c>
    </row>
    <row r="8" spans="1:3">
      <c r="A8" s="4" t="s">
        <v>485</v>
      </c>
      <c r="B8" s="7" t="n">
        <v>11.5</v>
      </c>
    </row>
    <row r="9" spans="1:3">
      <c r="A9" s="4" t="s">
        <v>486</v>
      </c>
    </row>
    <row r="10" spans="1:3">
      <c r="A10" s="3" t="s">
        <v>457</v>
      </c>
    </row>
    <row r="11" spans="1:3">
      <c r="A11" s="4" t="s">
        <v>487</v>
      </c>
      <c r="B11" s="4" t="s">
        <v>3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8</v>
      </c>
      <c r="B1" s="2" t="s">
        <v>489</v>
      </c>
      <c r="C1" s="2" t="s">
        <v>1</v>
      </c>
    </row>
    <row r="2" spans="1:4">
      <c r="B2" s="2" t="s">
        <v>490</v>
      </c>
      <c r="C2" s="2" t="s">
        <v>2</v>
      </c>
      <c r="D2" s="2" t="s">
        <v>58</v>
      </c>
    </row>
    <row r="3" spans="1:4">
      <c r="A3" s="3" t="s">
        <v>446</v>
      </c>
    </row>
    <row r="4" spans="1:4">
      <c r="A4" s="4" t="s">
        <v>491</v>
      </c>
      <c r="C4" s="6" t="n">
        <v>14705</v>
      </c>
      <c r="D4" s="6" t="n">
        <v>5415</v>
      </c>
    </row>
    <row r="5" spans="1:4">
      <c r="A5" s="4" t="s">
        <v>492</v>
      </c>
    </row>
    <row r="6" spans="1:4">
      <c r="A6" s="3" t="s">
        <v>446</v>
      </c>
    </row>
    <row r="7" spans="1:4">
      <c r="A7" s="4" t="s">
        <v>493</v>
      </c>
      <c r="D7" s="6" t="n">
        <v>10000</v>
      </c>
    </row>
    <row r="8" spans="1:4">
      <c r="A8" s="4" t="s">
        <v>494</v>
      </c>
      <c r="D8" s="4" t="s">
        <v>495</v>
      </c>
    </row>
    <row r="9" spans="1:4">
      <c r="A9" s="4" t="s">
        <v>491</v>
      </c>
      <c r="B9" s="6" t="n">
        <v>11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88</v>
      </c>
    </row>
    <row r="2" spans="1:3">
      <c r="A2" s="3" t="s">
        <v>457</v>
      </c>
    </row>
    <row r="3" spans="1:3">
      <c r="A3" s="4" t="s">
        <v>497</v>
      </c>
      <c r="B3" s="6" t="n">
        <v>400</v>
      </c>
      <c r="C3" s="6" t="n">
        <v>400</v>
      </c>
    </row>
    <row r="4" spans="1:3">
      <c r="A4" s="4" t="s">
        <v>498</v>
      </c>
    </row>
    <row r="5" spans="1:3">
      <c r="A5" s="3" t="s">
        <v>457</v>
      </c>
    </row>
    <row r="6" spans="1:3">
      <c r="A6" s="4" t="s">
        <v>499</v>
      </c>
      <c r="B6" s="6" t="n">
        <v>407</v>
      </c>
      <c r="C6" s="6" t="n">
        <v>392</v>
      </c>
    </row>
    <row r="7" spans="1:3">
      <c r="A7" s="4" t="s">
        <v>500</v>
      </c>
    </row>
    <row r="8" spans="1:3">
      <c r="A8" s="3" t="s">
        <v>457</v>
      </c>
    </row>
    <row r="9" spans="1:3">
      <c r="A9" s="4" t="s">
        <v>501</v>
      </c>
      <c r="B9" s="4" t="s">
        <v>5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9</v>
      </c>
      <c r="B1" s="2" t="s">
        <v>2</v>
      </c>
      <c r="C1" s="2" t="s">
        <v>88</v>
      </c>
    </row>
    <row r="2" spans="1:3">
      <c r="A2" s="4" t="s">
        <v>130</v>
      </c>
      <c r="B2" s="6" t="n">
        <v>1</v>
      </c>
      <c r="C2" s="6" t="n">
        <v>1</v>
      </c>
    </row>
    <row r="3" spans="1:3">
      <c r="A3" s="4" t="s">
        <v>131</v>
      </c>
      <c r="B3" s="5" t="n">
        <v>5000000</v>
      </c>
      <c r="C3" s="5" t="n">
        <v>5000000</v>
      </c>
    </row>
    <row r="4" spans="1:3">
      <c r="A4" s="4" t="s">
        <v>132</v>
      </c>
      <c r="B4" s="5" t="n">
        <v>0</v>
      </c>
      <c r="C4" s="5" t="n">
        <v>0</v>
      </c>
    </row>
    <row r="5" spans="1:3">
      <c r="A5" s="4" t="s">
        <v>133</v>
      </c>
      <c r="B5" s="5" t="n">
        <v>0</v>
      </c>
      <c r="C5" s="5" t="n">
        <v>0</v>
      </c>
    </row>
    <row r="6" spans="1:3">
      <c r="A6" s="4" t="s">
        <v>134</v>
      </c>
      <c r="B6" s="8" t="n">
        <v>0.1</v>
      </c>
      <c r="C6" s="8" t="n">
        <v>0.1</v>
      </c>
    </row>
    <row r="7" spans="1:3">
      <c r="A7" s="4" t="s">
        <v>135</v>
      </c>
      <c r="B7" s="5" t="n">
        <v>145000000</v>
      </c>
      <c r="C7" s="5" t="n">
        <v>145000000</v>
      </c>
    </row>
    <row r="8" spans="1:3">
      <c r="A8" s="4" t="s">
        <v>136</v>
      </c>
      <c r="B8" s="5" t="n">
        <v>91626986</v>
      </c>
      <c r="C8" s="5" t="n">
        <v>91327009</v>
      </c>
    </row>
    <row r="9" spans="1:3">
      <c r="A9" s="4" t="s">
        <v>137</v>
      </c>
      <c r="B9" s="5" t="n">
        <v>15344917</v>
      </c>
      <c r="C9" s="5" t="n">
        <v>15329817</v>
      </c>
    </row>
    <row r="10" spans="1:3">
      <c r="A10" s="4" t="s">
        <v>138</v>
      </c>
    </row>
    <row r="11" spans="1:3">
      <c r="A11" s="4" t="s">
        <v>136</v>
      </c>
      <c r="B11" s="5" t="n">
        <v>91626986</v>
      </c>
      <c r="C11" s="5" t="n">
        <v>91327009</v>
      </c>
    </row>
    <row r="12" spans="1:3">
      <c r="A12" s="4" t="s">
        <v>139</v>
      </c>
    </row>
    <row r="13" spans="1:3">
      <c r="A13" s="4" t="s">
        <v>140</v>
      </c>
      <c r="B13" s="5" t="n">
        <v>1152993</v>
      </c>
      <c r="C13" s="5" t="n">
        <v>12515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88</v>
      </c>
    </row>
    <row r="2" spans="1:3">
      <c r="A2" s="3" t="s">
        <v>504</v>
      </c>
    </row>
    <row r="3" spans="1:3">
      <c r="A3" s="4" t="s">
        <v>505</v>
      </c>
      <c r="B3" s="6" t="n">
        <v>711600</v>
      </c>
      <c r="C3" s="6" t="n">
        <v>687600</v>
      </c>
    </row>
    <row r="4" spans="1:3">
      <c r="A4" s="4" t="s">
        <v>506</v>
      </c>
      <c r="B4" s="5" t="n">
        <v>-13400</v>
      </c>
      <c r="C4" s="5" t="n">
        <v>-16300</v>
      </c>
    </row>
    <row r="5" spans="1:3">
      <c r="A5" s="4" t="s">
        <v>507</v>
      </c>
      <c r="B5" s="5" t="n">
        <v>698200</v>
      </c>
      <c r="C5" s="5" t="n">
        <v>671300</v>
      </c>
    </row>
    <row r="6" spans="1:3">
      <c r="A6" s="4" t="s">
        <v>508</v>
      </c>
      <c r="B6" s="5" t="n">
        <v>361600</v>
      </c>
      <c r="C6" s="5" t="n">
        <v>230200</v>
      </c>
    </row>
    <row r="7" spans="1:3">
      <c r="A7" s="4" t="s">
        <v>509</v>
      </c>
      <c r="B7" s="5" t="n">
        <v>782000</v>
      </c>
      <c r="C7" s="5" t="n">
        <v>1022500</v>
      </c>
    </row>
    <row r="8" spans="1:3">
      <c r="A8" s="4" t="s">
        <v>510</v>
      </c>
      <c r="B8" s="5" t="n">
        <v>1143600</v>
      </c>
      <c r="C8" s="5" t="n">
        <v>1252700</v>
      </c>
    </row>
    <row r="9" spans="1:3">
      <c r="A9" s="4" t="s">
        <v>191</v>
      </c>
      <c r="B9" s="6" t="n">
        <v>1841768</v>
      </c>
      <c r="C9" s="6" t="n">
        <v>19239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1</v>
      </c>
      <c r="B1" s="2" t="s">
        <v>57</v>
      </c>
      <c r="D1" s="2" t="s">
        <v>1</v>
      </c>
    </row>
    <row r="2" spans="1:6">
      <c r="B2" s="2" t="s">
        <v>2</v>
      </c>
      <c r="C2" s="2" t="s">
        <v>58</v>
      </c>
      <c r="D2" s="2" t="s">
        <v>2</v>
      </c>
      <c r="E2" s="2" t="s">
        <v>58</v>
      </c>
      <c r="F2" s="2" t="s">
        <v>88</v>
      </c>
    </row>
    <row r="3" spans="1:6">
      <c r="A3" s="3" t="s">
        <v>512</v>
      </c>
    </row>
    <row r="4" spans="1:6">
      <c r="A4" s="4" t="s">
        <v>513</v>
      </c>
      <c r="D4" s="4" t="s">
        <v>348</v>
      </c>
    </row>
    <row r="5" spans="1:6">
      <c r="A5" s="4" t="s">
        <v>514</v>
      </c>
      <c r="D5" s="6" t="n">
        <v>900</v>
      </c>
      <c r="E5" s="6" t="n">
        <v>1400</v>
      </c>
    </row>
    <row r="6" spans="1:6">
      <c r="A6" s="4" t="s">
        <v>108</v>
      </c>
      <c r="B6" s="6" t="n">
        <v>200576</v>
      </c>
      <c r="D6" s="5" t="n">
        <v>200576</v>
      </c>
      <c r="F6" s="6" t="n">
        <v>227056</v>
      </c>
    </row>
    <row r="7" spans="1:6">
      <c r="A7" s="4" t="s">
        <v>515</v>
      </c>
      <c r="B7" s="5" t="n">
        <v>41200</v>
      </c>
      <c r="C7" s="6" t="n">
        <v>15000</v>
      </c>
      <c r="D7" s="5" t="n">
        <v>164900</v>
      </c>
      <c r="E7" s="5" t="n">
        <v>99800</v>
      </c>
    </row>
    <row r="8" spans="1:6">
      <c r="A8" s="4" t="s">
        <v>516</v>
      </c>
      <c r="B8" s="5" t="n">
        <v>221500</v>
      </c>
      <c r="D8" s="5" t="n">
        <v>221500</v>
      </c>
      <c r="F8" s="6" t="n">
        <v>231600</v>
      </c>
    </row>
    <row r="9" spans="1:6">
      <c r="A9" s="4" t="s">
        <v>64</v>
      </c>
      <c r="B9" s="5" t="n">
        <v>16623</v>
      </c>
      <c r="C9" s="5" t="n">
        <v>20795</v>
      </c>
      <c r="D9" s="5" t="n">
        <v>38881</v>
      </c>
      <c r="E9" s="5" t="n">
        <v>37854</v>
      </c>
    </row>
    <row r="10" spans="1:6">
      <c r="A10" s="4" t="s">
        <v>517</v>
      </c>
    </row>
    <row r="11" spans="1:6">
      <c r="A11" s="3" t="s">
        <v>512</v>
      </c>
    </row>
    <row r="12" spans="1:6">
      <c r="A12" s="4" t="s">
        <v>64</v>
      </c>
      <c r="B12" s="6" t="n">
        <v>2800</v>
      </c>
      <c r="C12" s="6" t="n">
        <v>3100</v>
      </c>
      <c r="D12" s="6" t="n">
        <v>5700</v>
      </c>
      <c r="E12" s="6" t="n">
        <v>5000</v>
      </c>
    </row>
    <row r="13" spans="1:6">
      <c r="A13" s="4" t="s">
        <v>518</v>
      </c>
    </row>
    <row r="14" spans="1:6">
      <c r="A14" s="3" t="s">
        <v>512</v>
      </c>
    </row>
    <row r="15" spans="1:6">
      <c r="A15" s="4" t="s">
        <v>519</v>
      </c>
      <c r="D15" s="4" t="s">
        <v>346</v>
      </c>
    </row>
    <row r="16" spans="1:6">
      <c r="A16" s="4" t="s">
        <v>344</v>
      </c>
    </row>
    <row r="17" spans="1:6">
      <c r="A17" s="3" t="s">
        <v>512</v>
      </c>
    </row>
    <row r="18" spans="1:6">
      <c r="A18" s="4" t="s">
        <v>519</v>
      </c>
      <c r="D18" s="4" t="s">
        <v>52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88</v>
      </c>
    </row>
    <row r="2" spans="1:3">
      <c r="A2" s="3" t="s">
        <v>522</v>
      </c>
    </row>
    <row r="3" spans="1:3">
      <c r="A3" s="4" t="s">
        <v>523</v>
      </c>
      <c r="B3" s="6" t="n">
        <v>1789100</v>
      </c>
      <c r="C3" s="6" t="n">
        <v>1613500</v>
      </c>
    </row>
    <row r="4" spans="1:3">
      <c r="A4" s="4" t="s">
        <v>524</v>
      </c>
      <c r="B4" s="5" t="n">
        <v>-936300</v>
      </c>
      <c r="C4" s="5" t="n">
        <v>-865700</v>
      </c>
    </row>
    <row r="5" spans="1:3">
      <c r="A5" s="4" t="s">
        <v>96</v>
      </c>
      <c r="B5" s="5" t="n">
        <v>852804</v>
      </c>
      <c r="C5" s="5" t="n">
        <v>747808</v>
      </c>
    </row>
    <row r="6" spans="1:3">
      <c r="A6" s="4" t="s">
        <v>525</v>
      </c>
    </row>
    <row r="7" spans="1:3">
      <c r="A7" s="3" t="s">
        <v>522</v>
      </c>
    </row>
    <row r="8" spans="1:3">
      <c r="A8" s="4" t="s">
        <v>523</v>
      </c>
      <c r="B8" s="5" t="n">
        <v>4600</v>
      </c>
      <c r="C8" s="5" t="n">
        <v>4600</v>
      </c>
    </row>
    <row r="9" spans="1:3">
      <c r="A9" s="4" t="s">
        <v>526</v>
      </c>
    </row>
    <row r="10" spans="1:3">
      <c r="A10" s="3" t="s">
        <v>522</v>
      </c>
    </row>
    <row r="11" spans="1:3">
      <c r="A11" s="4" t="s">
        <v>523</v>
      </c>
      <c r="B11" s="5" t="n">
        <v>34100</v>
      </c>
      <c r="C11" s="5" t="n">
        <v>30300</v>
      </c>
    </row>
    <row r="12" spans="1:3">
      <c r="A12" s="4" t="s">
        <v>527</v>
      </c>
    </row>
    <row r="13" spans="1:3">
      <c r="A13" s="3" t="s">
        <v>522</v>
      </c>
    </row>
    <row r="14" spans="1:3">
      <c r="A14" s="4" t="s">
        <v>523</v>
      </c>
      <c r="B14" s="5" t="n">
        <v>1545400</v>
      </c>
      <c r="C14" s="5" t="n">
        <v>1391800</v>
      </c>
    </row>
    <row r="15" spans="1:3">
      <c r="A15" s="4" t="s">
        <v>528</v>
      </c>
    </row>
    <row r="16" spans="1:3">
      <c r="A16" s="3" t="s">
        <v>522</v>
      </c>
    </row>
    <row r="17" spans="1:3">
      <c r="A17" s="4" t="s">
        <v>523</v>
      </c>
      <c r="B17" s="5" t="n">
        <v>174800</v>
      </c>
      <c r="C17" s="5" t="n">
        <v>166700</v>
      </c>
    </row>
    <row r="18" spans="1:3">
      <c r="A18" s="4" t="s">
        <v>529</v>
      </c>
    </row>
    <row r="19" spans="1:3">
      <c r="A19" s="3" t="s">
        <v>522</v>
      </c>
    </row>
    <row r="20" spans="1:3">
      <c r="A20" s="4" t="s">
        <v>523</v>
      </c>
      <c r="B20" s="6" t="n">
        <v>30200</v>
      </c>
      <c r="C20" s="6" t="n">
        <v>20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530</v>
      </c>
      <c r="B1" s="2" t="s">
        <v>2</v>
      </c>
      <c r="C1" s="2" t="s">
        <v>88</v>
      </c>
      <c r="D1" s="2" t="s">
        <v>2</v>
      </c>
      <c r="E1" s="2" t="s">
        <v>58</v>
      </c>
      <c r="F1" s="2" t="s">
        <v>2</v>
      </c>
      <c r="G1" s="2" t="s">
        <v>58</v>
      </c>
    </row>
    <row r="2" spans="1:7">
      <c r="A2" s="3" t="s">
        <v>522</v>
      </c>
    </row>
    <row r="3" spans="1:7">
      <c r="A3" s="4" t="s">
        <v>531</v>
      </c>
      <c r="B3" s="6" t="n">
        <v>123700</v>
      </c>
      <c r="C3" s="6" t="n">
        <v>122000</v>
      </c>
      <c r="D3" s="6" t="n">
        <v>123700</v>
      </c>
      <c r="F3" s="6" t="n">
        <v>123700</v>
      </c>
    </row>
    <row r="4" spans="1:7">
      <c r="A4" s="4" t="s">
        <v>532</v>
      </c>
      <c r="B4" s="5" t="n">
        <v>23900</v>
      </c>
      <c r="C4" s="5" t="n">
        <v>26500</v>
      </c>
      <c r="D4" s="5" t="n">
        <v>23900</v>
      </c>
      <c r="F4" s="5" t="n">
        <v>23900</v>
      </c>
    </row>
    <row r="5" spans="1:7">
      <c r="A5" s="4" t="s">
        <v>62</v>
      </c>
      <c r="D5" s="5" t="n">
        <v>59944</v>
      </c>
      <c r="E5" s="6" t="n">
        <v>51676</v>
      </c>
      <c r="F5" s="5" t="n">
        <v>118975</v>
      </c>
      <c r="G5" s="6" t="n">
        <v>101615</v>
      </c>
    </row>
    <row r="6" spans="1:7">
      <c r="A6" s="4" t="s">
        <v>533</v>
      </c>
      <c r="B6" s="6" t="n">
        <v>24900</v>
      </c>
      <c r="C6" s="6" t="n">
        <v>4000</v>
      </c>
    </row>
    <row r="7" spans="1:7">
      <c r="A7" s="4" t="s">
        <v>534</v>
      </c>
    </row>
    <row r="8" spans="1:7">
      <c r="A8" s="3" t="s">
        <v>522</v>
      </c>
    </row>
    <row r="9" spans="1:7">
      <c r="A9" s="4" t="s">
        <v>62</v>
      </c>
      <c r="D9" s="6" t="n">
        <v>55300</v>
      </c>
      <c r="E9" s="6" t="n">
        <v>46300</v>
      </c>
      <c r="F9" s="6" t="n">
        <v>109500</v>
      </c>
      <c r="G9" s="6" t="n">
        <v>91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35</v>
      </c>
      <c r="B1" s="2" t="s">
        <v>1</v>
      </c>
    </row>
    <row r="2" spans="1:3">
      <c r="B2" s="2" t="s">
        <v>2</v>
      </c>
      <c r="C2" s="2" t="s">
        <v>88</v>
      </c>
    </row>
    <row r="3" spans="1:3">
      <c r="A3" s="3" t="s">
        <v>536</v>
      </c>
    </row>
    <row r="4" spans="1:3">
      <c r="A4" s="4" t="s">
        <v>537</v>
      </c>
      <c r="B4" s="6" t="n">
        <v>255100</v>
      </c>
      <c r="C4" s="6" t="n">
        <v>183200</v>
      </c>
    </row>
    <row r="5" spans="1:3">
      <c r="A5" s="4" t="s">
        <v>538</v>
      </c>
      <c r="B5" s="5" t="n">
        <v>1366300</v>
      </c>
      <c r="C5" s="5" t="n">
        <v>1417000</v>
      </c>
    </row>
    <row r="6" spans="1:3">
      <c r="A6" s="4" t="s">
        <v>539</v>
      </c>
      <c r="B6" s="5" t="n">
        <v>-8600</v>
      </c>
      <c r="C6" s="5" t="n">
        <v>-10100</v>
      </c>
    </row>
    <row r="7" spans="1:3">
      <c r="A7" s="4" t="s">
        <v>540</v>
      </c>
      <c r="B7" s="5" t="n">
        <v>1357700</v>
      </c>
      <c r="C7" s="5" t="n">
        <v>1406900</v>
      </c>
    </row>
    <row r="8" spans="1:3">
      <c r="A8" s="4" t="s">
        <v>541</v>
      </c>
      <c r="B8" s="5" t="n">
        <v>106882</v>
      </c>
      <c r="C8" s="5" t="n">
        <v>82655</v>
      </c>
    </row>
    <row r="9" spans="1:3">
      <c r="A9" s="4" t="s">
        <v>542</v>
      </c>
      <c r="B9" s="6" t="n">
        <v>1250812</v>
      </c>
      <c r="C9" s="5" t="n">
        <v>1324223</v>
      </c>
    </row>
    <row r="10" spans="1:3">
      <c r="A10" s="4" t="s">
        <v>543</v>
      </c>
    </row>
    <row r="11" spans="1:3">
      <c r="A11" s="3" t="s">
        <v>536</v>
      </c>
    </row>
    <row r="12" spans="1:3">
      <c r="A12" s="4" t="s">
        <v>544</v>
      </c>
      <c r="B12" s="4" t="s">
        <v>545</v>
      </c>
    </row>
    <row r="13" spans="1:3">
      <c r="A13" s="4" t="s">
        <v>546</v>
      </c>
    </row>
    <row r="14" spans="1:3">
      <c r="A14" s="3" t="s">
        <v>536</v>
      </c>
    </row>
    <row r="15" spans="1:3">
      <c r="A15" s="4" t="s">
        <v>547</v>
      </c>
      <c r="B15" s="6" t="n">
        <v>344300</v>
      </c>
      <c r="C15" s="5" t="n">
        <v>456900</v>
      </c>
    </row>
    <row r="16" spans="1:3">
      <c r="A16" s="4" t="s">
        <v>548</v>
      </c>
    </row>
    <row r="17" spans="1:3">
      <c r="A17" s="3" t="s">
        <v>536</v>
      </c>
    </row>
    <row r="18" spans="1:3">
      <c r="A18" s="4" t="s">
        <v>547</v>
      </c>
      <c r="B18" s="5" t="n">
        <v>366900</v>
      </c>
      <c r="C18" s="5" t="n">
        <v>376900</v>
      </c>
    </row>
    <row r="19" spans="1:3">
      <c r="A19" s="4" t="s">
        <v>549</v>
      </c>
    </row>
    <row r="20" spans="1:3">
      <c r="A20" s="3" t="s">
        <v>536</v>
      </c>
    </row>
    <row r="21" spans="1:3">
      <c r="A21" s="4" t="s">
        <v>547</v>
      </c>
      <c r="B21" s="6" t="n">
        <v>400000</v>
      </c>
      <c r="C21" s="6" t="n">
        <v>400000</v>
      </c>
    </row>
    <row r="22" spans="1:3">
      <c r="A22" s="4" t="s">
        <v>501</v>
      </c>
      <c r="B22" s="4" t="s">
        <v>502</v>
      </c>
    </row>
    <row r="23" spans="1:3">
      <c r="A23" s="4" t="s">
        <v>550</v>
      </c>
      <c r="B23" s="4" t="s">
        <v>5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88</v>
      </c>
      <c r="D1" s="2" t="s">
        <v>2</v>
      </c>
    </row>
    <row r="2" spans="1:4">
      <c r="A2" s="3" t="s">
        <v>536</v>
      </c>
    </row>
    <row r="3" spans="1:4">
      <c r="A3" s="4" t="s">
        <v>553</v>
      </c>
      <c r="B3" s="8" t="n">
        <v>141.7</v>
      </c>
      <c r="C3" s="8" t="n">
        <v>128.4</v>
      </c>
      <c r="D3" s="8" t="n">
        <v>141.7</v>
      </c>
    </row>
    <row r="4" spans="1:4">
      <c r="A4" s="4" t="s">
        <v>543</v>
      </c>
    </row>
    <row r="5" spans="1:4">
      <c r="A5" s="3" t="s">
        <v>536</v>
      </c>
    </row>
    <row r="6" spans="1:4">
      <c r="A6" s="4" t="s">
        <v>554</v>
      </c>
      <c r="B6" s="5" t="n">
        <v>1500</v>
      </c>
      <c r="D6" s="5" t="n">
        <v>1500</v>
      </c>
    </row>
    <row r="7" spans="1:4">
      <c r="A7" s="4" t="s">
        <v>553</v>
      </c>
      <c r="B7" s="8" t="n">
        <v>101.5</v>
      </c>
      <c r="C7" s="8" t="n">
        <v>88.2</v>
      </c>
      <c r="D7" s="9" t="n">
        <v>101.5</v>
      </c>
    </row>
    <row r="8" spans="1:4">
      <c r="A8" s="4" t="s">
        <v>555</v>
      </c>
      <c r="B8" s="4" t="s">
        <v>556</v>
      </c>
      <c r="C8" s="4" t="s">
        <v>557</v>
      </c>
    </row>
    <row r="9" spans="1:4">
      <c r="A9" s="4" t="s">
        <v>546</v>
      </c>
    </row>
    <row r="10" spans="1:4">
      <c r="A10" s="3" t="s">
        <v>536</v>
      </c>
    </row>
    <row r="11" spans="1:4">
      <c r="A11" s="4" t="s">
        <v>554</v>
      </c>
      <c r="B11" s="6" t="n">
        <v>1100</v>
      </c>
      <c r="D11" s="5" t="n">
        <v>1100</v>
      </c>
    </row>
    <row r="12" spans="1:4">
      <c r="A12" s="4" t="s">
        <v>558</v>
      </c>
      <c r="B12" s="5" t="n">
        <v>114</v>
      </c>
      <c r="C12" s="6" t="n">
        <v>128</v>
      </c>
      <c r="D12" s="5" t="n">
        <v>114</v>
      </c>
    </row>
    <row r="13" spans="1:4">
      <c r="A13" s="4" t="s">
        <v>559</v>
      </c>
      <c r="B13" s="9" t="n">
        <v>654.2</v>
      </c>
      <c r="C13" s="9" t="n">
        <v>554.9</v>
      </c>
      <c r="D13" s="9" t="n">
        <v>654.2</v>
      </c>
    </row>
    <row r="14" spans="1:4">
      <c r="A14" s="4" t="s">
        <v>560</v>
      </c>
      <c r="B14" s="8" t="n">
        <v>185.7</v>
      </c>
      <c r="C14" s="8" t="n">
        <v>91.90000000000001</v>
      </c>
      <c r="D14" s="8" t="n">
        <v>185.7</v>
      </c>
    </row>
    <row r="15" spans="1:4">
      <c r="A15" s="4" t="s">
        <v>561</v>
      </c>
    </row>
    <row r="16" spans="1:4">
      <c r="A16" s="3" t="s">
        <v>536</v>
      </c>
    </row>
    <row r="17" spans="1:4">
      <c r="A17" s="4" t="s">
        <v>562</v>
      </c>
      <c r="B17" s="4" t="s">
        <v>563</v>
      </c>
      <c r="C17" s="4" t="s">
        <v>564</v>
      </c>
      <c r="D17" s="4" t="s">
        <v>563</v>
      </c>
    </row>
    <row r="18" spans="1:4">
      <c r="A18" s="4" t="s">
        <v>548</v>
      </c>
    </row>
    <row r="19" spans="1:4">
      <c r="A19" s="3" t="s">
        <v>536</v>
      </c>
    </row>
    <row r="20" spans="1:4">
      <c r="A20" s="4" t="s">
        <v>554</v>
      </c>
      <c r="B20" s="6" t="n">
        <v>400</v>
      </c>
      <c r="D20" s="6" t="n">
        <v>400</v>
      </c>
    </row>
    <row r="21" spans="1:4">
      <c r="A21" s="4" t="s">
        <v>565</v>
      </c>
      <c r="D21" s="6" t="n">
        <v>5</v>
      </c>
    </row>
    <row r="22" spans="1:4">
      <c r="A22" s="4" t="s">
        <v>562</v>
      </c>
      <c r="B22" s="4" t="s">
        <v>566</v>
      </c>
      <c r="C22" s="4" t="s">
        <v>567</v>
      </c>
      <c r="D22" s="4" t="s">
        <v>566</v>
      </c>
    </row>
    <row r="23" spans="1:4">
      <c r="A23" s="4" t="s">
        <v>568</v>
      </c>
    </row>
    <row r="24" spans="1:4">
      <c r="A24" s="3" t="s">
        <v>536</v>
      </c>
    </row>
    <row r="25" spans="1:4">
      <c r="A25" s="4" t="s">
        <v>569</v>
      </c>
      <c r="B25" s="8" t="n">
        <v>548.5</v>
      </c>
      <c r="C25" s="8" t="n">
        <v>554.9</v>
      </c>
      <c r="D25" s="8" t="n">
        <v>548.5</v>
      </c>
    </row>
    <row r="26" spans="1:4">
      <c r="A26" s="4" t="s">
        <v>570</v>
      </c>
    </row>
    <row r="27" spans="1:4">
      <c r="A27" s="3" t="s">
        <v>536</v>
      </c>
    </row>
    <row r="28" spans="1:4">
      <c r="A28" s="4" t="s">
        <v>562</v>
      </c>
      <c r="B28" s="4" t="s">
        <v>571</v>
      </c>
      <c r="C28" s="4" t="s">
        <v>572</v>
      </c>
      <c r="D28" s="4" t="s">
        <v>571</v>
      </c>
    </row>
    <row r="29" spans="1:4">
      <c r="A29" s="4" t="s">
        <v>573</v>
      </c>
    </row>
    <row r="30" spans="1:4">
      <c r="A30" s="3" t="s">
        <v>536</v>
      </c>
    </row>
    <row r="31" spans="1:4">
      <c r="A31" s="4" t="s">
        <v>562</v>
      </c>
      <c r="B31" s="4" t="s">
        <v>574</v>
      </c>
      <c r="C31" s="4" t="s">
        <v>575</v>
      </c>
      <c r="D31" s="4" t="s">
        <v>5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2</v>
      </c>
      <c r="C1" s="2" t="s">
        <v>88</v>
      </c>
    </row>
    <row r="2" spans="1:3">
      <c r="A2" s="3" t="s">
        <v>536</v>
      </c>
    </row>
    <row r="3" spans="1:3">
      <c r="A3" s="4" t="s">
        <v>553</v>
      </c>
      <c r="B3" s="6" t="n">
        <v>141700000</v>
      </c>
      <c r="C3" s="6" t="n">
        <v>128400000</v>
      </c>
    </row>
    <row r="4" spans="1:3">
      <c r="A4" s="4" t="s">
        <v>577</v>
      </c>
    </row>
    <row r="5" spans="1:3">
      <c r="A5" s="3" t="s">
        <v>536</v>
      </c>
    </row>
    <row r="6" spans="1:3">
      <c r="A6" s="4" t="s">
        <v>547</v>
      </c>
      <c r="B6" s="5" t="n">
        <v>1400000</v>
      </c>
      <c r="C6" s="5" t="n">
        <v>0</v>
      </c>
    </row>
    <row r="7" spans="1:3">
      <c r="A7" s="4" t="s">
        <v>578</v>
      </c>
    </row>
    <row r="8" spans="1:3">
      <c r="A8" s="3" t="s">
        <v>536</v>
      </c>
    </row>
    <row r="9" spans="1:3">
      <c r="A9" s="4" t="s">
        <v>553</v>
      </c>
      <c r="B9" s="5" t="n">
        <v>40200000</v>
      </c>
      <c r="C9" s="6" t="n">
        <v>40200000</v>
      </c>
    </row>
    <row r="10" spans="1:3">
      <c r="A10" s="4" t="s">
        <v>579</v>
      </c>
    </row>
    <row r="11" spans="1:3">
      <c r="A11" s="3" t="s">
        <v>536</v>
      </c>
    </row>
    <row r="12" spans="1:3">
      <c r="A12" s="4" t="s">
        <v>554</v>
      </c>
      <c r="B12" s="6" t="n">
        <v>50000000</v>
      </c>
    </row>
    <row r="13" spans="1:3">
      <c r="A13" s="4" t="s">
        <v>580</v>
      </c>
    </row>
    <row r="14" spans="1:3">
      <c r="A14" s="3" t="s">
        <v>536</v>
      </c>
    </row>
    <row r="15" spans="1:3">
      <c r="A15" s="4" t="s">
        <v>562</v>
      </c>
      <c r="B15" s="4" t="s">
        <v>581</v>
      </c>
      <c r="C15" s="4" t="s">
        <v>571</v>
      </c>
    </row>
    <row r="16" spans="1:3">
      <c r="A16" s="4" t="s">
        <v>582</v>
      </c>
    </row>
    <row r="17" spans="1:3">
      <c r="A17" s="3" t="s">
        <v>536</v>
      </c>
    </row>
    <row r="18" spans="1:3">
      <c r="A18" s="4" t="s">
        <v>562</v>
      </c>
      <c r="B18" s="4" t="s">
        <v>5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4"/>
  </cols>
  <sheetData>
    <row r="1" spans="1:2">
      <c r="A1" s="1" t="s">
        <v>584</v>
      </c>
      <c r="B1" s="2" t="s">
        <v>2</v>
      </c>
    </row>
    <row r="2" spans="1:2">
      <c r="A2" s="4" t="s">
        <v>549</v>
      </c>
    </row>
    <row r="3" spans="1:2">
      <c r="A3" s="3" t="s">
        <v>536</v>
      </c>
    </row>
    <row r="4" spans="1:2">
      <c r="A4" s="4" t="s">
        <v>501</v>
      </c>
      <c r="B4" s="4" t="s">
        <v>5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5</v>
      </c>
      <c r="B1" s="2" t="s">
        <v>2</v>
      </c>
      <c r="C1" s="2" t="s">
        <v>88</v>
      </c>
    </row>
    <row r="2" spans="1:3">
      <c r="A2" s="3" t="s">
        <v>536</v>
      </c>
    </row>
    <row r="3" spans="1:3">
      <c r="A3" s="4" t="s">
        <v>586</v>
      </c>
      <c r="B3" s="8" t="n">
        <v>7.9</v>
      </c>
      <c r="C3" s="8" t="n">
        <v>7.4</v>
      </c>
    </row>
    <row r="4" spans="1:3">
      <c r="A4" s="4" t="s">
        <v>549</v>
      </c>
    </row>
    <row r="5" spans="1:3">
      <c r="A5" s="3" t="s">
        <v>536</v>
      </c>
    </row>
    <row r="6" spans="1:3">
      <c r="A6" s="4" t="s">
        <v>501</v>
      </c>
      <c r="B6" s="4" t="s">
        <v>5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87</v>
      </c>
      <c r="B1" s="2" t="s">
        <v>57</v>
      </c>
      <c r="C1" s="2" t="s">
        <v>1</v>
      </c>
    </row>
    <row r="2" spans="1:4">
      <c r="B2" s="2" t="s">
        <v>2</v>
      </c>
      <c r="C2" s="2" t="s">
        <v>2</v>
      </c>
      <c r="D2" s="2" t="s">
        <v>88</v>
      </c>
    </row>
    <row r="3" spans="1:4">
      <c r="A3" s="3" t="s">
        <v>245</v>
      </c>
    </row>
    <row r="4" spans="1:4">
      <c r="A4" s="4" t="s">
        <v>588</v>
      </c>
      <c r="B4" s="8" t="n">
        <v>387.2</v>
      </c>
      <c r="C4" s="8" t="n">
        <v>387.2</v>
      </c>
      <c r="D4" s="8" t="n">
        <v>337.6</v>
      </c>
    </row>
    <row r="5" spans="1:4">
      <c r="A5" s="4" t="s">
        <v>589</v>
      </c>
      <c r="B5" s="9" t="n">
        <v>314.3</v>
      </c>
      <c r="C5" s="9" t="n">
        <v>314.3</v>
      </c>
      <c r="D5" s="8" t="n">
        <v>246.8</v>
      </c>
    </row>
    <row r="6" spans="1:4">
      <c r="A6" s="4" t="s">
        <v>590</v>
      </c>
      <c r="B6" s="8" t="n">
        <v>11.2</v>
      </c>
      <c r="C6" s="8" t="n">
        <v>2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79"/>
    <col customWidth="1" max="2" min="2" width="12"/>
    <col customWidth="1" max="3" min="3" width="22"/>
    <col customWidth="1" max="4" min="4" width="24"/>
    <col customWidth="1" max="5" min="5" width="25"/>
    <col customWidth="1" max="6" min="6" width="27"/>
    <col customWidth="1" max="7" min="7" width="46"/>
    <col customWidth="1" max="8" min="8" width="49"/>
    <col customWidth="1" max="9" min="9" width="35"/>
  </cols>
  <sheetData>
    <row r="1" spans="1:9">
      <c r="A1" s="1" t="s">
        <v>141</v>
      </c>
      <c r="B1" s="2" t="s">
        <v>142</v>
      </c>
      <c r="C1" s="2" t="s">
        <v>138</v>
      </c>
      <c r="D1" s="2" t="s">
        <v>143</v>
      </c>
      <c r="E1" s="2" t="s">
        <v>144</v>
      </c>
      <c r="F1" s="2" t="s">
        <v>145</v>
      </c>
      <c r="G1" s="2" t="s">
        <v>146</v>
      </c>
      <c r="H1" s="2" t="s">
        <v>147</v>
      </c>
      <c r="I1" s="2" t="s">
        <v>148</v>
      </c>
    </row>
    <row r="2" spans="1:9">
      <c r="A2" s="3" t="s">
        <v>149</v>
      </c>
    </row>
    <row r="3" spans="1:9">
      <c r="A3" s="4" t="s">
        <v>150</v>
      </c>
      <c r="B3" s="6" t="n">
        <v>1562</v>
      </c>
      <c r="F3" s="6" t="n">
        <v>1562</v>
      </c>
      <c r="H3" s="6" t="n">
        <v>1562</v>
      </c>
    </row>
    <row r="4" spans="1:9">
      <c r="A4" s="4" t="s">
        <v>151</v>
      </c>
      <c r="C4" s="5" t="n">
        <v>90935584</v>
      </c>
    </row>
    <row r="5" spans="1:9">
      <c r="A5" s="4" t="s">
        <v>152</v>
      </c>
      <c r="B5" s="5" t="n">
        <v>1433353</v>
      </c>
      <c r="C5" s="6" t="n">
        <v>9094</v>
      </c>
      <c r="D5" s="6" t="n">
        <v>-147124</v>
      </c>
      <c r="E5" s="6" t="n">
        <v>775387</v>
      </c>
      <c r="F5" s="5" t="n">
        <v>857154</v>
      </c>
      <c r="G5" s="6" t="n">
        <v>-63712</v>
      </c>
      <c r="H5" s="5" t="n">
        <v>1430799</v>
      </c>
      <c r="I5" s="6" t="n">
        <v>2554</v>
      </c>
    </row>
    <row r="6" spans="1:9">
      <c r="A6" s="4" t="s">
        <v>153</v>
      </c>
      <c r="D6" s="5" t="n">
        <v>-8132811</v>
      </c>
    </row>
    <row r="7" spans="1:9">
      <c r="A7" s="3" t="s">
        <v>149</v>
      </c>
    </row>
    <row r="8" spans="1:9">
      <c r="A8" s="4" t="s">
        <v>154</v>
      </c>
      <c r="D8" s="5" t="n">
        <v>-2000000</v>
      </c>
    </row>
    <row r="9" spans="1:9">
      <c r="A9" s="4" t="s">
        <v>155</v>
      </c>
      <c r="B9" s="5" t="n">
        <v>-98400</v>
      </c>
    </row>
    <row r="10" spans="1:9">
      <c r="A10" s="4" t="s">
        <v>156</v>
      </c>
      <c r="C10" s="5" t="n">
        <v>91063699</v>
      </c>
    </row>
    <row r="11" spans="1:9">
      <c r="A11" s="4" t="s">
        <v>157</v>
      </c>
      <c r="B11" s="5" t="n">
        <v>1374197</v>
      </c>
      <c r="C11" s="6" t="n">
        <v>9106</v>
      </c>
      <c r="D11" s="6" t="n">
        <v>-245573</v>
      </c>
      <c r="E11" s="5" t="n">
        <v>779449</v>
      </c>
      <c r="F11" s="5" t="n">
        <v>885277</v>
      </c>
      <c r="G11" s="5" t="n">
        <v>-56519</v>
      </c>
      <c r="H11" s="5" t="n">
        <v>1371740</v>
      </c>
      <c r="I11" s="5" t="n">
        <v>2457</v>
      </c>
    </row>
    <row r="12" spans="1:9">
      <c r="A12" s="4" t="s">
        <v>158</v>
      </c>
      <c r="D12" s="5" t="n">
        <v>-10171531</v>
      </c>
    </row>
    <row r="13" spans="1:9">
      <c r="A13" s="4" t="s">
        <v>151</v>
      </c>
      <c r="C13" s="5" t="n">
        <v>90935584</v>
      </c>
    </row>
    <row r="14" spans="1:9">
      <c r="A14" s="4" t="s">
        <v>152</v>
      </c>
      <c r="B14" s="5" t="n">
        <v>1433353</v>
      </c>
      <c r="C14" s="6" t="n">
        <v>9094</v>
      </c>
      <c r="D14" s="6" t="n">
        <v>-147124</v>
      </c>
      <c r="E14" s="5" t="n">
        <v>775387</v>
      </c>
      <c r="F14" s="5" t="n">
        <v>857154</v>
      </c>
      <c r="G14" s="5" t="n">
        <v>-63712</v>
      </c>
      <c r="H14" s="5" t="n">
        <v>1430799</v>
      </c>
      <c r="I14" s="5" t="n">
        <v>2554</v>
      </c>
    </row>
    <row r="15" spans="1:9">
      <c r="A15" s="4" t="s">
        <v>153</v>
      </c>
      <c r="D15" s="5" t="n">
        <v>-8132811</v>
      </c>
    </row>
    <row r="16" spans="1:9">
      <c r="A16" s="3" t="s">
        <v>149</v>
      </c>
    </row>
    <row r="17" spans="1:9">
      <c r="A17" s="4" t="s">
        <v>159</v>
      </c>
      <c r="B17" s="5" t="n">
        <v>106864</v>
      </c>
      <c r="F17" s="5" t="n">
        <v>107052</v>
      </c>
      <c r="H17" s="5" t="n">
        <v>107052</v>
      </c>
      <c r="I17" s="5" t="n">
        <v>-188</v>
      </c>
    </row>
    <row r="18" spans="1:9">
      <c r="A18" s="4" t="s">
        <v>160</v>
      </c>
      <c r="B18" s="5" t="n">
        <v>8478</v>
      </c>
      <c r="G18" s="5" t="n">
        <v>8478</v>
      </c>
      <c r="H18" s="5" t="n">
        <v>8478</v>
      </c>
    </row>
    <row r="19" spans="1:9">
      <c r="A19" s="4" t="s">
        <v>161</v>
      </c>
      <c r="B19" s="5" t="n">
        <v>6571</v>
      </c>
      <c r="E19" s="5" t="n">
        <v>6571</v>
      </c>
      <c r="H19" s="5" t="n">
        <v>6571</v>
      </c>
    </row>
    <row r="20" spans="1:9">
      <c r="A20" s="4" t="s">
        <v>162</v>
      </c>
      <c r="C20" s="5" t="n">
        <v>96018</v>
      </c>
    </row>
    <row r="21" spans="1:9">
      <c r="A21" s="4" t="s">
        <v>163</v>
      </c>
      <c r="B21" s="5" t="n">
        <v>0</v>
      </c>
      <c r="C21" s="6" t="n">
        <v>10</v>
      </c>
      <c r="E21" s="5" t="n">
        <v>-10</v>
      </c>
      <c r="H21" s="5" t="n">
        <v>0</v>
      </c>
    </row>
    <row r="22" spans="1:9">
      <c r="A22" s="4" t="s">
        <v>164</v>
      </c>
      <c r="C22" s="5" t="n">
        <v>48678</v>
      </c>
    </row>
    <row r="23" spans="1:9">
      <c r="A23" s="4" t="s">
        <v>165</v>
      </c>
      <c r="B23" s="5" t="n">
        <v>1881</v>
      </c>
      <c r="C23" s="6" t="n">
        <v>4</v>
      </c>
      <c r="E23" s="5" t="n">
        <v>1877</v>
      </c>
      <c r="H23" s="5" t="n">
        <v>1881</v>
      </c>
    </row>
    <row r="24" spans="1:9">
      <c r="A24" s="4" t="s">
        <v>154</v>
      </c>
      <c r="D24" s="5" t="n">
        <v>-2702938</v>
      </c>
    </row>
    <row r="25" spans="1:9">
      <c r="A25" s="4" t="s">
        <v>155</v>
      </c>
      <c r="B25" s="5" t="n">
        <v>-128311</v>
      </c>
      <c r="D25" s="6" t="n">
        <v>-128311</v>
      </c>
      <c r="H25" s="5" t="n">
        <v>-128311</v>
      </c>
    </row>
    <row r="26" spans="1:9">
      <c r="A26" s="4" t="s">
        <v>166</v>
      </c>
      <c r="C26" s="5" t="n">
        <v>91080280</v>
      </c>
    </row>
    <row r="27" spans="1:9">
      <c r="A27" s="4" t="s">
        <v>167</v>
      </c>
      <c r="B27" s="5" t="n">
        <v>1430398</v>
      </c>
      <c r="C27" s="6" t="n">
        <v>9108</v>
      </c>
      <c r="D27" s="6" t="n">
        <v>-275435</v>
      </c>
      <c r="E27" s="5" t="n">
        <v>783825</v>
      </c>
      <c r="F27" s="5" t="n">
        <v>965768</v>
      </c>
      <c r="G27" s="5" t="n">
        <v>-55234</v>
      </c>
      <c r="H27" s="5" t="n">
        <v>1428032</v>
      </c>
      <c r="I27" s="5" t="n">
        <v>2366</v>
      </c>
    </row>
    <row r="28" spans="1:9">
      <c r="A28" s="4" t="s">
        <v>168</v>
      </c>
      <c r="D28" s="5" t="n">
        <v>-10835749</v>
      </c>
    </row>
    <row r="29" spans="1:9">
      <c r="A29" s="4" t="s">
        <v>169</v>
      </c>
      <c r="C29" s="5" t="n">
        <v>91063699</v>
      </c>
    </row>
    <row r="30" spans="1:9">
      <c r="A30" s="4" t="s">
        <v>170</v>
      </c>
      <c r="B30" s="5" t="n">
        <v>1374197</v>
      </c>
      <c r="C30" s="6" t="n">
        <v>9106</v>
      </c>
      <c r="D30" s="6" t="n">
        <v>-245573</v>
      </c>
      <c r="E30" s="5" t="n">
        <v>779449</v>
      </c>
      <c r="F30" s="5" t="n">
        <v>885277</v>
      </c>
      <c r="G30" s="5" t="n">
        <v>-56519</v>
      </c>
      <c r="H30" s="5" t="n">
        <v>1371740</v>
      </c>
      <c r="I30" s="5" t="n">
        <v>2457</v>
      </c>
    </row>
    <row r="31" spans="1:9">
      <c r="A31" s="4" t="s">
        <v>171</v>
      </c>
      <c r="D31" s="5" t="n">
        <v>-10171531</v>
      </c>
    </row>
    <row r="32" spans="1:9">
      <c r="A32" s="3" t="s">
        <v>149</v>
      </c>
    </row>
    <row r="33" spans="1:9">
      <c r="A33" s="4" t="s">
        <v>159</v>
      </c>
      <c r="B33" s="5" t="n">
        <v>80401</v>
      </c>
      <c r="F33" s="5" t="n">
        <v>80492</v>
      </c>
      <c r="H33" s="5" t="n">
        <v>80492</v>
      </c>
      <c r="I33" s="5" t="n">
        <v>-91</v>
      </c>
    </row>
    <row r="34" spans="1:9">
      <c r="A34" s="4" t="s">
        <v>160</v>
      </c>
      <c r="B34" s="5" t="n">
        <v>1285</v>
      </c>
      <c r="G34" s="5" t="n">
        <v>1285</v>
      </c>
      <c r="H34" s="5" t="n">
        <v>1285</v>
      </c>
    </row>
    <row r="35" spans="1:9">
      <c r="A35" s="4" t="s">
        <v>161</v>
      </c>
      <c r="B35" s="5" t="n">
        <v>3389</v>
      </c>
      <c r="E35" s="5" t="n">
        <v>3389</v>
      </c>
      <c r="H35" s="5" t="n">
        <v>3389</v>
      </c>
    </row>
    <row r="36" spans="1:9">
      <c r="A36" s="4" t="s">
        <v>162</v>
      </c>
      <c r="C36" s="5" t="n">
        <v>-8797</v>
      </c>
    </row>
    <row r="37" spans="1:9">
      <c r="A37" s="4" t="s">
        <v>163</v>
      </c>
      <c r="B37" s="5" t="n">
        <v>0</v>
      </c>
      <c r="C37" s="6" t="n">
        <v>-1</v>
      </c>
      <c r="E37" s="5" t="n">
        <v>1</v>
      </c>
      <c r="H37" s="5" t="n">
        <v>0</v>
      </c>
    </row>
    <row r="38" spans="1:9">
      <c r="A38" s="4" t="s">
        <v>164</v>
      </c>
      <c r="C38" s="5" t="n">
        <v>25378</v>
      </c>
    </row>
    <row r="39" spans="1:9">
      <c r="A39" s="4" t="s">
        <v>165</v>
      </c>
      <c r="B39" s="5" t="n">
        <v>989</v>
      </c>
      <c r="C39" s="6" t="n">
        <v>3</v>
      </c>
      <c r="E39" s="5" t="n">
        <v>986</v>
      </c>
      <c r="H39" s="5" t="n">
        <v>989</v>
      </c>
    </row>
    <row r="40" spans="1:9">
      <c r="A40" s="4" t="s">
        <v>154</v>
      </c>
      <c r="D40" s="5" t="n">
        <v>-664218</v>
      </c>
    </row>
    <row r="41" spans="1:9">
      <c r="A41" s="4" t="s">
        <v>155</v>
      </c>
      <c r="B41" s="5" t="n">
        <v>-29862</v>
      </c>
      <c r="D41" s="6" t="n">
        <v>-29862</v>
      </c>
      <c r="H41" s="5" t="n">
        <v>-29862</v>
      </c>
    </row>
    <row r="42" spans="1:9">
      <c r="A42" s="4" t="s">
        <v>166</v>
      </c>
      <c r="C42" s="5" t="n">
        <v>91080280</v>
      </c>
    </row>
    <row r="43" spans="1:9">
      <c r="A43" s="4" t="s">
        <v>167</v>
      </c>
      <c r="B43" s="6" t="n">
        <v>1430398</v>
      </c>
      <c r="C43" s="6" t="n">
        <v>9108</v>
      </c>
      <c r="D43" s="6" t="n">
        <v>-275435</v>
      </c>
      <c r="E43" s="5" t="n">
        <v>783825</v>
      </c>
      <c r="F43" s="5" t="n">
        <v>965768</v>
      </c>
      <c r="G43" s="5" t="n">
        <v>-55234</v>
      </c>
      <c r="H43" s="5" t="n">
        <v>1428032</v>
      </c>
      <c r="I43" s="5" t="n">
        <v>2366</v>
      </c>
    </row>
    <row r="44" spans="1:9">
      <c r="A44" s="4" t="s">
        <v>168</v>
      </c>
      <c r="D44" s="5" t="n">
        <v>-10835749</v>
      </c>
    </row>
    <row r="45" spans="1:9">
      <c r="A45" s="4" t="s">
        <v>172</v>
      </c>
      <c r="B45" s="5" t="n">
        <v>91327009</v>
      </c>
      <c r="C45" s="5" t="n">
        <v>91327009</v>
      </c>
    </row>
    <row r="46" spans="1:9">
      <c r="A46" s="4" t="s">
        <v>173</v>
      </c>
      <c r="B46" s="6" t="n">
        <v>1392024</v>
      </c>
      <c r="C46" s="6" t="n">
        <v>9133</v>
      </c>
      <c r="D46" s="6" t="n">
        <v>-466125</v>
      </c>
      <c r="E46" s="5" t="n">
        <v>789009</v>
      </c>
      <c r="F46" s="5" t="n">
        <v>1118375</v>
      </c>
      <c r="G46" s="5" t="n">
        <v>-60494</v>
      </c>
      <c r="H46" s="5" t="n">
        <v>1389898</v>
      </c>
      <c r="I46" s="5" t="n">
        <v>2126</v>
      </c>
    </row>
    <row r="47" spans="1:9">
      <c r="A47" s="4" t="s">
        <v>174</v>
      </c>
      <c r="B47" s="5" t="n">
        <v>-15329817</v>
      </c>
      <c r="D47" s="5" t="n">
        <v>-15329817</v>
      </c>
    </row>
    <row r="48" spans="1:9">
      <c r="A48" s="3" t="s">
        <v>149</v>
      </c>
    </row>
    <row r="49" spans="1:9">
      <c r="A49" s="4" t="s">
        <v>159</v>
      </c>
      <c r="B49" s="6" t="n">
        <v>163330</v>
      </c>
      <c r="F49" s="5" t="n">
        <v>162823</v>
      </c>
      <c r="H49" s="5" t="n">
        <v>162823</v>
      </c>
      <c r="I49" s="5" t="n">
        <v>507</v>
      </c>
    </row>
    <row r="50" spans="1:9">
      <c r="A50" s="4" t="s">
        <v>160</v>
      </c>
      <c r="B50" s="5" t="n">
        <v>-14181</v>
      </c>
      <c r="G50" s="5" t="n">
        <v>-14181</v>
      </c>
      <c r="H50" s="5" t="n">
        <v>-14181</v>
      </c>
    </row>
    <row r="51" spans="1:9">
      <c r="A51" s="4" t="s">
        <v>161</v>
      </c>
      <c r="B51" s="5" t="n">
        <v>7940</v>
      </c>
      <c r="E51" s="5" t="n">
        <v>7940</v>
      </c>
      <c r="H51" s="5" t="n">
        <v>7940</v>
      </c>
    </row>
    <row r="52" spans="1:9">
      <c r="A52" s="4" t="s">
        <v>162</v>
      </c>
      <c r="C52" s="5" t="n">
        <v>233419</v>
      </c>
    </row>
    <row r="53" spans="1:9">
      <c r="A53" s="4" t="s">
        <v>163</v>
      </c>
      <c r="B53" s="5" t="n">
        <v>0</v>
      </c>
      <c r="C53" s="6" t="n">
        <v>23</v>
      </c>
      <c r="E53" s="5" t="n">
        <v>-23</v>
      </c>
      <c r="H53" s="5" t="n">
        <v>0</v>
      </c>
    </row>
    <row r="54" spans="1:9">
      <c r="A54" s="4" t="s">
        <v>164</v>
      </c>
      <c r="C54" s="5" t="n">
        <v>66558</v>
      </c>
    </row>
    <row r="55" spans="1:9">
      <c r="A55" s="4" t="s">
        <v>165</v>
      </c>
      <c r="B55" s="5" t="n">
        <v>2243</v>
      </c>
      <c r="C55" s="6" t="n">
        <v>7</v>
      </c>
      <c r="E55" s="5" t="n">
        <v>2236</v>
      </c>
      <c r="H55" s="5" t="n">
        <v>2243</v>
      </c>
    </row>
    <row r="56" spans="1:9">
      <c r="A56" s="4" t="s">
        <v>154</v>
      </c>
      <c r="D56" s="5" t="n">
        <v>-15100</v>
      </c>
    </row>
    <row r="57" spans="1:9">
      <c r="A57" s="4" t="s">
        <v>155</v>
      </c>
      <c r="B57" s="5" t="n">
        <v>-602</v>
      </c>
      <c r="D57" s="6" t="n">
        <v>-602</v>
      </c>
      <c r="H57" s="5" t="n">
        <v>-602</v>
      </c>
    </row>
    <row r="58" spans="1:9">
      <c r="A58" s="4" t="s">
        <v>175</v>
      </c>
      <c r="B58" s="6" t="n">
        <v>584</v>
      </c>
      <c r="H58" s="5" t="n">
        <v>0</v>
      </c>
      <c r="I58" s="5" t="n">
        <v>584</v>
      </c>
    </row>
    <row r="59" spans="1:9">
      <c r="A59" s="4" t="s">
        <v>176</v>
      </c>
      <c r="B59" s="5" t="n">
        <v>91626986</v>
      </c>
      <c r="C59" s="5" t="n">
        <v>91626986</v>
      </c>
    </row>
    <row r="60" spans="1:9">
      <c r="A60" s="4" t="s">
        <v>177</v>
      </c>
      <c r="B60" s="6" t="n">
        <v>1551338</v>
      </c>
      <c r="C60" s="6" t="n">
        <v>9163</v>
      </c>
      <c r="D60" s="6" t="n">
        <v>-466727</v>
      </c>
      <c r="E60" s="5" t="n">
        <v>799162</v>
      </c>
      <c r="F60" s="5" t="n">
        <v>1281198</v>
      </c>
      <c r="G60" s="5" t="n">
        <v>-74675</v>
      </c>
      <c r="H60" s="5" t="n">
        <v>1548121</v>
      </c>
      <c r="I60" s="5" t="n">
        <v>3217</v>
      </c>
    </row>
    <row r="61" spans="1:9">
      <c r="A61" s="4" t="s">
        <v>178</v>
      </c>
      <c r="B61" s="5" t="n">
        <v>-15344917</v>
      </c>
      <c r="D61" s="5" t="n">
        <v>-15344917</v>
      </c>
    </row>
    <row r="62" spans="1:9">
      <c r="A62" s="4" t="s">
        <v>179</v>
      </c>
      <c r="C62" s="5" t="n">
        <v>91591398</v>
      </c>
    </row>
    <row r="63" spans="1:9">
      <c r="A63" s="4" t="s">
        <v>180</v>
      </c>
      <c r="B63" s="6" t="n">
        <v>1433732</v>
      </c>
      <c r="C63" s="6" t="n">
        <v>9159</v>
      </c>
      <c r="D63" s="6" t="n">
        <v>-466727</v>
      </c>
      <c r="E63" s="5" t="n">
        <v>793748</v>
      </c>
      <c r="F63" s="5" t="n">
        <v>1161487</v>
      </c>
      <c r="G63" s="5" t="n">
        <v>-66056</v>
      </c>
      <c r="H63" s="5" t="n">
        <v>1431611</v>
      </c>
      <c r="I63" s="5" t="n">
        <v>2121</v>
      </c>
    </row>
    <row r="64" spans="1:9">
      <c r="A64" s="4" t="s">
        <v>181</v>
      </c>
      <c r="D64" s="5" t="n">
        <v>-15344917</v>
      </c>
    </row>
    <row r="65" spans="1:9">
      <c r="A65" s="3" t="s">
        <v>149</v>
      </c>
    </row>
    <row r="66" spans="1:9">
      <c r="A66" s="4" t="s">
        <v>159</v>
      </c>
      <c r="B66" s="5" t="n">
        <v>120223</v>
      </c>
      <c r="F66" s="5" t="n">
        <v>119710</v>
      </c>
      <c r="H66" s="5" t="n">
        <v>119710</v>
      </c>
      <c r="I66" s="5" t="n">
        <v>513</v>
      </c>
    </row>
    <row r="67" spans="1:9">
      <c r="A67" s="4" t="s">
        <v>160</v>
      </c>
      <c r="B67" s="5" t="n">
        <v>-8619</v>
      </c>
      <c r="G67" s="5" t="n">
        <v>-8619</v>
      </c>
      <c r="H67" s="5" t="n">
        <v>-8619</v>
      </c>
    </row>
    <row r="68" spans="1:9">
      <c r="A68" s="4" t="s">
        <v>161</v>
      </c>
      <c r="B68" s="5" t="n">
        <v>4220</v>
      </c>
      <c r="E68" s="5" t="n">
        <v>4220</v>
      </c>
      <c r="H68" s="5" t="n">
        <v>4220</v>
      </c>
    </row>
    <row r="69" spans="1:9">
      <c r="A69" s="4" t="s">
        <v>162</v>
      </c>
      <c r="C69" s="5" t="n">
        <v>57</v>
      </c>
    </row>
    <row r="70" spans="1:9">
      <c r="A70" s="4" t="s">
        <v>163</v>
      </c>
      <c r="B70" s="5" t="n">
        <v>0</v>
      </c>
      <c r="C70" s="6" t="n">
        <v>0</v>
      </c>
      <c r="E70" s="5" t="n">
        <v>0</v>
      </c>
      <c r="H70" s="5" t="n">
        <v>0</v>
      </c>
    </row>
    <row r="71" spans="1:9">
      <c r="A71" s="4" t="s">
        <v>164</v>
      </c>
      <c r="C71" s="5" t="n">
        <v>35531</v>
      </c>
    </row>
    <row r="72" spans="1:9">
      <c r="A72" s="4" t="s">
        <v>165</v>
      </c>
      <c r="B72" s="5" t="n">
        <v>1198</v>
      </c>
      <c r="C72" s="6" t="n">
        <v>4</v>
      </c>
      <c r="E72" s="5" t="n">
        <v>1194</v>
      </c>
      <c r="H72" s="5" t="n">
        <v>1198</v>
      </c>
    </row>
    <row r="73" spans="1:9">
      <c r="A73" s="4" t="s">
        <v>154</v>
      </c>
      <c r="D73" s="5" t="n">
        <v>0</v>
      </c>
    </row>
    <row r="74" spans="1:9">
      <c r="A74" s="4" t="s">
        <v>175</v>
      </c>
      <c r="B74" s="6" t="n">
        <v>584</v>
      </c>
      <c r="H74" s="5" t="n">
        <v>0</v>
      </c>
      <c r="I74" s="5" t="n">
        <v>584</v>
      </c>
    </row>
    <row r="75" spans="1:9">
      <c r="A75" s="4" t="s">
        <v>176</v>
      </c>
      <c r="B75" s="5" t="n">
        <v>91626986</v>
      </c>
      <c r="C75" s="5" t="n">
        <v>91626986</v>
      </c>
    </row>
    <row r="76" spans="1:9">
      <c r="A76" s="4" t="s">
        <v>177</v>
      </c>
      <c r="B76" s="6" t="n">
        <v>1551338</v>
      </c>
      <c r="C76" s="6" t="n">
        <v>9163</v>
      </c>
      <c r="D76" s="6" t="n">
        <v>-466727</v>
      </c>
      <c r="E76" s="6" t="n">
        <v>799162</v>
      </c>
      <c r="F76" s="6" t="n">
        <v>1281198</v>
      </c>
      <c r="G76" s="6" t="n">
        <v>-74675</v>
      </c>
      <c r="H76" s="6" t="n">
        <v>1548121</v>
      </c>
      <c r="I76" s="6" t="n">
        <v>3217</v>
      </c>
    </row>
    <row r="77" spans="1:9">
      <c r="A77" s="4" t="s">
        <v>178</v>
      </c>
      <c r="B77" s="5" t="n">
        <v>-15344917</v>
      </c>
      <c r="D77" s="5" t="n">
        <v>-153449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91</v>
      </c>
      <c r="B1" s="2" t="s">
        <v>57</v>
      </c>
      <c r="D1" s="2" t="s">
        <v>1</v>
      </c>
    </row>
    <row r="2" spans="1:7">
      <c r="B2" s="2" t="s">
        <v>2</v>
      </c>
      <c r="C2" s="2" t="s">
        <v>58</v>
      </c>
      <c r="D2" s="2" t="s">
        <v>2</v>
      </c>
      <c r="E2" s="2" t="s">
        <v>58</v>
      </c>
      <c r="F2" s="2" t="s">
        <v>592</v>
      </c>
      <c r="G2" s="2" t="s">
        <v>88</v>
      </c>
    </row>
    <row r="3" spans="1:7">
      <c r="A3" s="3" t="s">
        <v>342</v>
      </c>
    </row>
    <row r="4" spans="1:7">
      <c r="A4" s="4" t="s">
        <v>97</v>
      </c>
      <c r="B4" s="6" t="n">
        <v>241493</v>
      </c>
      <c r="D4" s="6" t="n">
        <v>241493</v>
      </c>
      <c r="G4" s="6" t="n">
        <v>0</v>
      </c>
    </row>
    <row r="5" spans="1:7">
      <c r="A5" s="4" t="s">
        <v>593</v>
      </c>
      <c r="B5" s="5" t="n">
        <v>54000</v>
      </c>
      <c r="D5" s="5" t="n">
        <v>66000</v>
      </c>
    </row>
    <row r="6" spans="1:7">
      <c r="A6" s="4" t="s">
        <v>594</v>
      </c>
      <c r="B6" s="5" t="n">
        <v>2100</v>
      </c>
      <c r="D6" s="5" t="n">
        <v>4400</v>
      </c>
    </row>
    <row r="7" spans="1:7">
      <c r="A7" s="4" t="s">
        <v>595</v>
      </c>
      <c r="B7" s="5" t="n">
        <v>115600</v>
      </c>
      <c r="D7" s="5" t="n">
        <v>208400</v>
      </c>
    </row>
    <row r="8" spans="1:7">
      <c r="A8" s="4" t="s">
        <v>596</v>
      </c>
    </row>
    <row r="9" spans="1:7">
      <c r="A9" s="3" t="s">
        <v>342</v>
      </c>
    </row>
    <row r="10" spans="1:7">
      <c r="A10" s="4" t="s">
        <v>597</v>
      </c>
      <c r="B10" s="6" t="n">
        <v>27400</v>
      </c>
      <c r="D10" s="6" t="n">
        <v>55300</v>
      </c>
    </row>
    <row r="11" spans="1:7">
      <c r="A11" s="4" t="s">
        <v>598</v>
      </c>
      <c r="C11" s="6" t="n">
        <v>25300</v>
      </c>
      <c r="E11" s="6" t="n">
        <v>52200</v>
      </c>
    </row>
    <row r="12" spans="1:7">
      <c r="A12" s="4" t="s">
        <v>599</v>
      </c>
    </row>
    <row r="13" spans="1:7">
      <c r="A13" s="3" t="s">
        <v>342</v>
      </c>
    </row>
    <row r="14" spans="1:7">
      <c r="A14" s="4" t="s">
        <v>600</v>
      </c>
      <c r="B14" s="4" t="s">
        <v>348</v>
      </c>
      <c r="C14" s="4" t="s">
        <v>348</v>
      </c>
      <c r="D14" s="4" t="s">
        <v>348</v>
      </c>
      <c r="E14" s="4" t="s">
        <v>348</v>
      </c>
    </row>
    <row r="15" spans="1:7">
      <c r="A15" s="4" t="s">
        <v>601</v>
      </c>
    </row>
    <row r="16" spans="1:7">
      <c r="A16" s="3" t="s">
        <v>342</v>
      </c>
    </row>
    <row r="17" spans="1:7">
      <c r="A17" s="4" t="s">
        <v>598</v>
      </c>
      <c r="C17" s="6" t="n">
        <v>104900</v>
      </c>
      <c r="E17" s="6" t="n">
        <v>196600</v>
      </c>
    </row>
    <row r="18" spans="1:7">
      <c r="A18" s="4" t="s">
        <v>602</v>
      </c>
    </row>
    <row r="19" spans="1:7">
      <c r="A19" s="3" t="s">
        <v>342</v>
      </c>
    </row>
    <row r="20" spans="1:7">
      <c r="A20" s="4" t="s">
        <v>600</v>
      </c>
      <c r="B20" s="4" t="s">
        <v>348</v>
      </c>
      <c r="C20" s="4" t="s">
        <v>348</v>
      </c>
      <c r="D20" s="4" t="s">
        <v>348</v>
      </c>
      <c r="E20" s="4" t="s">
        <v>348</v>
      </c>
    </row>
    <row r="21" spans="1:7">
      <c r="A21" s="4" t="s">
        <v>351</v>
      </c>
    </row>
    <row r="22" spans="1:7">
      <c r="A22" s="3" t="s">
        <v>342</v>
      </c>
    </row>
    <row r="23" spans="1:7">
      <c r="A23" s="4" t="s">
        <v>97</v>
      </c>
      <c r="F23" s="6" t="n">
        <v>23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88</v>
      </c>
    </row>
    <row r="2" spans="1:3">
      <c r="A2" s="3" t="s">
        <v>604</v>
      </c>
    </row>
    <row r="3" spans="1:3">
      <c r="A3" s="4" t="s">
        <v>605</v>
      </c>
      <c r="B3" s="6" t="n">
        <v>48600</v>
      </c>
    </row>
    <row r="4" spans="1:3">
      <c r="A4" s="4" t="s">
        <v>606</v>
      </c>
      <c r="B4" s="5" t="n">
        <v>92700</v>
      </c>
    </row>
    <row r="5" spans="1:3">
      <c r="A5" s="4" t="s">
        <v>607</v>
      </c>
      <c r="B5" s="5" t="n">
        <v>79000</v>
      </c>
    </row>
    <row r="6" spans="1:3">
      <c r="A6" s="4" t="s">
        <v>608</v>
      </c>
      <c r="B6" s="5" t="n">
        <v>41300</v>
      </c>
    </row>
    <row r="7" spans="1:3">
      <c r="A7" s="4" t="s">
        <v>609</v>
      </c>
      <c r="B7" s="5" t="n">
        <v>7600</v>
      </c>
    </row>
    <row r="8" spans="1:3">
      <c r="A8" s="4" t="s">
        <v>610</v>
      </c>
      <c r="B8" s="5" t="n">
        <v>300</v>
      </c>
    </row>
    <row r="9" spans="1:3">
      <c r="A9" s="4" t="s">
        <v>611</v>
      </c>
      <c r="B9" s="5" t="n">
        <v>269500</v>
      </c>
    </row>
    <row r="10" spans="1:3">
      <c r="A10" s="4" t="s">
        <v>612</v>
      </c>
      <c r="B10" s="5" t="n">
        <v>-16600</v>
      </c>
    </row>
    <row r="11" spans="1:3">
      <c r="A11" s="4" t="s">
        <v>613</v>
      </c>
      <c r="B11" s="5" t="n">
        <v>252900</v>
      </c>
    </row>
    <row r="12" spans="1:3">
      <c r="A12" s="4" t="s">
        <v>614</v>
      </c>
      <c r="B12" s="5" t="n">
        <v>86900</v>
      </c>
    </row>
    <row r="13" spans="1:3">
      <c r="A13" s="4" t="s">
        <v>615</v>
      </c>
      <c r="B13" s="5" t="n">
        <v>166000</v>
      </c>
    </row>
    <row r="14" spans="1:3">
      <c r="A14" s="3" t="s">
        <v>616</v>
      </c>
    </row>
    <row r="15" spans="1:3">
      <c r="A15" s="4" t="s">
        <v>605</v>
      </c>
      <c r="B15" s="5" t="n">
        <v>45900</v>
      </c>
    </row>
    <row r="16" spans="1:3">
      <c r="A16" s="4" t="s">
        <v>606</v>
      </c>
      <c r="B16" s="5" t="n">
        <v>75800</v>
      </c>
    </row>
    <row r="17" spans="1:3">
      <c r="A17" s="4" t="s">
        <v>607</v>
      </c>
      <c r="B17" s="5" t="n">
        <v>53700</v>
      </c>
    </row>
    <row r="18" spans="1:3">
      <c r="A18" s="4" t="s">
        <v>608</v>
      </c>
      <c r="B18" s="5" t="n">
        <v>32300</v>
      </c>
    </row>
    <row r="19" spans="1:3">
      <c r="A19" s="4" t="s">
        <v>609</v>
      </c>
      <c r="B19" s="5" t="n">
        <v>17800</v>
      </c>
    </row>
    <row r="20" spans="1:3">
      <c r="A20" s="4" t="s">
        <v>610</v>
      </c>
      <c r="B20" s="5" t="n">
        <v>41300</v>
      </c>
    </row>
    <row r="21" spans="1:3">
      <c r="A21" s="4" t="s">
        <v>611</v>
      </c>
      <c r="B21" s="5" t="n">
        <v>266800</v>
      </c>
    </row>
    <row r="22" spans="1:3">
      <c r="A22" s="4" t="s">
        <v>612</v>
      </c>
      <c r="B22" s="5" t="n">
        <v>-20500</v>
      </c>
    </row>
    <row r="23" spans="1:3">
      <c r="A23" s="4" t="s">
        <v>613</v>
      </c>
      <c r="B23" s="5" t="n">
        <v>246300</v>
      </c>
    </row>
    <row r="24" spans="1:3">
      <c r="A24" s="4" t="s">
        <v>614</v>
      </c>
      <c r="B24" s="5" t="n">
        <v>77629</v>
      </c>
      <c r="C24" s="6" t="n">
        <v>0</v>
      </c>
    </row>
    <row r="25" spans="1:3">
      <c r="A25" s="4" t="s">
        <v>615</v>
      </c>
      <c r="B25" s="6" t="n">
        <v>168698</v>
      </c>
      <c r="C2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17"/>
  </cols>
  <sheetData>
    <row r="1" spans="1:2">
      <c r="A1" s="1" t="s">
        <v>617</v>
      </c>
      <c r="B1" s="2" t="s">
        <v>2</v>
      </c>
    </row>
    <row r="2" spans="1:2">
      <c r="A2" s="3" t="s">
        <v>245</v>
      </c>
    </row>
    <row r="3" spans="1:2">
      <c r="A3" s="4" t="s">
        <v>618</v>
      </c>
      <c r="B3" s="4" t="s">
        <v>619</v>
      </c>
    </row>
    <row r="4" spans="1:2">
      <c r="A4" s="4" t="s">
        <v>620</v>
      </c>
      <c r="B4" s="4" t="s">
        <v>621</v>
      </c>
    </row>
    <row r="5" spans="1:2">
      <c r="A5" s="4" t="s">
        <v>622</v>
      </c>
      <c r="B5" s="4" t="s">
        <v>623</v>
      </c>
    </row>
    <row r="6" spans="1:2">
      <c r="A6" s="4" t="s">
        <v>624</v>
      </c>
      <c r="B6" s="4" t="s">
        <v>6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57</v>
      </c>
      <c r="D1" s="2" t="s">
        <v>1</v>
      </c>
    </row>
    <row r="2" spans="1:5">
      <c r="B2" s="2" t="s">
        <v>2</v>
      </c>
      <c r="C2" s="2" t="s">
        <v>58</v>
      </c>
      <c r="D2" s="2" t="s">
        <v>2</v>
      </c>
      <c r="E2" s="2" t="s">
        <v>58</v>
      </c>
    </row>
    <row r="3" spans="1:5">
      <c r="A3" s="3" t="s">
        <v>627</v>
      </c>
    </row>
    <row r="4" spans="1:5">
      <c r="A4" s="4" t="s">
        <v>186</v>
      </c>
      <c r="B4" s="8" t="n">
        <v>4.2</v>
      </c>
      <c r="C4" s="8" t="n">
        <v>3.4</v>
      </c>
      <c r="D4" s="8" t="n">
        <v>7.9</v>
      </c>
      <c r="E4" s="8" t="n">
        <v>6.6</v>
      </c>
    </row>
    <row r="5" spans="1:5">
      <c r="A5" s="4" t="s">
        <v>628</v>
      </c>
      <c r="B5" s="8" t="n">
        <v>1.1</v>
      </c>
      <c r="C5" s="6" t="n">
        <v>1</v>
      </c>
      <c r="D5" s="9" t="n">
        <v>4.2</v>
      </c>
      <c r="E5" s="9" t="n">
        <v>1.8</v>
      </c>
    </row>
    <row r="6" spans="1:5">
      <c r="A6" s="4" t="s">
        <v>629</v>
      </c>
      <c r="D6" s="8" t="n">
        <v>2.3</v>
      </c>
      <c r="E6" s="8" t="n">
        <v>0.2</v>
      </c>
    </row>
    <row r="7" spans="1:5">
      <c r="A7" s="4" t="s">
        <v>138</v>
      </c>
    </row>
    <row r="8" spans="1:5">
      <c r="A8" s="3" t="s">
        <v>627</v>
      </c>
    </row>
    <row r="9" spans="1:5">
      <c r="A9" s="4" t="s">
        <v>630</v>
      </c>
      <c r="B9" s="5" t="n">
        <v>4144000</v>
      </c>
      <c r="D9" s="5" t="n">
        <v>4144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631</v>
      </c>
      <c r="B1" s="2" t="s">
        <v>2</v>
      </c>
      <c r="C1" s="2" t="s">
        <v>2</v>
      </c>
      <c r="D1" s="2" t="s">
        <v>58</v>
      </c>
      <c r="E1" s="2" t="s">
        <v>2</v>
      </c>
      <c r="F1" s="2" t="s">
        <v>58</v>
      </c>
    </row>
    <row r="2" spans="1:6">
      <c r="A2" s="3" t="s">
        <v>627</v>
      </c>
    </row>
    <row r="3" spans="1:6">
      <c r="A3" s="4" t="s">
        <v>632</v>
      </c>
      <c r="B3" s="8" t="n">
        <v>27.5</v>
      </c>
      <c r="C3" s="8" t="n">
        <v>27.5</v>
      </c>
      <c r="E3" s="8" t="n">
        <v>27.5</v>
      </c>
    </row>
    <row r="4" spans="1:6">
      <c r="A4" s="4" t="s">
        <v>633</v>
      </c>
      <c r="B4" s="4" t="s">
        <v>634</v>
      </c>
    </row>
    <row r="5" spans="1:6">
      <c r="A5" s="4" t="s">
        <v>635</v>
      </c>
      <c r="C5" s="8" t="n">
        <v>0.3</v>
      </c>
      <c r="D5" s="8" t="n">
        <v>1.6</v>
      </c>
      <c r="E5" s="8" t="n">
        <v>13.9</v>
      </c>
      <c r="F5" s="8" t="n">
        <v>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36</v>
      </c>
      <c r="B1" s="2" t="s">
        <v>1</v>
      </c>
    </row>
    <row r="2" spans="1:3">
      <c r="B2" s="2" t="s">
        <v>637</v>
      </c>
    </row>
    <row r="3" spans="1:3">
      <c r="A3" s="4" t="s">
        <v>638</v>
      </c>
    </row>
    <row r="4" spans="1:3">
      <c r="A4" s="3" t="s">
        <v>639</v>
      </c>
    </row>
    <row r="5" spans="1:3">
      <c r="A5" s="4" t="s">
        <v>640</v>
      </c>
      <c r="B5" s="5" t="n">
        <v>1270233</v>
      </c>
      <c r="C5" s="4" t="s">
        <v>72</v>
      </c>
    </row>
    <row r="6" spans="1:3">
      <c r="A6" s="4" t="s">
        <v>641</v>
      </c>
      <c r="B6" s="5" t="n">
        <v>223969</v>
      </c>
    </row>
    <row r="7" spans="1:3">
      <c r="A7" s="4" t="s">
        <v>642</v>
      </c>
      <c r="B7" s="5" t="n">
        <v>-331959</v>
      </c>
    </row>
    <row r="8" spans="1:3">
      <c r="A8" s="4" t="s">
        <v>643</v>
      </c>
      <c r="B8" s="5" t="n">
        <v>-5650</v>
      </c>
    </row>
    <row r="9" spans="1:3">
      <c r="A9" s="4" t="s">
        <v>644</v>
      </c>
      <c r="B9" s="5" t="n">
        <v>1156593</v>
      </c>
      <c r="C9" s="4" t="s">
        <v>72</v>
      </c>
    </row>
    <row r="10" spans="1:3">
      <c r="A10" s="3" t="s">
        <v>645</v>
      </c>
    </row>
    <row r="11" spans="1:3">
      <c r="A11" s="4" t="s">
        <v>646</v>
      </c>
      <c r="B11" s="7" t="n">
        <v>31.8</v>
      </c>
    </row>
    <row r="12" spans="1:3">
      <c r="A12" s="4" t="s">
        <v>647</v>
      </c>
      <c r="B12" s="10" t="n">
        <v>46.91</v>
      </c>
    </row>
    <row r="13" spans="1:3">
      <c r="A13" s="4" t="s">
        <v>648</v>
      </c>
      <c r="B13" s="10" t="n">
        <v>13.73</v>
      </c>
    </row>
    <row r="14" spans="1:3">
      <c r="A14" s="4" t="s">
        <v>649</v>
      </c>
      <c r="B14" s="10" t="n">
        <v>33.28</v>
      </c>
    </row>
    <row r="15" spans="1:3">
      <c r="A15" s="4" t="s">
        <v>650</v>
      </c>
      <c r="B15" s="7" t="n">
        <v>39.9</v>
      </c>
    </row>
    <row r="16" spans="1:3">
      <c r="A16" s="4" t="s">
        <v>651</v>
      </c>
    </row>
    <row r="17" spans="1:3">
      <c r="A17" s="3" t="s">
        <v>639</v>
      </c>
    </row>
    <row r="18" spans="1:3">
      <c r="A18" s="4" t="s">
        <v>640</v>
      </c>
      <c r="B18" s="5" t="n">
        <v>18700</v>
      </c>
    </row>
    <row r="19" spans="1:3">
      <c r="A19" s="4" t="s">
        <v>644</v>
      </c>
      <c r="B19" s="5" t="n">
        <v>3600</v>
      </c>
    </row>
    <row r="20" spans="1:3"/>
    <row r="21" spans="1:3">
      <c r="A21" s="4" t="s">
        <v>72</v>
      </c>
      <c r="B21" s="4" t="s">
        <v>652</v>
      </c>
    </row>
  </sheetData>
  <mergeCells count="5">
    <mergeCell ref="A1:A2"/>
    <mergeCell ref="B1:C1"/>
    <mergeCell ref="B2:C2"/>
    <mergeCell ref="A20:C20"/>
    <mergeCell ref="B21:C2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58</v>
      </c>
    </row>
    <row r="3" spans="1:3">
      <c r="A3" s="4" t="s">
        <v>138</v>
      </c>
    </row>
    <row r="4" spans="1:3">
      <c r="A4" s="3" t="s">
        <v>627</v>
      </c>
    </row>
    <row r="5" spans="1:3">
      <c r="A5" s="4" t="s">
        <v>654</v>
      </c>
      <c r="B5" s="5" t="n">
        <v>63976</v>
      </c>
      <c r="C5" s="5" t="n">
        <v>55138</v>
      </c>
    </row>
    <row r="6" spans="1:3">
      <c r="A6" s="4" t="s">
        <v>655</v>
      </c>
    </row>
    <row r="7" spans="1:3">
      <c r="A7" s="3" t="s">
        <v>627</v>
      </c>
    </row>
    <row r="8" spans="1:3">
      <c r="A8" s="4" t="s">
        <v>656</v>
      </c>
      <c r="B8" s="8" t="n">
        <v>2.4</v>
      </c>
      <c r="C8" s="8" t="n">
        <v>2.2</v>
      </c>
    </row>
    <row r="9" spans="1:3">
      <c r="A9" s="4" t="s">
        <v>657</v>
      </c>
    </row>
    <row r="10" spans="1:3">
      <c r="A10" s="3" t="s">
        <v>627</v>
      </c>
    </row>
    <row r="11" spans="1:3">
      <c r="A11" s="4" t="s">
        <v>658</v>
      </c>
      <c r="B11" s="7" t="n">
        <v>37.52</v>
      </c>
      <c r="C11" s="7" t="n">
        <v>39.99</v>
      </c>
    </row>
    <row r="12" spans="1:3">
      <c r="A12" s="4" t="s">
        <v>659</v>
      </c>
      <c r="B12" s="7" t="n">
        <v>9.539999999999999</v>
      </c>
      <c r="C12" s="7" t="n">
        <v>9.7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60</v>
      </c>
      <c r="B1" s="2" t="s">
        <v>57</v>
      </c>
      <c r="D1" s="2" t="s">
        <v>1</v>
      </c>
    </row>
    <row r="2" spans="1:5">
      <c r="B2" s="2" t="s">
        <v>661</v>
      </c>
      <c r="C2" s="2" t="s">
        <v>662</v>
      </c>
      <c r="D2" s="2" t="s">
        <v>661</v>
      </c>
      <c r="E2" s="2" t="s">
        <v>662</v>
      </c>
    </row>
    <row r="3" spans="1:5">
      <c r="A3" s="3" t="s">
        <v>663</v>
      </c>
    </row>
    <row r="4" spans="1:5">
      <c r="A4" s="4" t="s">
        <v>664</v>
      </c>
      <c r="B4" s="8" t="n">
        <v>23.3</v>
      </c>
      <c r="C4" s="8" t="n">
        <v>21.8</v>
      </c>
      <c r="D4" s="8" t="n">
        <v>31.5</v>
      </c>
      <c r="E4" s="8" t="n">
        <v>35.1</v>
      </c>
    </row>
    <row r="5" spans="1:5">
      <c r="A5" s="4" t="s">
        <v>665</v>
      </c>
    </row>
    <row r="6" spans="1:5">
      <c r="A6" s="3" t="s">
        <v>663</v>
      </c>
    </row>
    <row r="7" spans="1:5">
      <c r="A7" s="4" t="s">
        <v>664</v>
      </c>
      <c r="B7" s="9" t="n">
        <v>21.8</v>
      </c>
      <c r="C7" s="9" t="n">
        <v>19.7</v>
      </c>
      <c r="D7" s="9" t="n">
        <v>28.8</v>
      </c>
      <c r="E7" s="5" t="n">
        <v>31</v>
      </c>
    </row>
    <row r="8" spans="1:5">
      <c r="A8" s="4" t="s">
        <v>666</v>
      </c>
    </row>
    <row r="9" spans="1:5">
      <c r="A9" s="3" t="s">
        <v>663</v>
      </c>
    </row>
    <row r="10" spans="1:5">
      <c r="A10" s="4" t="s">
        <v>664</v>
      </c>
      <c r="B10" s="8" t="n">
        <v>1.5</v>
      </c>
      <c r="C10" s="8" t="n">
        <v>2.1</v>
      </c>
      <c r="D10" s="8" t="n">
        <v>2.8</v>
      </c>
      <c r="E10" s="8" t="n">
        <v>4.1</v>
      </c>
    </row>
    <row r="11" spans="1:5">
      <c r="A11" s="4" t="s">
        <v>667</v>
      </c>
    </row>
    <row r="12" spans="1:5">
      <c r="A12" s="3" t="s">
        <v>663</v>
      </c>
    </row>
    <row r="13" spans="1:5">
      <c r="A13" s="4" t="s">
        <v>668</v>
      </c>
      <c r="B13" s="5" t="n">
        <v>2117</v>
      </c>
      <c r="C13" s="5" t="n">
        <v>2612</v>
      </c>
      <c r="D13" s="5" t="n">
        <v>1626</v>
      </c>
      <c r="E13" s="5" t="n">
        <v>2018</v>
      </c>
    </row>
    <row r="14" spans="1:5">
      <c r="A14" s="4" t="s">
        <v>669</v>
      </c>
    </row>
    <row r="15" spans="1:5">
      <c r="A15" s="3" t="s">
        <v>663</v>
      </c>
    </row>
    <row r="16" spans="1:5">
      <c r="A16" s="4" t="s">
        <v>668</v>
      </c>
      <c r="B16" s="5" t="n">
        <v>5349</v>
      </c>
      <c r="C16" s="5" t="n">
        <v>6183</v>
      </c>
      <c r="D16" s="5" t="n">
        <v>5349</v>
      </c>
      <c r="E16" s="5" t="n">
        <v>618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670</v>
      </c>
      <c r="B1" s="2" t="s">
        <v>57</v>
      </c>
      <c r="E1" s="2" t="s">
        <v>1</v>
      </c>
    </row>
    <row r="2" spans="1:9">
      <c r="B2" s="2" t="s">
        <v>2</v>
      </c>
      <c r="C2" s="2" t="s">
        <v>58</v>
      </c>
      <c r="D2" s="2" t="s">
        <v>434</v>
      </c>
      <c r="E2" s="2" t="s">
        <v>2</v>
      </c>
      <c r="F2" s="2" t="s">
        <v>58</v>
      </c>
      <c r="G2" s="2" t="s">
        <v>671</v>
      </c>
      <c r="H2" s="2" t="s">
        <v>672</v>
      </c>
      <c r="I2" s="2" t="s">
        <v>673</v>
      </c>
    </row>
    <row r="3" spans="1:9">
      <c r="A3" s="3" t="s">
        <v>674</v>
      </c>
    </row>
    <row r="4" spans="1:9">
      <c r="A4" s="4" t="s">
        <v>675</v>
      </c>
      <c r="C4" s="6" t="n">
        <v>29862000</v>
      </c>
      <c r="D4" s="6" t="n">
        <v>98400000</v>
      </c>
      <c r="E4" s="6" t="n">
        <v>602000</v>
      </c>
      <c r="F4" s="6" t="n">
        <v>128311000</v>
      </c>
    </row>
    <row r="5" spans="1:9">
      <c r="A5" s="4" t="s">
        <v>676</v>
      </c>
      <c r="B5" s="6" t="n">
        <v>128800000</v>
      </c>
      <c r="E5" s="5" t="n">
        <v>128800000</v>
      </c>
    </row>
    <row r="6" spans="1:9">
      <c r="A6" s="4" t="s">
        <v>677</v>
      </c>
    </row>
    <row r="7" spans="1:9">
      <c r="A7" s="3" t="s">
        <v>674</v>
      </c>
    </row>
    <row r="8" spans="1:9">
      <c r="A8" s="4" t="s">
        <v>678</v>
      </c>
      <c r="H8" s="6" t="n">
        <v>150000000</v>
      </c>
    </row>
    <row r="9" spans="1:9">
      <c r="A9" s="4" t="s">
        <v>676</v>
      </c>
      <c r="B9" s="5" t="n">
        <v>28800000</v>
      </c>
      <c r="E9" s="5" t="n">
        <v>28800000</v>
      </c>
    </row>
    <row r="10" spans="1:9">
      <c r="A10" s="4" t="s">
        <v>679</v>
      </c>
    </row>
    <row r="11" spans="1:9">
      <c r="A11" s="3" t="s">
        <v>674</v>
      </c>
    </row>
    <row r="12" spans="1:9">
      <c r="A12" s="4" t="s">
        <v>678</v>
      </c>
      <c r="I12" s="6" t="n">
        <v>100000000</v>
      </c>
    </row>
    <row r="13" spans="1:9">
      <c r="A13" s="4" t="s">
        <v>680</v>
      </c>
    </row>
    <row r="14" spans="1:9">
      <c r="A14" s="3" t="s">
        <v>674</v>
      </c>
    </row>
    <row r="15" spans="1:9">
      <c r="A15" s="4" t="s">
        <v>678</v>
      </c>
      <c r="D15" s="6" t="n">
        <v>100000000</v>
      </c>
    </row>
    <row r="16" spans="1:9">
      <c r="A16" s="4" t="s">
        <v>681</v>
      </c>
    </row>
    <row r="17" spans="1:9">
      <c r="A17" s="3" t="s">
        <v>674</v>
      </c>
    </row>
    <row r="18" spans="1:9">
      <c r="A18" s="4" t="s">
        <v>678</v>
      </c>
      <c r="G18" s="6" t="n">
        <v>100000000</v>
      </c>
    </row>
    <row r="19" spans="1:9">
      <c r="A19" s="4" t="s">
        <v>676</v>
      </c>
      <c r="B19" s="6" t="n">
        <v>100000000</v>
      </c>
      <c r="E19" s="6" t="n">
        <v>100000000</v>
      </c>
    </row>
    <row r="20" spans="1:9">
      <c r="A20" s="4" t="s">
        <v>682</v>
      </c>
    </row>
    <row r="21" spans="1:9">
      <c r="A21" s="3" t="s">
        <v>674</v>
      </c>
    </row>
    <row r="22" spans="1:9">
      <c r="A22" s="4" t="s">
        <v>683</v>
      </c>
      <c r="B22" s="5" t="n">
        <v>0</v>
      </c>
      <c r="C22" s="5" t="n">
        <v>664218</v>
      </c>
      <c r="D22" s="5" t="n">
        <v>2000000</v>
      </c>
      <c r="E22" s="5" t="n">
        <v>15100</v>
      </c>
      <c r="F22" s="5" t="n">
        <v>2702938</v>
      </c>
    </row>
    <row r="23" spans="1:9">
      <c r="A23" s="4" t="s">
        <v>675</v>
      </c>
      <c r="C23" s="6" t="n">
        <v>29862000</v>
      </c>
      <c r="E23" s="6" t="n">
        <v>602000</v>
      </c>
      <c r="F23" s="6" t="n">
        <v>128311000</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84</v>
      </c>
      <c r="B1" s="2" t="s">
        <v>57</v>
      </c>
      <c r="D1" s="2" t="s">
        <v>1</v>
      </c>
    </row>
    <row r="2" spans="1:5">
      <c r="B2" s="2" t="s">
        <v>2</v>
      </c>
      <c r="C2" s="2" t="s">
        <v>58</v>
      </c>
      <c r="D2" s="2" t="s">
        <v>2</v>
      </c>
      <c r="E2" s="2" t="s">
        <v>58</v>
      </c>
    </row>
    <row r="3" spans="1:5">
      <c r="A3" s="3" t="s">
        <v>256</v>
      </c>
    </row>
    <row r="4" spans="1:5">
      <c r="A4" s="4" t="s">
        <v>685</v>
      </c>
      <c r="B4" s="4" t="s">
        <v>686</v>
      </c>
      <c r="C4" s="4" t="s">
        <v>687</v>
      </c>
      <c r="D4" s="4" t="s">
        <v>688</v>
      </c>
      <c r="E4" s="4" t="s">
        <v>687</v>
      </c>
    </row>
    <row r="5" spans="1:5">
      <c r="A5" s="4" t="s">
        <v>689</v>
      </c>
      <c r="D5" s="8" t="n">
        <v>2.3</v>
      </c>
      <c r="E5" s="8" t="n">
        <v>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58</v>
      </c>
    </row>
    <row r="3" spans="1:3">
      <c r="A3" s="3" t="s">
        <v>183</v>
      </c>
    </row>
    <row r="4" spans="1:3">
      <c r="A4" s="4" t="s">
        <v>69</v>
      </c>
      <c r="B4" s="6" t="n">
        <v>163330</v>
      </c>
      <c r="C4" s="6" t="n">
        <v>106864</v>
      </c>
    </row>
    <row r="5" spans="1:3">
      <c r="A5" s="3" t="s">
        <v>184</v>
      </c>
    </row>
    <row r="6" spans="1:3">
      <c r="A6" s="4" t="s">
        <v>62</v>
      </c>
      <c r="B6" s="5" t="n">
        <v>118975</v>
      </c>
      <c r="C6" s="5" t="n">
        <v>101615</v>
      </c>
    </row>
    <row r="7" spans="1:3">
      <c r="A7" s="4" t="s">
        <v>185</v>
      </c>
      <c r="B7" s="5" t="n">
        <v>737</v>
      </c>
      <c r="C7" s="5" t="n">
        <v>1451</v>
      </c>
    </row>
    <row r="8" spans="1:3">
      <c r="A8" s="4" t="s">
        <v>186</v>
      </c>
      <c r="B8" s="5" t="n">
        <v>7940</v>
      </c>
      <c r="C8" s="5" t="n">
        <v>6571</v>
      </c>
    </row>
    <row r="9" spans="1:3">
      <c r="A9" s="4" t="s">
        <v>187</v>
      </c>
      <c r="B9" s="5" t="n">
        <v>-14190</v>
      </c>
      <c r="C9" s="5" t="n">
        <v>-172</v>
      </c>
    </row>
    <row r="10" spans="1:3">
      <c r="A10" s="4" t="s">
        <v>65</v>
      </c>
      <c r="B10" s="5" t="n">
        <v>-12811</v>
      </c>
      <c r="C10" s="5" t="n">
        <v>-11409</v>
      </c>
    </row>
    <row r="11" spans="1:3">
      <c r="A11" s="4" t="s">
        <v>188</v>
      </c>
      <c r="B11" s="5" t="n">
        <v>-6074</v>
      </c>
      <c r="C11" s="5" t="n">
        <v>-6920</v>
      </c>
    </row>
    <row r="12" spans="1:3">
      <c r="A12" s="4" t="s">
        <v>189</v>
      </c>
      <c r="B12" s="5" t="n">
        <v>-2899</v>
      </c>
      <c r="C12" s="5" t="n">
        <v>2686</v>
      </c>
    </row>
    <row r="13" spans="1:3">
      <c r="A13" s="3" t="s">
        <v>190</v>
      </c>
    </row>
    <row r="14" spans="1:3">
      <c r="A14" s="4" t="s">
        <v>191</v>
      </c>
      <c r="B14" s="5" t="n">
        <v>117023</v>
      </c>
      <c r="C14" s="5" t="n">
        <v>-471716</v>
      </c>
    </row>
    <row r="15" spans="1:3">
      <c r="A15" s="4" t="s">
        <v>192</v>
      </c>
      <c r="B15" s="5" t="n">
        <v>-265</v>
      </c>
      <c r="C15" s="5" t="n">
        <v>-8550</v>
      </c>
    </row>
    <row r="16" spans="1:3">
      <c r="A16" s="4" t="s">
        <v>193</v>
      </c>
      <c r="B16" s="5" t="n">
        <v>6187</v>
      </c>
      <c r="C16" s="5" t="n">
        <v>58949</v>
      </c>
    </row>
    <row r="17" spans="1:3">
      <c r="A17" s="4" t="s">
        <v>194</v>
      </c>
      <c r="B17" s="5" t="n">
        <v>-26355</v>
      </c>
      <c r="C17" s="5" t="n">
        <v>188511</v>
      </c>
    </row>
    <row r="18" spans="1:3">
      <c r="A18" s="4" t="s">
        <v>108</v>
      </c>
      <c r="B18" s="5" t="n">
        <v>-28406</v>
      </c>
      <c r="C18" s="5" t="n">
        <v>44524</v>
      </c>
    </row>
    <row r="19" spans="1:3">
      <c r="A19" s="4" t="s">
        <v>195</v>
      </c>
      <c r="B19" s="5" t="n">
        <v>28269</v>
      </c>
      <c r="C19" s="5" t="n">
        <v>10813</v>
      </c>
    </row>
    <row r="20" spans="1:3">
      <c r="A20" s="4" t="s">
        <v>196</v>
      </c>
      <c r="B20" s="5" t="n">
        <v>351461</v>
      </c>
      <c r="C20" s="5" t="n">
        <v>23217</v>
      </c>
    </row>
    <row r="21" spans="1:3">
      <c r="A21" s="3" t="s">
        <v>197</v>
      </c>
    </row>
    <row r="22" spans="1:3">
      <c r="A22" s="4" t="s">
        <v>198</v>
      </c>
      <c r="B22" s="5" t="n">
        <v>-94647</v>
      </c>
      <c r="C22" s="5" t="n">
        <v>-6684</v>
      </c>
    </row>
    <row r="23" spans="1:3">
      <c r="A23" s="4" t="s">
        <v>199</v>
      </c>
      <c r="B23" s="5" t="n">
        <v>-57455</v>
      </c>
      <c r="C23" s="5" t="n">
        <v>-87997</v>
      </c>
    </row>
    <row r="24" spans="1:3">
      <c r="A24" s="4" t="s">
        <v>200</v>
      </c>
      <c r="B24" s="5" t="n">
        <v>19567</v>
      </c>
      <c r="C24" s="5" t="n">
        <v>13884</v>
      </c>
    </row>
    <row r="25" spans="1:3">
      <c r="A25" s="4" t="s">
        <v>201</v>
      </c>
      <c r="B25" s="5" t="n">
        <v>-4972</v>
      </c>
      <c r="C25" s="5" t="n">
        <v>-35713</v>
      </c>
    </row>
    <row r="26" spans="1:3">
      <c r="A26" s="4" t="s">
        <v>202</v>
      </c>
      <c r="B26" s="5" t="n">
        <v>14705</v>
      </c>
      <c r="C26" s="5" t="n">
        <v>5415</v>
      </c>
    </row>
    <row r="27" spans="1:3">
      <c r="A27" s="4" t="s">
        <v>203</v>
      </c>
      <c r="B27" s="5" t="n">
        <v>-122802</v>
      </c>
      <c r="C27" s="5" t="n">
        <v>-111095</v>
      </c>
    </row>
    <row r="28" spans="1:3">
      <c r="A28" s="3" t="s">
        <v>204</v>
      </c>
    </row>
    <row r="29" spans="1:3">
      <c r="A29" s="4" t="s">
        <v>205</v>
      </c>
      <c r="B29" s="5" t="n">
        <v>1627909</v>
      </c>
      <c r="C29" s="5" t="n">
        <v>1638874</v>
      </c>
    </row>
    <row r="30" spans="1:3">
      <c r="A30" s="4" t="s">
        <v>206</v>
      </c>
      <c r="B30" s="5" t="n">
        <v>-1754043</v>
      </c>
      <c r="C30" s="5" t="n">
        <v>-1374552</v>
      </c>
    </row>
    <row r="31" spans="1:3">
      <c r="A31" s="4" t="s">
        <v>207</v>
      </c>
      <c r="B31" s="5" t="n">
        <v>1</v>
      </c>
      <c r="C31" s="5" t="n">
        <v>-15800</v>
      </c>
    </row>
    <row r="32" spans="1:3">
      <c r="A32" s="4" t="s">
        <v>208</v>
      </c>
      <c r="B32" s="5" t="n">
        <v>-38646</v>
      </c>
      <c r="C32" s="5" t="n">
        <v>-37926</v>
      </c>
    </row>
    <row r="33" spans="1:3">
      <c r="A33" s="4" t="s">
        <v>209</v>
      </c>
      <c r="B33" s="5" t="n">
        <v>29267</v>
      </c>
      <c r="C33" s="5" t="n">
        <v>15929</v>
      </c>
    </row>
    <row r="34" spans="1:3">
      <c r="A34" s="4" t="s">
        <v>210</v>
      </c>
      <c r="B34" s="5" t="n">
        <v>584</v>
      </c>
      <c r="C34" s="5" t="n">
        <v>-559</v>
      </c>
    </row>
    <row r="35" spans="1:3">
      <c r="A35" s="4" t="s">
        <v>211</v>
      </c>
      <c r="B35" s="5" t="n">
        <v>2289</v>
      </c>
      <c r="C35" s="5" t="n">
        <v>1927</v>
      </c>
    </row>
    <row r="36" spans="1:3">
      <c r="A36" s="4" t="s">
        <v>212</v>
      </c>
      <c r="B36" s="5" t="n">
        <v>-5652</v>
      </c>
      <c r="C36" s="5" t="n">
        <v>-128311</v>
      </c>
    </row>
    <row r="37" spans="1:3">
      <c r="A37" s="4" t="s">
        <v>213</v>
      </c>
      <c r="B37" s="5" t="n">
        <v>-196825</v>
      </c>
      <c r="C37" s="5" t="n">
        <v>67724</v>
      </c>
    </row>
    <row r="38" spans="1:3">
      <c r="A38" s="4" t="s">
        <v>214</v>
      </c>
      <c r="B38" s="5" t="n">
        <v>-80</v>
      </c>
      <c r="C38" s="5" t="n">
        <v>512</v>
      </c>
    </row>
    <row r="39" spans="1:3">
      <c r="A39" s="4" t="s">
        <v>215</v>
      </c>
      <c r="B39" s="5" t="n">
        <v>31754</v>
      </c>
      <c r="C39" s="5" t="n">
        <v>-19642</v>
      </c>
    </row>
    <row r="40" spans="1:3">
      <c r="A40" s="4" t="s">
        <v>216</v>
      </c>
      <c r="B40" s="5" t="n">
        <v>27422</v>
      </c>
      <c r="C40" s="5" t="n">
        <v>40326</v>
      </c>
    </row>
    <row r="41" spans="1:3">
      <c r="A41" s="4" t="s">
        <v>217</v>
      </c>
      <c r="B41" s="5" t="n">
        <v>59176</v>
      </c>
      <c r="C41" s="5" t="n">
        <v>20684</v>
      </c>
    </row>
    <row r="42" spans="1:3">
      <c r="A42" s="3" t="s">
        <v>218</v>
      </c>
    </row>
    <row r="43" spans="1:3">
      <c r="A43" s="4" t="s">
        <v>219</v>
      </c>
      <c r="B43" s="5" t="n">
        <v>43102</v>
      </c>
      <c r="C43" s="5" t="n">
        <v>36068</v>
      </c>
    </row>
    <row r="44" spans="1:3">
      <c r="A44" s="4" t="s">
        <v>220</v>
      </c>
      <c r="B44" s="5" t="n">
        <v>39417</v>
      </c>
      <c r="C44" s="5" t="n">
        <v>-13975</v>
      </c>
    </row>
    <row r="45" spans="1:3">
      <c r="A45" s="3" t="s">
        <v>221</v>
      </c>
    </row>
    <row r="46" spans="1:3">
      <c r="A46" s="4" t="s">
        <v>222</v>
      </c>
      <c r="B46" s="6" t="n">
        <v>110164</v>
      </c>
      <c r="C46" s="6" t="n">
        <v>395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690</v>
      </c>
      <c r="B1" s="2" t="s">
        <v>1</v>
      </c>
    </row>
    <row r="2" spans="1:2">
      <c r="B2" s="2" t="s">
        <v>691</v>
      </c>
    </row>
    <row r="3" spans="1:2">
      <c r="A3" s="3" t="s">
        <v>692</v>
      </c>
    </row>
    <row r="4" spans="1:2">
      <c r="A4" s="4" t="s">
        <v>693</v>
      </c>
      <c r="B4" s="5" t="n">
        <v>5</v>
      </c>
    </row>
    <row r="5" spans="1:2">
      <c r="A5" s="4" t="s">
        <v>694</v>
      </c>
      <c r="B5" s="5" t="n">
        <v>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95</v>
      </c>
      <c r="C1" s="2" t="s">
        <v>57</v>
      </c>
      <c r="E1" s="2" t="s">
        <v>1</v>
      </c>
    </row>
    <row r="2" spans="1:6">
      <c r="C2" s="2" t="s">
        <v>2</v>
      </c>
      <c r="D2" s="2" t="s">
        <v>58</v>
      </c>
      <c r="E2" s="2" t="s">
        <v>2</v>
      </c>
      <c r="F2" s="2" t="s">
        <v>58</v>
      </c>
    </row>
    <row r="3" spans="1:6">
      <c r="A3" s="3" t="s">
        <v>696</v>
      </c>
    </row>
    <row r="4" spans="1:6">
      <c r="A4" s="4" t="s">
        <v>697</v>
      </c>
      <c r="C4" s="6" t="n">
        <v>1939006</v>
      </c>
      <c r="D4" s="6" t="n">
        <v>1617804</v>
      </c>
      <c r="E4" s="6" t="n">
        <v>3457346</v>
      </c>
      <c r="F4" s="6" t="n">
        <v>3014638</v>
      </c>
    </row>
    <row r="5" spans="1:6">
      <c r="A5" s="4" t="s">
        <v>698</v>
      </c>
    </row>
    <row r="6" spans="1:6">
      <c r="A6" s="3" t="s">
        <v>696</v>
      </c>
    </row>
    <row r="7" spans="1:6">
      <c r="A7" s="4" t="s">
        <v>699</v>
      </c>
      <c r="C7" s="4" t="s">
        <v>700</v>
      </c>
      <c r="D7" s="4" t="s">
        <v>701</v>
      </c>
      <c r="E7" s="4" t="s">
        <v>702</v>
      </c>
      <c r="F7" s="4" t="s">
        <v>703</v>
      </c>
    </row>
    <row r="8" spans="1:6">
      <c r="A8" s="4" t="s">
        <v>704</v>
      </c>
    </row>
    <row r="9" spans="1:6">
      <c r="A9" s="3" t="s">
        <v>696</v>
      </c>
    </row>
    <row r="10" spans="1:6">
      <c r="A10" s="4" t="s">
        <v>697</v>
      </c>
      <c r="B10" s="4" t="s">
        <v>72</v>
      </c>
      <c r="C10" s="6" t="n">
        <v>652600</v>
      </c>
      <c r="D10" s="6" t="n">
        <v>618600</v>
      </c>
      <c r="E10" s="6" t="n">
        <v>1265400</v>
      </c>
      <c r="F10" s="6" t="n">
        <v>1245700</v>
      </c>
    </row>
    <row r="11" spans="1:6">
      <c r="A11" s="4" t="s">
        <v>705</v>
      </c>
    </row>
    <row r="12" spans="1:6">
      <c r="A12" s="3" t="s">
        <v>696</v>
      </c>
    </row>
    <row r="13" spans="1:6">
      <c r="A13" s="4" t="s">
        <v>697</v>
      </c>
      <c r="C13" s="5" t="n">
        <v>936800</v>
      </c>
      <c r="D13" s="5" t="n">
        <v>769300</v>
      </c>
      <c r="E13" s="5" t="n">
        <v>1558100</v>
      </c>
      <c r="F13" s="5" t="n">
        <v>1305800</v>
      </c>
    </row>
    <row r="14" spans="1:6">
      <c r="A14" s="4" t="s">
        <v>706</v>
      </c>
    </row>
    <row r="15" spans="1:6">
      <c r="A15" s="3" t="s">
        <v>696</v>
      </c>
    </row>
    <row r="16" spans="1:6">
      <c r="A16" s="4" t="s">
        <v>697</v>
      </c>
      <c r="C16" s="5" t="n">
        <v>100400</v>
      </c>
      <c r="D16" s="5" t="n">
        <v>84500</v>
      </c>
      <c r="E16" s="5" t="n">
        <v>195300</v>
      </c>
      <c r="F16" s="5" t="n">
        <v>198500</v>
      </c>
    </row>
    <row r="17" spans="1:6">
      <c r="A17" s="4" t="s">
        <v>707</v>
      </c>
    </row>
    <row r="18" spans="1:6">
      <c r="A18" s="3" t="s">
        <v>696</v>
      </c>
    </row>
    <row r="19" spans="1:6">
      <c r="A19" s="4" t="s">
        <v>697</v>
      </c>
      <c r="C19" s="5" t="n">
        <v>250200</v>
      </c>
      <c r="D19" s="5" t="n">
        <v>146000</v>
      </c>
      <c r="E19" s="5" t="n">
        <v>439600</v>
      </c>
      <c r="F19" s="5" t="n">
        <v>263600</v>
      </c>
    </row>
    <row r="20" spans="1:6">
      <c r="A20" s="4" t="s">
        <v>708</v>
      </c>
    </row>
    <row r="21" spans="1:6">
      <c r="A21" s="3" t="s">
        <v>696</v>
      </c>
    </row>
    <row r="22" spans="1:6">
      <c r="A22" s="4" t="s">
        <v>697</v>
      </c>
      <c r="C22" s="5" t="n">
        <v>0</v>
      </c>
      <c r="D22" s="5" t="n">
        <v>200</v>
      </c>
      <c r="E22" s="5" t="n">
        <v>100</v>
      </c>
      <c r="F22" s="5" t="n">
        <v>2200</v>
      </c>
    </row>
    <row r="23" spans="1:6">
      <c r="A23" s="4" t="s">
        <v>709</v>
      </c>
    </row>
    <row r="24" spans="1:6">
      <c r="A24" s="3" t="s">
        <v>696</v>
      </c>
    </row>
    <row r="25" spans="1:6">
      <c r="A25" s="4" t="s">
        <v>697</v>
      </c>
      <c r="C25" s="6" t="n">
        <v>-1000</v>
      </c>
      <c r="D25" s="6" t="n">
        <v>-800</v>
      </c>
      <c r="E25" s="6" t="n">
        <v>-1200</v>
      </c>
      <c r="F25" s="6" t="n">
        <v>-1200</v>
      </c>
    </row>
    <row r="26" spans="1:6"/>
    <row r="27" spans="1:6">
      <c r="A27" s="4" t="s">
        <v>72</v>
      </c>
      <c r="B27" s="4" t="s">
        <v>710</v>
      </c>
    </row>
  </sheetData>
  <mergeCells count="5">
    <mergeCell ref="A1:B2"/>
    <mergeCell ref="C1:D1"/>
    <mergeCell ref="E1:F1"/>
    <mergeCell ref="A26:E26"/>
    <mergeCell ref="B27:E2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57</v>
      </c>
      <c r="D1" s="2" t="s">
        <v>1</v>
      </c>
    </row>
    <row r="2" spans="1:5">
      <c r="B2" s="2" t="s">
        <v>2</v>
      </c>
      <c r="C2" s="2" t="s">
        <v>58</v>
      </c>
      <c r="D2" s="2" t="s">
        <v>2</v>
      </c>
      <c r="E2" s="2" t="s">
        <v>58</v>
      </c>
    </row>
    <row r="3" spans="1:5">
      <c r="A3" s="3" t="s">
        <v>712</v>
      </c>
    </row>
    <row r="4" spans="1:5">
      <c r="A4" s="4" t="s">
        <v>713</v>
      </c>
      <c r="B4" s="8" t="n">
        <v>236.5</v>
      </c>
      <c r="C4" s="8" t="n">
        <v>188.7</v>
      </c>
      <c r="D4" s="6" t="n">
        <v>373</v>
      </c>
      <c r="E4" s="8" t="n">
        <v>293.2</v>
      </c>
    </row>
    <row r="5" spans="1:5">
      <c r="A5" s="4" t="s">
        <v>704</v>
      </c>
    </row>
    <row r="6" spans="1:5">
      <c r="A6" s="3" t="s">
        <v>712</v>
      </c>
    </row>
    <row r="7" spans="1:5">
      <c r="A7" s="4" t="s">
        <v>713</v>
      </c>
      <c r="B7" s="9" t="n">
        <v>52.4</v>
      </c>
      <c r="C7" s="9" t="n">
        <v>73.7</v>
      </c>
      <c r="D7" s="9" t="n">
        <v>97.8</v>
      </c>
      <c r="E7" s="9" t="n">
        <v>155.8</v>
      </c>
    </row>
    <row r="8" spans="1:5">
      <c r="A8" s="4" t="s">
        <v>705</v>
      </c>
    </row>
    <row r="9" spans="1:5">
      <c r="A9" s="3" t="s">
        <v>712</v>
      </c>
    </row>
    <row r="10" spans="1:5">
      <c r="A10" s="4" t="s">
        <v>713</v>
      </c>
      <c r="B10" s="9" t="n">
        <v>179.3</v>
      </c>
      <c r="C10" s="9" t="n">
        <v>122.7</v>
      </c>
      <c r="D10" s="9" t="n">
        <v>286.7</v>
      </c>
      <c r="E10" s="9" t="n">
        <v>155.7</v>
      </c>
    </row>
    <row r="11" spans="1:5">
      <c r="A11" s="4" t="s">
        <v>706</v>
      </c>
    </row>
    <row r="12" spans="1:5">
      <c r="A12" s="3" t="s">
        <v>712</v>
      </c>
    </row>
    <row r="13" spans="1:5">
      <c r="A13" s="4" t="s">
        <v>713</v>
      </c>
      <c r="B13" s="9" t="n">
        <v>8.699999999999999</v>
      </c>
      <c r="C13" s="9" t="n">
        <v>-2.7</v>
      </c>
      <c r="D13" s="9" t="n">
        <v>12.4</v>
      </c>
      <c r="E13" s="9" t="n">
        <v>1.9</v>
      </c>
    </row>
    <row r="14" spans="1:5">
      <c r="A14" s="4" t="s">
        <v>707</v>
      </c>
    </row>
    <row r="15" spans="1:5">
      <c r="A15" s="3" t="s">
        <v>712</v>
      </c>
    </row>
    <row r="16" spans="1:5">
      <c r="A16" s="4" t="s">
        <v>713</v>
      </c>
      <c r="B16" s="9" t="n">
        <v>8.9</v>
      </c>
      <c r="C16" s="9" t="n">
        <v>9.800000000000001</v>
      </c>
      <c r="D16" s="9" t="n">
        <v>12.1</v>
      </c>
      <c r="E16" s="9" t="n">
        <v>14.6</v>
      </c>
    </row>
    <row r="17" spans="1:5">
      <c r="A17" s="4" t="s">
        <v>708</v>
      </c>
    </row>
    <row r="18" spans="1:5">
      <c r="A18" s="3" t="s">
        <v>712</v>
      </c>
    </row>
    <row r="19" spans="1:5">
      <c r="A19" s="4" t="s">
        <v>713</v>
      </c>
      <c r="B19" s="9" t="n">
        <v>6.4</v>
      </c>
      <c r="C19" s="9" t="n">
        <v>6.8</v>
      </c>
      <c r="D19" s="9" t="n">
        <v>12.7</v>
      </c>
      <c r="E19" s="9" t="n">
        <v>12.7</v>
      </c>
    </row>
    <row r="20" spans="1:5">
      <c r="A20" s="4" t="s">
        <v>714</v>
      </c>
    </row>
    <row r="21" spans="1:5">
      <c r="A21" s="3" t="s">
        <v>712</v>
      </c>
    </row>
    <row r="22" spans="1:5">
      <c r="A22" s="4" t="s">
        <v>713</v>
      </c>
      <c r="B22" s="8" t="n">
        <v>-19.2</v>
      </c>
      <c r="C22" s="8" t="n">
        <v>-21.6</v>
      </c>
      <c r="D22" s="8" t="n">
        <v>-48.7</v>
      </c>
      <c r="E22" s="8" t="n">
        <v>-47.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57</v>
      </c>
      <c r="D1" s="2" t="s">
        <v>1</v>
      </c>
    </row>
    <row r="2" spans="1:5">
      <c r="B2" s="2" t="s">
        <v>2</v>
      </c>
      <c r="C2" s="2" t="s">
        <v>58</v>
      </c>
      <c r="D2" s="2" t="s">
        <v>2</v>
      </c>
      <c r="E2" s="2" t="s">
        <v>58</v>
      </c>
    </row>
    <row r="3" spans="1:5">
      <c r="A3" s="3" t="s">
        <v>716</v>
      </c>
    </row>
    <row r="4" spans="1:5">
      <c r="A4" s="4" t="s">
        <v>62</v>
      </c>
      <c r="B4" s="6" t="n">
        <v>59944</v>
      </c>
      <c r="C4" s="6" t="n">
        <v>51676</v>
      </c>
      <c r="D4" s="6" t="n">
        <v>118975</v>
      </c>
      <c r="E4" s="6" t="n">
        <v>101615</v>
      </c>
    </row>
    <row r="5" spans="1:5">
      <c r="A5" s="4" t="s">
        <v>704</v>
      </c>
    </row>
    <row r="6" spans="1:5">
      <c r="A6" s="3" t="s">
        <v>716</v>
      </c>
    </row>
    <row r="7" spans="1:5">
      <c r="A7" s="4" t="s">
        <v>62</v>
      </c>
      <c r="B7" s="5" t="n">
        <v>15300</v>
      </c>
      <c r="C7" s="5" t="n">
        <v>15300</v>
      </c>
      <c r="D7" s="5" t="n">
        <v>30000</v>
      </c>
      <c r="E7" s="5" t="n">
        <v>29900</v>
      </c>
    </row>
    <row r="8" spans="1:5">
      <c r="A8" s="4" t="s">
        <v>705</v>
      </c>
    </row>
    <row r="9" spans="1:5">
      <c r="A9" s="3" t="s">
        <v>716</v>
      </c>
    </row>
    <row r="10" spans="1:5">
      <c r="A10" s="4" t="s">
        <v>62</v>
      </c>
      <c r="B10" s="5" t="n">
        <v>34300</v>
      </c>
      <c r="C10" s="5" t="n">
        <v>26100</v>
      </c>
      <c r="D10" s="5" t="n">
        <v>68900</v>
      </c>
      <c r="E10" s="5" t="n">
        <v>51600</v>
      </c>
    </row>
    <row r="11" spans="1:5">
      <c r="A11" s="4" t="s">
        <v>706</v>
      </c>
    </row>
    <row r="12" spans="1:5">
      <c r="A12" s="3" t="s">
        <v>716</v>
      </c>
    </row>
    <row r="13" spans="1:5">
      <c r="A13" s="4" t="s">
        <v>62</v>
      </c>
      <c r="B13" s="5" t="n">
        <v>5200</v>
      </c>
      <c r="C13" s="5" t="n">
        <v>5100</v>
      </c>
      <c r="D13" s="5" t="n">
        <v>9700</v>
      </c>
      <c r="E13" s="5" t="n">
        <v>10400</v>
      </c>
    </row>
    <row r="14" spans="1:5">
      <c r="A14" s="4" t="s">
        <v>707</v>
      </c>
    </row>
    <row r="15" spans="1:5">
      <c r="A15" s="3" t="s">
        <v>716</v>
      </c>
    </row>
    <row r="16" spans="1:5">
      <c r="A16" s="4" t="s">
        <v>62</v>
      </c>
      <c r="B16" s="5" t="n">
        <v>3300</v>
      </c>
      <c r="C16" s="5" t="n">
        <v>3600</v>
      </c>
      <c r="D16" s="5" t="n">
        <v>6400</v>
      </c>
      <c r="E16" s="5" t="n">
        <v>6600</v>
      </c>
    </row>
    <row r="17" spans="1:5">
      <c r="A17" s="4" t="s">
        <v>708</v>
      </c>
    </row>
    <row r="18" spans="1:5">
      <c r="A18" s="3" t="s">
        <v>716</v>
      </c>
    </row>
    <row r="19" spans="1:5">
      <c r="A19" s="4" t="s">
        <v>62</v>
      </c>
      <c r="B19" s="5" t="n">
        <v>0</v>
      </c>
      <c r="C19" s="5" t="n">
        <v>0</v>
      </c>
      <c r="D19" s="5" t="n">
        <v>0</v>
      </c>
      <c r="E19" s="5" t="n">
        <v>100</v>
      </c>
    </row>
    <row r="20" spans="1:5">
      <c r="A20" s="4" t="s">
        <v>714</v>
      </c>
    </row>
    <row r="21" spans="1:5">
      <c r="A21" s="3" t="s">
        <v>716</v>
      </c>
    </row>
    <row r="22" spans="1:5">
      <c r="A22" s="4" t="s">
        <v>62</v>
      </c>
      <c r="B22" s="6" t="n">
        <v>1800</v>
      </c>
      <c r="C22" s="6" t="n">
        <v>1600</v>
      </c>
      <c r="D22" s="6" t="n">
        <v>4000</v>
      </c>
      <c r="E22" s="6" t="n">
        <v>3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57</v>
      </c>
      <c r="D1" s="2" t="s">
        <v>1</v>
      </c>
    </row>
    <row r="2" spans="1:5">
      <c r="B2" s="2" t="s">
        <v>2</v>
      </c>
      <c r="C2" s="2" t="s">
        <v>58</v>
      </c>
      <c r="D2" s="2" t="s">
        <v>2</v>
      </c>
      <c r="E2" s="2" t="s">
        <v>58</v>
      </c>
    </row>
    <row r="3" spans="1:5">
      <c r="A3" s="3" t="s">
        <v>718</v>
      </c>
    </row>
    <row r="4" spans="1:5">
      <c r="A4" s="4" t="s">
        <v>67</v>
      </c>
      <c r="B4" s="6" t="n">
        <v>159959</v>
      </c>
      <c r="C4" s="6" t="n">
        <v>116183</v>
      </c>
      <c r="D4" s="6" t="n">
        <v>215100</v>
      </c>
      <c r="E4" s="6" t="n">
        <v>153772</v>
      </c>
    </row>
    <row r="5" spans="1:5">
      <c r="A5" s="4" t="s">
        <v>64</v>
      </c>
      <c r="B5" s="5" t="n">
        <v>16623</v>
      </c>
      <c r="C5" s="5" t="n">
        <v>20795</v>
      </c>
      <c r="D5" s="5" t="n">
        <v>38881</v>
      </c>
      <c r="E5" s="5" t="n">
        <v>37854</v>
      </c>
    </row>
    <row r="6" spans="1:5">
      <c r="A6" s="4" t="s">
        <v>62</v>
      </c>
      <c r="B6" s="5" t="n">
        <v>59944</v>
      </c>
      <c r="C6" s="5" t="n">
        <v>51676</v>
      </c>
      <c r="D6" s="5" t="n">
        <v>118975</v>
      </c>
      <c r="E6" s="5" t="n">
        <v>101615</v>
      </c>
    </row>
    <row r="7" spans="1:5">
      <c r="A7" s="4" t="s">
        <v>713</v>
      </c>
      <c r="B7" s="6" t="n">
        <v>236500</v>
      </c>
      <c r="C7" s="6" t="n">
        <v>188700</v>
      </c>
      <c r="D7" s="6" t="n">
        <v>373000</v>
      </c>
      <c r="E7" s="6" t="n">
        <v>2932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9</v>
      </c>
      <c r="B1" s="2" t="s">
        <v>2</v>
      </c>
      <c r="C1" s="2" t="s">
        <v>88</v>
      </c>
      <c r="D1" s="2" t="s">
        <v>2</v>
      </c>
      <c r="E1" s="2" t="s">
        <v>58</v>
      </c>
      <c r="F1" s="2" t="s">
        <v>2</v>
      </c>
      <c r="G1" s="2" t="s">
        <v>58</v>
      </c>
    </row>
    <row r="2" spans="1:7">
      <c r="A2" s="3" t="s">
        <v>692</v>
      </c>
    </row>
    <row r="3" spans="1:7">
      <c r="A3" s="4" t="s">
        <v>60</v>
      </c>
      <c r="D3" s="6" t="n">
        <v>1939006</v>
      </c>
      <c r="E3" s="6" t="n">
        <v>1617804</v>
      </c>
      <c r="F3" s="6" t="n">
        <v>3457346</v>
      </c>
      <c r="G3" s="6" t="n">
        <v>3014638</v>
      </c>
    </row>
    <row r="4" spans="1:7">
      <c r="A4" s="4" t="s">
        <v>96</v>
      </c>
      <c r="B4" s="6" t="n">
        <v>852804</v>
      </c>
      <c r="C4" s="6" t="n">
        <v>747808</v>
      </c>
      <c r="D4" s="5" t="n">
        <v>852804</v>
      </c>
      <c r="F4" s="5" t="n">
        <v>852804</v>
      </c>
    </row>
    <row r="5" spans="1:7">
      <c r="A5" s="4" t="s">
        <v>720</v>
      </c>
      <c r="B5" s="5" t="n">
        <v>1334400</v>
      </c>
      <c r="C5" s="5" t="n">
        <v>1269700</v>
      </c>
      <c r="D5" s="5" t="n">
        <v>1334400</v>
      </c>
      <c r="F5" s="5" t="n">
        <v>1334400</v>
      </c>
    </row>
    <row r="6" spans="1:7">
      <c r="A6" s="4" t="s">
        <v>721</v>
      </c>
    </row>
    <row r="7" spans="1:7">
      <c r="A7" s="3" t="s">
        <v>692</v>
      </c>
    </row>
    <row r="8" spans="1:7">
      <c r="A8" s="4" t="s">
        <v>60</v>
      </c>
      <c r="D8" s="5" t="n">
        <v>1900000</v>
      </c>
      <c r="E8" s="5" t="n">
        <v>1600000</v>
      </c>
      <c r="F8" s="5" t="n">
        <v>3300000</v>
      </c>
      <c r="G8" s="5" t="n">
        <v>3000000</v>
      </c>
    </row>
    <row r="9" spans="1:7">
      <c r="A9" s="4" t="s">
        <v>96</v>
      </c>
      <c r="B9" s="5" t="n">
        <v>819800</v>
      </c>
      <c r="C9" s="5" t="n">
        <v>707400</v>
      </c>
      <c r="D9" s="5" t="n">
        <v>819800</v>
      </c>
      <c r="F9" s="5" t="n">
        <v>819800</v>
      </c>
    </row>
    <row r="10" spans="1:7">
      <c r="A10" s="4" t="s">
        <v>720</v>
      </c>
      <c r="B10" s="5" t="n">
        <v>1300000</v>
      </c>
      <c r="C10" s="5" t="n">
        <v>1200000</v>
      </c>
      <c r="D10" s="5" t="n">
        <v>1300000</v>
      </c>
      <c r="F10" s="5" t="n">
        <v>1300000</v>
      </c>
    </row>
    <row r="11" spans="1:7">
      <c r="A11" s="4" t="s">
        <v>722</v>
      </c>
    </row>
    <row r="12" spans="1:7">
      <c r="A12" s="3" t="s">
        <v>692</v>
      </c>
    </row>
    <row r="13" spans="1:7">
      <c r="A13" s="4" t="s">
        <v>60</v>
      </c>
      <c r="D13" s="5" t="n">
        <v>47900</v>
      </c>
      <c r="E13" s="6" t="n">
        <v>26700</v>
      </c>
      <c r="F13" s="5" t="n">
        <v>126700</v>
      </c>
      <c r="G13" s="6" t="n">
        <v>60500</v>
      </c>
    </row>
    <row r="14" spans="1:7">
      <c r="A14" s="4" t="s">
        <v>96</v>
      </c>
      <c r="B14" s="5" t="n">
        <v>33100</v>
      </c>
      <c r="C14" s="5" t="n">
        <v>40400</v>
      </c>
      <c r="D14" s="5" t="n">
        <v>33100</v>
      </c>
      <c r="F14" s="5" t="n">
        <v>33100</v>
      </c>
    </row>
    <row r="15" spans="1:7">
      <c r="A15" s="4" t="s">
        <v>720</v>
      </c>
      <c r="B15" s="6" t="n">
        <v>63100</v>
      </c>
      <c r="C15" s="6" t="n">
        <v>61500</v>
      </c>
      <c r="D15" s="6" t="n">
        <v>63100</v>
      </c>
      <c r="F15" s="6" t="n">
        <v>63100</v>
      </c>
    </row>
    <row r="16" spans="1:7">
      <c r="A16" s="4" t="s">
        <v>723</v>
      </c>
    </row>
    <row r="17" spans="1:7">
      <c r="A17" s="3" t="s">
        <v>692</v>
      </c>
    </row>
    <row r="18" spans="1:7">
      <c r="A18" s="4" t="s">
        <v>353</v>
      </c>
      <c r="B18" s="4" t="s">
        <v>724</v>
      </c>
      <c r="C18" s="4" t="s">
        <v>3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5</v>
      </c>
      <c r="C1" s="2" t="s">
        <v>57</v>
      </c>
      <c r="E1" s="2" t="s">
        <v>1</v>
      </c>
    </row>
    <row r="2" spans="1:6">
      <c r="C2" s="2" t="s">
        <v>2</v>
      </c>
      <c r="D2" s="2" t="s">
        <v>58</v>
      </c>
      <c r="E2" s="2" t="s">
        <v>2</v>
      </c>
      <c r="F2" s="2" t="s">
        <v>58</v>
      </c>
    </row>
    <row r="3" spans="1:6">
      <c r="A3" s="4" t="s">
        <v>726</v>
      </c>
    </row>
    <row r="4" spans="1:6">
      <c r="A4" s="3" t="s">
        <v>727</v>
      </c>
    </row>
    <row r="5" spans="1:6">
      <c r="A5" s="4" t="s">
        <v>353</v>
      </c>
      <c r="B5" s="4" t="s">
        <v>72</v>
      </c>
      <c r="C5" s="4" t="s">
        <v>728</v>
      </c>
      <c r="D5" s="4" t="s">
        <v>686</v>
      </c>
      <c r="E5" s="4" t="s">
        <v>729</v>
      </c>
      <c r="F5" s="4" t="s">
        <v>730</v>
      </c>
    </row>
    <row r="6" spans="1:6">
      <c r="A6" s="4" t="s">
        <v>731</v>
      </c>
    </row>
    <row r="7" spans="1:6">
      <c r="A7" s="3" t="s">
        <v>727</v>
      </c>
    </row>
    <row r="8" spans="1:6">
      <c r="A8" s="4" t="s">
        <v>353</v>
      </c>
      <c r="B8" s="4" t="s">
        <v>410</v>
      </c>
      <c r="C8" s="4" t="s">
        <v>360</v>
      </c>
      <c r="D8" s="4" t="s">
        <v>732</v>
      </c>
      <c r="E8" s="4" t="s">
        <v>359</v>
      </c>
      <c r="F8" s="4" t="s">
        <v>729</v>
      </c>
    </row>
    <row r="9" spans="1:6">
      <c r="A9" s="4" t="s">
        <v>733</v>
      </c>
    </row>
    <row r="10" spans="1:6">
      <c r="A10" s="3" t="s">
        <v>727</v>
      </c>
    </row>
    <row r="11" spans="1:6">
      <c r="A11" s="4" t="s">
        <v>353</v>
      </c>
      <c r="B11" s="4" t="s">
        <v>734</v>
      </c>
      <c r="C11" s="4" t="s">
        <v>481</v>
      </c>
      <c r="D11" s="4" t="s">
        <v>735</v>
      </c>
      <c r="E11" s="4" t="s">
        <v>736</v>
      </c>
      <c r="F11" s="4" t="s">
        <v>737</v>
      </c>
    </row>
    <row r="12" spans="1:6"/>
    <row r="13" spans="1:6">
      <c r="A13" s="4" t="s">
        <v>72</v>
      </c>
      <c r="B13" s="4" t="s">
        <v>738</v>
      </c>
    </row>
    <row r="14" spans="1:6">
      <c r="A14" s="4" t="s">
        <v>410</v>
      </c>
      <c r="B14" s="4" t="s">
        <v>739</v>
      </c>
    </row>
    <row r="15" spans="1:6">
      <c r="A15" s="4" t="s">
        <v>734</v>
      </c>
      <c r="B15" s="4" t="s">
        <v>740</v>
      </c>
    </row>
  </sheetData>
  <mergeCells count="7">
    <mergeCell ref="A1:B2"/>
    <mergeCell ref="C1:D1"/>
    <mergeCell ref="E1:F1"/>
    <mergeCell ref="A12:E12"/>
    <mergeCell ref="B13:E13"/>
    <mergeCell ref="B14:E14"/>
    <mergeCell ref="B15:E1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57</v>
      </c>
    </row>
    <row r="2" spans="1:3">
      <c r="B2" s="2" t="s">
        <v>2</v>
      </c>
      <c r="C2" s="2" t="s">
        <v>88</v>
      </c>
    </row>
    <row r="3" spans="1:3">
      <c r="A3" s="3" t="s">
        <v>742</v>
      </c>
    </row>
    <row r="4" spans="1:3">
      <c r="A4" s="4" t="s">
        <v>743</v>
      </c>
      <c r="B4" s="8" t="n">
        <v>141.7</v>
      </c>
      <c r="C4" s="8" t="n">
        <v>128.4</v>
      </c>
    </row>
    <row r="5" spans="1:3">
      <c r="A5" s="4" t="s">
        <v>744</v>
      </c>
    </row>
    <row r="6" spans="1:3">
      <c r="A6" s="3" t="s">
        <v>742</v>
      </c>
    </row>
    <row r="7" spans="1:3">
      <c r="A7" s="4" t="s">
        <v>745</v>
      </c>
      <c r="B7" s="9" t="n">
        <v>1.6</v>
      </c>
      <c r="C7" s="9" t="n">
        <v>1.6</v>
      </c>
    </row>
    <row r="8" spans="1:3">
      <c r="A8" s="4" t="s">
        <v>746</v>
      </c>
    </row>
    <row r="9" spans="1:3">
      <c r="A9" s="3" t="s">
        <v>742</v>
      </c>
    </row>
    <row r="10" spans="1:3">
      <c r="A10" s="4" t="s">
        <v>747</v>
      </c>
      <c r="B10" s="9" t="n">
        <v>114.7</v>
      </c>
      <c r="C10" s="9" t="n">
        <v>108.9</v>
      </c>
    </row>
    <row r="11" spans="1:3">
      <c r="A11" s="4" t="s">
        <v>748</v>
      </c>
    </row>
    <row r="12" spans="1:3">
      <c r="A12" s="3" t="s">
        <v>742</v>
      </c>
    </row>
    <row r="13" spans="1:3">
      <c r="A13" s="4" t="s">
        <v>749</v>
      </c>
      <c r="B13" s="9" t="n">
        <v>75.2</v>
      </c>
      <c r="C13" s="9" t="n">
        <v>70.8</v>
      </c>
    </row>
    <row r="14" spans="1:3">
      <c r="A14" s="4" t="s">
        <v>750</v>
      </c>
    </row>
    <row r="15" spans="1:3">
      <c r="A15" s="3" t="s">
        <v>742</v>
      </c>
    </row>
    <row r="16" spans="1:3">
      <c r="A16" s="4" t="s">
        <v>747</v>
      </c>
      <c r="B16" s="9" t="n">
        <v>4.8</v>
      </c>
      <c r="C16" s="9" t="n">
        <v>2.9</v>
      </c>
    </row>
    <row r="17" spans="1:3">
      <c r="A17" s="4" t="s">
        <v>751</v>
      </c>
    </row>
    <row r="18" spans="1:3">
      <c r="A18" s="3" t="s">
        <v>742</v>
      </c>
    </row>
    <row r="19" spans="1:3">
      <c r="A19" s="4" t="s">
        <v>752</v>
      </c>
      <c r="B19" s="9" t="n">
        <v>179.9</v>
      </c>
      <c r="C19" s="5" t="n">
        <v>53</v>
      </c>
    </row>
    <row r="20" spans="1:3">
      <c r="A20" s="4" t="s">
        <v>753</v>
      </c>
    </row>
    <row r="21" spans="1:3">
      <c r="A21" s="3" t="s">
        <v>742</v>
      </c>
    </row>
    <row r="22" spans="1:3">
      <c r="A22" s="4" t="s">
        <v>754</v>
      </c>
      <c r="B22" s="5" t="n">
        <v>453</v>
      </c>
      <c r="C22" s="9" t="n">
        <v>123.6</v>
      </c>
    </row>
    <row r="23" spans="1:3">
      <c r="A23" s="4" t="s">
        <v>755</v>
      </c>
    </row>
    <row r="24" spans="1:3">
      <c r="A24" s="3" t="s">
        <v>742</v>
      </c>
    </row>
    <row r="25" spans="1:3">
      <c r="A25" s="4" t="s">
        <v>743</v>
      </c>
      <c r="B25" s="9" t="n">
        <v>67.59999999999999</v>
      </c>
      <c r="C25" s="9" t="n">
        <v>67.59999999999999</v>
      </c>
    </row>
    <row r="26" spans="1:3">
      <c r="A26" s="4" t="s">
        <v>756</v>
      </c>
    </row>
    <row r="27" spans="1:3">
      <c r="A27" s="3" t="s">
        <v>742</v>
      </c>
    </row>
    <row r="28" spans="1:3">
      <c r="A28" s="4" t="s">
        <v>754</v>
      </c>
      <c r="B28" s="9" t="n">
        <v>34.8</v>
      </c>
      <c r="C28" s="8" t="n">
        <v>34.8</v>
      </c>
    </row>
    <row r="29" spans="1:3">
      <c r="A29" s="4" t="s">
        <v>757</v>
      </c>
    </row>
    <row r="30" spans="1:3">
      <c r="A30" s="3" t="s">
        <v>742</v>
      </c>
    </row>
    <row r="31" spans="1:3">
      <c r="A31" s="4" t="s">
        <v>758</v>
      </c>
      <c r="B31" s="5" t="n">
        <v>60</v>
      </c>
    </row>
    <row r="32" spans="1:3">
      <c r="A32" s="4" t="s">
        <v>759</v>
      </c>
      <c r="B32" s="5" t="n">
        <v>32</v>
      </c>
    </row>
    <row r="33" spans="1:3">
      <c r="A33" s="4" t="s">
        <v>760</v>
      </c>
    </row>
    <row r="34" spans="1:3">
      <c r="A34" s="3" t="s">
        <v>742</v>
      </c>
    </row>
    <row r="35" spans="1:3">
      <c r="A35" s="4" t="s">
        <v>759</v>
      </c>
      <c r="B35" s="5" t="n">
        <v>16</v>
      </c>
    </row>
    <row r="36" spans="1:3">
      <c r="A36" s="4" t="s">
        <v>761</v>
      </c>
    </row>
    <row r="37" spans="1:3">
      <c r="A37" s="3" t="s">
        <v>742</v>
      </c>
    </row>
    <row r="38" spans="1:3">
      <c r="A38" s="4" t="s">
        <v>759</v>
      </c>
      <c r="B38" s="6" t="n">
        <v>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2</v>
      </c>
      <c r="B1" s="2" t="s">
        <v>2</v>
      </c>
      <c r="C1" s="2" t="s">
        <v>88</v>
      </c>
      <c r="D1" s="2" t="s">
        <v>58</v>
      </c>
      <c r="E1" s="2" t="s">
        <v>763</v>
      </c>
    </row>
    <row r="2" spans="1:5">
      <c r="A2" s="3" t="s">
        <v>764</v>
      </c>
    </row>
    <row r="3" spans="1:5">
      <c r="A3" s="4" t="s">
        <v>765</v>
      </c>
      <c r="B3" s="6" t="n">
        <v>59176000</v>
      </c>
      <c r="C3" s="6" t="n">
        <v>27422000</v>
      </c>
      <c r="D3" s="6" t="n">
        <v>20684000</v>
      </c>
      <c r="E3" s="6" t="n">
        <v>40326000</v>
      </c>
    </row>
    <row r="4" spans="1:5">
      <c r="A4" s="4" t="s">
        <v>109</v>
      </c>
      <c r="B4" s="5" t="n">
        <v>88831000</v>
      </c>
      <c r="C4" s="5" t="n">
        <v>80937000</v>
      </c>
    </row>
    <row r="5" spans="1:5">
      <c r="A5" s="4" t="s">
        <v>766</v>
      </c>
    </row>
    <row r="6" spans="1:5">
      <c r="A6" s="3" t="s">
        <v>764</v>
      </c>
    </row>
    <row r="7" spans="1:5">
      <c r="A7" s="4" t="s">
        <v>765</v>
      </c>
      <c r="B7" s="5" t="n">
        <v>29600000</v>
      </c>
      <c r="C7" s="5" t="n">
        <v>11800000</v>
      </c>
    </row>
    <row r="8" spans="1:5">
      <c r="A8" s="4" t="s">
        <v>767</v>
      </c>
    </row>
    <row r="9" spans="1:5">
      <c r="A9" s="3" t="s">
        <v>764</v>
      </c>
    </row>
    <row r="10" spans="1:5">
      <c r="A10" s="4" t="s">
        <v>109</v>
      </c>
      <c r="B10" s="6" t="n">
        <v>0</v>
      </c>
      <c r="C10" s="6" t="n">
        <v>7000000</v>
      </c>
    </row>
    <row r="11" spans="1:5">
      <c r="A11" s="4" t="s">
        <v>768</v>
      </c>
    </row>
    <row r="12" spans="1:5">
      <c r="A12" s="3" t="s">
        <v>764</v>
      </c>
    </row>
    <row r="13" spans="1:5">
      <c r="A13" s="4" t="s">
        <v>769</v>
      </c>
      <c r="B13" s="4" t="s">
        <v>770</v>
      </c>
    </row>
    <row r="14" spans="1:5">
      <c r="A14" s="4" t="s">
        <v>771</v>
      </c>
    </row>
    <row r="15" spans="1:5">
      <c r="A15" s="3" t="s">
        <v>764</v>
      </c>
    </row>
    <row r="16" spans="1:5">
      <c r="A16" s="4" t="s">
        <v>769</v>
      </c>
      <c r="B16" s="4" t="s">
        <v>772</v>
      </c>
    </row>
    <row r="17" spans="1:5">
      <c r="A17" s="4" t="s">
        <v>773</v>
      </c>
    </row>
    <row r="18" spans="1:5">
      <c r="A18" s="3" t="s">
        <v>764</v>
      </c>
    </row>
    <row r="19" spans="1:5">
      <c r="A19" s="4" t="s">
        <v>769</v>
      </c>
      <c r="B19" s="4" t="s">
        <v>77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15"/>
  </cols>
  <sheetData>
    <row r="1" spans="1:2">
      <c r="A1" s="1" t="s">
        <v>775</v>
      </c>
      <c r="B1" s="2" t="s">
        <v>1</v>
      </c>
    </row>
    <row r="2" spans="1:2">
      <c r="B2" s="2" t="s">
        <v>2</v>
      </c>
    </row>
    <row r="3" spans="1:2">
      <c r="A3" s="4" t="s">
        <v>518</v>
      </c>
    </row>
    <row r="4" spans="1:2">
      <c r="A4" s="3" t="s">
        <v>776</v>
      </c>
    </row>
    <row r="5" spans="1:2">
      <c r="A5" s="4" t="s">
        <v>777</v>
      </c>
      <c r="B5" s="4" t="s">
        <v>348</v>
      </c>
    </row>
    <row r="6" spans="1:2">
      <c r="A6" s="4" t="s">
        <v>344</v>
      </c>
    </row>
    <row r="7" spans="1:2">
      <c r="A7" s="3" t="s">
        <v>776</v>
      </c>
    </row>
    <row r="8" spans="1:2">
      <c r="A8" s="4" t="s">
        <v>777</v>
      </c>
      <c r="B8" s="4" t="s">
        <v>7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9</v>
      </c>
      <c r="B1" s="2" t="s">
        <v>2</v>
      </c>
      <c r="C1" s="2" t="s">
        <v>88</v>
      </c>
      <c r="D1" s="2" t="s">
        <v>2</v>
      </c>
      <c r="E1" s="2" t="s">
        <v>58</v>
      </c>
      <c r="F1" s="2" t="s">
        <v>2</v>
      </c>
      <c r="G1" s="2" t="s">
        <v>58</v>
      </c>
    </row>
    <row r="2" spans="1:7">
      <c r="A2" s="3" t="s">
        <v>780</v>
      </c>
    </row>
    <row r="3" spans="1:7">
      <c r="A3" s="4" t="s">
        <v>781</v>
      </c>
      <c r="F3" s="5" t="n">
        <v>380</v>
      </c>
    </row>
    <row r="4" spans="1:7">
      <c r="A4" s="4" t="s">
        <v>782</v>
      </c>
    </row>
    <row r="5" spans="1:7">
      <c r="A5" s="3" t="s">
        <v>780</v>
      </c>
    </row>
    <row r="6" spans="1:7">
      <c r="A6" s="4" t="s">
        <v>781</v>
      </c>
      <c r="B6" s="5" t="n">
        <v>4</v>
      </c>
      <c r="C6" s="5" t="n">
        <v>3</v>
      </c>
    </row>
    <row r="7" spans="1:7">
      <c r="A7" s="4" t="s">
        <v>783</v>
      </c>
    </row>
    <row r="8" spans="1:7">
      <c r="A8" s="3" t="s">
        <v>780</v>
      </c>
    </row>
    <row r="9" spans="1:7">
      <c r="A9" s="4" t="s">
        <v>353</v>
      </c>
      <c r="B9" s="4" t="s">
        <v>784</v>
      </c>
      <c r="C9" s="4" t="s">
        <v>730</v>
      </c>
    </row>
    <row r="10" spans="1:7">
      <c r="A10" s="4" t="s">
        <v>785</v>
      </c>
    </row>
    <row r="11" spans="1:7">
      <c r="A11" s="3" t="s">
        <v>780</v>
      </c>
    </row>
    <row r="12" spans="1:7">
      <c r="A12" s="4" t="s">
        <v>353</v>
      </c>
      <c r="B12" s="4" t="s">
        <v>481</v>
      </c>
      <c r="C12" s="4" t="s">
        <v>728</v>
      </c>
    </row>
    <row r="13" spans="1:7">
      <c r="A13" s="4" t="s">
        <v>786</v>
      </c>
    </row>
    <row r="14" spans="1:7">
      <c r="A14" s="3" t="s">
        <v>780</v>
      </c>
    </row>
    <row r="15" spans="1:7">
      <c r="A15" s="4" t="s">
        <v>353</v>
      </c>
      <c r="B15" s="4" t="s">
        <v>737</v>
      </c>
      <c r="C15" s="4" t="s">
        <v>481</v>
      </c>
    </row>
    <row r="16" spans="1:7">
      <c r="A16" s="4" t="s">
        <v>787</v>
      </c>
    </row>
    <row r="17" spans="1:7">
      <c r="A17" s="3" t="s">
        <v>780</v>
      </c>
    </row>
    <row r="18" spans="1:7">
      <c r="A18" s="4" t="s">
        <v>353</v>
      </c>
      <c r="B18" s="4" t="s">
        <v>520</v>
      </c>
    </row>
    <row r="19" spans="1:7">
      <c r="A19" s="4" t="s">
        <v>788</v>
      </c>
    </row>
    <row r="20" spans="1:7">
      <c r="A20" s="3" t="s">
        <v>780</v>
      </c>
    </row>
    <row r="21" spans="1:7">
      <c r="A21" s="4" t="s">
        <v>781</v>
      </c>
      <c r="D21" s="5" t="n">
        <v>10</v>
      </c>
      <c r="E21" s="5" t="n">
        <v>10</v>
      </c>
      <c r="F21" s="5" t="n">
        <v>10</v>
      </c>
      <c r="G21" s="5" t="n">
        <v>10</v>
      </c>
    </row>
    <row r="22" spans="1:7">
      <c r="A22" s="4" t="s">
        <v>353</v>
      </c>
      <c r="D22" s="4" t="s">
        <v>789</v>
      </c>
      <c r="E22" s="4" t="s">
        <v>790</v>
      </c>
      <c r="F22" s="4" t="s">
        <v>791</v>
      </c>
      <c r="G22" s="4" t="s">
        <v>79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s>
  <sheetData>
    <row r="1" spans="1:6">
      <c r="A1" s="1" t="s">
        <v>793</v>
      </c>
      <c r="B1" s="2" t="s">
        <v>57</v>
      </c>
      <c r="D1" s="2" t="s">
        <v>1</v>
      </c>
    </row>
    <row r="2" spans="1:6">
      <c r="B2" s="2" t="s">
        <v>332</v>
      </c>
      <c r="C2" s="2" t="s">
        <v>333</v>
      </c>
      <c r="D2" s="2" t="s">
        <v>794</v>
      </c>
      <c r="E2" s="2" t="s">
        <v>333</v>
      </c>
      <c r="F2" s="2" t="s">
        <v>336</v>
      </c>
    </row>
    <row r="3" spans="1:6">
      <c r="A3" s="4" t="s">
        <v>795</v>
      </c>
    </row>
    <row r="4" spans="1:6">
      <c r="A4" s="3" t="s">
        <v>796</v>
      </c>
    </row>
    <row r="5" spans="1:6">
      <c r="A5" s="4" t="s">
        <v>797</v>
      </c>
      <c r="B5" s="8" t="n">
        <v>17.8</v>
      </c>
      <c r="C5" s="8" t="n">
        <v>15.2</v>
      </c>
      <c r="D5" s="8" t="n">
        <v>46.3</v>
      </c>
      <c r="E5" s="8" t="n">
        <v>31.6</v>
      </c>
    </row>
    <row r="6" spans="1:6">
      <c r="A6" s="4" t="s">
        <v>798</v>
      </c>
      <c r="B6" s="9" t="n">
        <v>6.5</v>
      </c>
      <c r="D6" s="9" t="n">
        <v>6.5</v>
      </c>
      <c r="F6" s="8" t="n">
        <v>17.3</v>
      </c>
    </row>
    <row r="7" spans="1:6">
      <c r="A7" s="4" t="s">
        <v>799</v>
      </c>
      <c r="B7" s="9" t="n">
        <v>0.6</v>
      </c>
      <c r="C7" s="8" t="n">
        <v>3.6</v>
      </c>
      <c r="D7" s="9" t="n">
        <v>0.9</v>
      </c>
      <c r="E7" s="8" t="n">
        <v>6.3</v>
      </c>
    </row>
    <row r="8" spans="1:6">
      <c r="A8" s="4" t="s">
        <v>800</v>
      </c>
      <c r="B8" s="8" t="n">
        <v>0.1</v>
      </c>
      <c r="D8" s="8" t="n">
        <v>0.1</v>
      </c>
      <c r="F8" s="8" t="n">
        <v>0.3</v>
      </c>
    </row>
    <row r="9" spans="1:6">
      <c r="A9" s="4" t="s">
        <v>801</v>
      </c>
    </row>
    <row r="10" spans="1:6">
      <c r="A10" s="3" t="s">
        <v>796</v>
      </c>
    </row>
    <row r="11" spans="1:6">
      <c r="A11" s="4" t="s">
        <v>802</v>
      </c>
      <c r="D11" s="5" t="n">
        <v>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803</v>
      </c>
      <c r="B1" s="2" t="s">
        <v>489</v>
      </c>
      <c r="C1" s="2" t="s">
        <v>57</v>
      </c>
      <c r="E1" s="2" t="s">
        <v>1</v>
      </c>
      <c r="G1" s="2" t="s">
        <v>804</v>
      </c>
    </row>
    <row r="2" spans="1:7">
      <c r="B2" s="2" t="s">
        <v>805</v>
      </c>
      <c r="C2" s="2" t="s">
        <v>2</v>
      </c>
      <c r="D2" s="2" t="s">
        <v>58</v>
      </c>
      <c r="E2" s="2" t="s">
        <v>2</v>
      </c>
      <c r="F2" s="2" t="s">
        <v>58</v>
      </c>
      <c r="G2" s="2" t="s">
        <v>88</v>
      </c>
    </row>
    <row r="3" spans="1:7">
      <c r="A3" s="4" t="s">
        <v>462</v>
      </c>
    </row>
    <row r="4" spans="1:7">
      <c r="A4" s="3" t="s">
        <v>796</v>
      </c>
    </row>
    <row r="5" spans="1:7">
      <c r="A5" s="4" t="s">
        <v>480</v>
      </c>
      <c r="C5" s="4" t="s">
        <v>732</v>
      </c>
      <c r="E5" s="4" t="s">
        <v>732</v>
      </c>
    </row>
    <row r="6" spans="1:7">
      <c r="A6" s="4" t="s">
        <v>806</v>
      </c>
    </row>
    <row r="7" spans="1:7">
      <c r="A7" s="3" t="s">
        <v>796</v>
      </c>
    </row>
    <row r="8" spans="1:7">
      <c r="A8" s="4" t="s">
        <v>807</v>
      </c>
      <c r="C8" s="8" t="n">
        <v>9.800000000000001</v>
      </c>
      <c r="D8" s="6" t="n">
        <v>5</v>
      </c>
      <c r="E8" s="8" t="n">
        <v>15.8</v>
      </c>
      <c r="F8" s="8" t="n">
        <v>10.9</v>
      </c>
    </row>
    <row r="9" spans="1:7">
      <c r="A9" s="4" t="s">
        <v>798</v>
      </c>
      <c r="C9" s="9" t="n">
        <v>9.4</v>
      </c>
      <c r="E9" s="9" t="n">
        <v>9.4</v>
      </c>
      <c r="G9" s="8" t="n">
        <v>4.9</v>
      </c>
    </row>
    <row r="10" spans="1:7">
      <c r="A10" s="4" t="s">
        <v>808</v>
      </c>
      <c r="G10" s="9" t="n">
        <v>2.9</v>
      </c>
    </row>
    <row r="11" spans="1:7">
      <c r="A11" s="4" t="s">
        <v>435</v>
      </c>
    </row>
    <row r="12" spans="1:7">
      <c r="A12" s="3" t="s">
        <v>796</v>
      </c>
    </row>
    <row r="13" spans="1:7">
      <c r="A13" s="4" t="s">
        <v>428</v>
      </c>
      <c r="B13" s="8" t="n">
        <v>6.1</v>
      </c>
    </row>
    <row r="14" spans="1:7">
      <c r="A14" s="4" t="s">
        <v>429</v>
      </c>
      <c r="C14" s="9" t="n">
        <v>1.4</v>
      </c>
      <c r="E14" s="9" t="n">
        <v>1.4</v>
      </c>
    </row>
    <row r="15" spans="1:7">
      <c r="A15" s="4" t="s">
        <v>809</v>
      </c>
      <c r="B15" s="9" t="n">
        <v>2.6</v>
      </c>
    </row>
    <row r="16" spans="1:7">
      <c r="A16" s="4" t="s">
        <v>810</v>
      </c>
      <c r="B16" s="8" t="n">
        <v>0.1</v>
      </c>
    </row>
    <row r="17" spans="1:7">
      <c r="A17" s="4" t="s">
        <v>811</v>
      </c>
      <c r="G17" s="9" t="n">
        <v>2.7</v>
      </c>
    </row>
    <row r="18" spans="1:7">
      <c r="A18" s="4" t="s">
        <v>812</v>
      </c>
      <c r="C18" s="8" t="n">
        <v>1.3</v>
      </c>
      <c r="E18" s="8" t="n">
        <v>1.3</v>
      </c>
      <c r="G18" s="6" t="n">
        <v>1</v>
      </c>
    </row>
  </sheetData>
  <mergeCells count="3">
    <mergeCell ref="A1:A2"/>
    <mergeCell ref="C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813</v>
      </c>
      <c r="B1" s="2" t="s">
        <v>57</v>
      </c>
      <c r="D1" s="2" t="s">
        <v>1</v>
      </c>
    </row>
    <row r="2" spans="1:6">
      <c r="B2" s="2" t="s">
        <v>661</v>
      </c>
      <c r="C2" s="2" t="s">
        <v>333</v>
      </c>
      <c r="D2" s="2" t="s">
        <v>661</v>
      </c>
      <c r="E2" s="2" t="s">
        <v>333</v>
      </c>
      <c r="F2" s="2" t="s">
        <v>336</v>
      </c>
    </row>
    <row r="3" spans="1:6">
      <c r="A3" s="4" t="s">
        <v>814</v>
      </c>
    </row>
    <row r="4" spans="1:6">
      <c r="A4" s="3" t="s">
        <v>796</v>
      </c>
    </row>
    <row r="5" spans="1:6">
      <c r="A5" s="4" t="s">
        <v>815</v>
      </c>
      <c r="B5" s="5" t="n">
        <v>2</v>
      </c>
      <c r="D5" s="5" t="n">
        <v>2</v>
      </c>
    </row>
    <row r="6" spans="1:6">
      <c r="A6" s="4" t="s">
        <v>816</v>
      </c>
      <c r="B6" s="8" t="n">
        <v>4.6</v>
      </c>
      <c r="C6" s="8" t="n">
        <v>1.8</v>
      </c>
      <c r="D6" s="8" t="n">
        <v>6.2</v>
      </c>
      <c r="E6" s="8" t="n">
        <v>6.8</v>
      </c>
    </row>
    <row r="7" spans="1:6">
      <c r="A7" s="4" t="s">
        <v>798</v>
      </c>
      <c r="B7" s="9" t="n">
        <v>3.8</v>
      </c>
      <c r="D7" s="9" t="n">
        <v>3.8</v>
      </c>
      <c r="F7" s="8" t="n">
        <v>0.4</v>
      </c>
    </row>
    <row r="8" spans="1:6">
      <c r="A8" s="4" t="s">
        <v>817</v>
      </c>
    </row>
    <row r="9" spans="1:6">
      <c r="A9" s="3" t="s">
        <v>796</v>
      </c>
    </row>
    <row r="10" spans="1:6">
      <c r="A10" s="4" t="s">
        <v>816</v>
      </c>
      <c r="B10" s="9" t="n">
        <v>0.7</v>
      </c>
      <c r="C10" s="9" t="n">
        <v>0.5</v>
      </c>
      <c r="D10" s="9" t="n">
        <v>1.4</v>
      </c>
      <c r="E10" s="9" t="n">
        <v>1.1</v>
      </c>
    </row>
    <row r="11" spans="1:6">
      <c r="A11" s="4" t="s">
        <v>818</v>
      </c>
    </row>
    <row r="12" spans="1:6">
      <c r="A12" s="3" t="s">
        <v>796</v>
      </c>
    </row>
    <row r="13" spans="1:6">
      <c r="A13" s="4" t="s">
        <v>819</v>
      </c>
      <c r="B13" s="9" t="n">
        <v>0.4</v>
      </c>
      <c r="C13" s="8" t="n">
        <v>0.4</v>
      </c>
      <c r="D13" s="9" t="n">
        <v>0.7</v>
      </c>
      <c r="E13" s="8" t="n">
        <v>0.9</v>
      </c>
    </row>
    <row r="14" spans="1:6">
      <c r="A14" s="4" t="s">
        <v>820</v>
      </c>
      <c r="B14" s="9" t="n">
        <v>0.7</v>
      </c>
      <c r="D14" s="9" t="n">
        <v>0.7</v>
      </c>
      <c r="F14" s="8" t="n">
        <v>0.6</v>
      </c>
    </row>
    <row r="15" spans="1:6">
      <c r="A15" s="4" t="s">
        <v>821</v>
      </c>
    </row>
    <row r="16" spans="1:6">
      <c r="A16" s="3" t="s">
        <v>796</v>
      </c>
    </row>
    <row r="17" spans="1:6">
      <c r="A17" s="4" t="s">
        <v>799</v>
      </c>
      <c r="B17" s="9" t="n">
        <v>2.3</v>
      </c>
      <c r="D17" s="9" t="n">
        <v>2.3</v>
      </c>
    </row>
    <row r="18" spans="1:6">
      <c r="A18" s="4" t="s">
        <v>820</v>
      </c>
      <c r="B18" s="8" t="n">
        <v>2.3</v>
      </c>
      <c r="D18" s="8" t="n">
        <v>2.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2</v>
      </c>
      <c r="B1" s="2" t="s">
        <v>57</v>
      </c>
    </row>
    <row r="2" spans="1:4">
      <c r="B2" s="2" t="s">
        <v>2</v>
      </c>
      <c r="C2" s="2" t="s">
        <v>58</v>
      </c>
      <c r="D2" s="2" t="s">
        <v>88</v>
      </c>
    </row>
    <row r="3" spans="1:4">
      <c r="A3" s="4" t="s">
        <v>823</v>
      </c>
    </row>
    <row r="4" spans="1:4">
      <c r="A4" s="3" t="s">
        <v>796</v>
      </c>
    </row>
    <row r="5" spans="1:4">
      <c r="A5" s="4" t="s">
        <v>824</v>
      </c>
      <c r="B5" s="8" t="n">
        <v>0.5</v>
      </c>
      <c r="C5" s="8" t="n">
        <v>0.5</v>
      </c>
    </row>
    <row r="6" spans="1:4">
      <c r="A6" s="4" t="s">
        <v>825</v>
      </c>
    </row>
    <row r="7" spans="1:4">
      <c r="A7" s="3" t="s">
        <v>796</v>
      </c>
    </row>
    <row r="8" spans="1:4">
      <c r="A8" s="4" t="s">
        <v>824</v>
      </c>
      <c r="B8" s="9" t="n">
        <v>0.7</v>
      </c>
      <c r="C8" s="8" t="n">
        <v>0.7</v>
      </c>
    </row>
    <row r="9" spans="1:4">
      <c r="A9" s="4" t="s">
        <v>826</v>
      </c>
    </row>
    <row r="10" spans="1:4">
      <c r="A10" s="3" t="s">
        <v>796</v>
      </c>
    </row>
    <row r="11" spans="1:4">
      <c r="A11" s="4" t="s">
        <v>827</v>
      </c>
      <c r="B11" s="8" t="n">
        <v>19.7</v>
      </c>
      <c r="D11" s="8" t="n">
        <v>18.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4"/>
  </cols>
  <sheetData>
    <row r="1" spans="1:2">
      <c r="A1" s="1" t="s">
        <v>828</v>
      </c>
      <c r="B1" s="2" t="s">
        <v>2</v>
      </c>
    </row>
    <row r="2" spans="1:2">
      <c r="A2" s="4" t="s">
        <v>549</v>
      </c>
    </row>
    <row r="3" spans="1:2">
      <c r="A3" s="3" t="s">
        <v>829</v>
      </c>
    </row>
    <row r="4" spans="1:2">
      <c r="A4" s="4" t="s">
        <v>501</v>
      </c>
      <c r="B4" s="4" t="s">
        <v>50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0</v>
      </c>
      <c r="C1" s="2" t="s">
        <v>57</v>
      </c>
      <c r="E1" s="2" t="s">
        <v>1</v>
      </c>
    </row>
    <row r="2" spans="1:6">
      <c r="C2" s="2" t="s">
        <v>2</v>
      </c>
      <c r="D2" s="2" t="s">
        <v>58</v>
      </c>
      <c r="E2" s="2" t="s">
        <v>2</v>
      </c>
      <c r="F2" s="2" t="s">
        <v>58</v>
      </c>
    </row>
    <row r="3" spans="1:6">
      <c r="A3" s="3" t="s">
        <v>831</v>
      </c>
    </row>
    <row r="4" spans="1:6">
      <c r="A4" s="4" t="s">
        <v>60</v>
      </c>
      <c r="C4" s="6" t="n">
        <v>1939006</v>
      </c>
      <c r="D4" s="6" t="n">
        <v>1617804</v>
      </c>
      <c r="E4" s="6" t="n">
        <v>3457346</v>
      </c>
      <c r="F4" s="6" t="n">
        <v>3014638</v>
      </c>
    </row>
    <row r="5" spans="1:6">
      <c r="A5" s="4" t="s">
        <v>61</v>
      </c>
      <c r="C5" s="5" t="n">
        <v>1633400</v>
      </c>
      <c r="D5" s="5" t="n">
        <v>1366584</v>
      </c>
      <c r="E5" s="5" t="n">
        <v>2945448</v>
      </c>
      <c r="F5" s="5" t="n">
        <v>2603883</v>
      </c>
    </row>
    <row r="6" spans="1:6">
      <c r="A6" s="4" t="s">
        <v>62</v>
      </c>
      <c r="C6" s="5" t="n">
        <v>59944</v>
      </c>
      <c r="D6" s="5" t="n">
        <v>51676</v>
      </c>
      <c r="E6" s="5" t="n">
        <v>118975</v>
      </c>
      <c r="F6" s="5" t="n">
        <v>101615</v>
      </c>
    </row>
    <row r="7" spans="1:6">
      <c r="A7" s="4" t="s">
        <v>63</v>
      </c>
      <c r="C7" s="5" t="n">
        <v>70819</v>
      </c>
      <c r="D7" s="5" t="n">
        <v>67602</v>
      </c>
      <c r="E7" s="5" t="n">
        <v>143436</v>
      </c>
      <c r="F7" s="5" t="n">
        <v>131224</v>
      </c>
    </row>
    <row r="8" spans="1:6">
      <c r="A8" s="4" t="s">
        <v>832</v>
      </c>
      <c r="C8" s="5" t="n">
        <v>16623</v>
      </c>
      <c r="D8" s="5" t="n">
        <v>20795</v>
      </c>
      <c r="E8" s="5" t="n">
        <v>38881</v>
      </c>
      <c r="F8" s="5" t="n">
        <v>37854</v>
      </c>
    </row>
    <row r="9" spans="1:6">
      <c r="A9" s="4" t="s">
        <v>65</v>
      </c>
      <c r="C9" s="5" t="n">
        <v>-6551</v>
      </c>
      <c r="D9" s="5" t="n">
        <v>-5824</v>
      </c>
      <c r="E9" s="5" t="n">
        <v>-12811</v>
      </c>
      <c r="F9" s="5" t="n">
        <v>-11409</v>
      </c>
    </row>
    <row r="10" spans="1:6">
      <c r="A10" s="4" t="s">
        <v>66</v>
      </c>
      <c r="C10" s="5" t="n">
        <v>4812</v>
      </c>
      <c r="D10" s="5" t="n">
        <v>788</v>
      </c>
      <c r="E10" s="5" t="n">
        <v>8317</v>
      </c>
      <c r="F10" s="5" t="n">
        <v>-2301</v>
      </c>
    </row>
    <row r="11" spans="1:6">
      <c r="A11" s="4" t="s">
        <v>67</v>
      </c>
      <c r="C11" s="5" t="n">
        <v>159959</v>
      </c>
      <c r="D11" s="5" t="n">
        <v>116183</v>
      </c>
      <c r="E11" s="5" t="n">
        <v>215100</v>
      </c>
      <c r="F11" s="5" t="n">
        <v>153772</v>
      </c>
    </row>
    <row r="12" spans="1:6">
      <c r="A12" s="4" t="s">
        <v>833</v>
      </c>
      <c r="C12" s="5" t="n">
        <v>-39736</v>
      </c>
      <c r="D12" s="5" t="n">
        <v>-35782</v>
      </c>
      <c r="E12" s="5" t="n">
        <v>-51770</v>
      </c>
      <c r="F12" s="5" t="n">
        <v>-46908</v>
      </c>
    </row>
    <row r="13" spans="1:6">
      <c r="A13" s="4" t="s">
        <v>834</v>
      </c>
      <c r="C13" s="5" t="n">
        <v>120200</v>
      </c>
      <c r="D13" s="5" t="n">
        <v>80400</v>
      </c>
      <c r="E13" s="5" t="n">
        <v>163300</v>
      </c>
      <c r="F13" s="5" t="n">
        <v>106900</v>
      </c>
    </row>
    <row r="14" spans="1:6">
      <c r="A14" s="4" t="s">
        <v>835</v>
      </c>
      <c r="C14" s="5" t="n">
        <v>0</v>
      </c>
      <c r="D14" s="5" t="n">
        <v>0</v>
      </c>
      <c r="E14" s="5" t="n">
        <v>0</v>
      </c>
      <c r="F14" s="5" t="n">
        <v>0</v>
      </c>
    </row>
    <row r="15" spans="1:6">
      <c r="A15" s="4" t="s">
        <v>69</v>
      </c>
      <c r="C15" s="5" t="n">
        <v>120223</v>
      </c>
      <c r="D15" s="5" t="n">
        <v>80401</v>
      </c>
      <c r="E15" s="5" t="n">
        <v>163330</v>
      </c>
      <c r="F15" s="5" t="n">
        <v>106864</v>
      </c>
    </row>
    <row r="16" spans="1:6">
      <c r="A16" s="4" t="s">
        <v>70</v>
      </c>
      <c r="C16" s="5" t="n">
        <v>513</v>
      </c>
      <c r="D16" s="5" t="n">
        <v>-91</v>
      </c>
      <c r="E16" s="5" t="n">
        <v>507</v>
      </c>
      <c r="F16" s="5" t="n">
        <v>-188</v>
      </c>
    </row>
    <row r="17" spans="1:6">
      <c r="A17" s="4" t="s">
        <v>71</v>
      </c>
      <c r="B17" s="4" t="s">
        <v>72</v>
      </c>
      <c r="C17" s="5" t="n">
        <v>119710</v>
      </c>
      <c r="D17" s="5" t="n">
        <v>80492</v>
      </c>
      <c r="E17" s="5" t="n">
        <v>162823</v>
      </c>
      <c r="F17" s="5" t="n">
        <v>107052</v>
      </c>
    </row>
    <row r="18" spans="1:6">
      <c r="A18" s="4" t="s">
        <v>836</v>
      </c>
      <c r="C18" s="5" t="n">
        <v>111604</v>
      </c>
      <c r="D18" s="5" t="n">
        <v>81686</v>
      </c>
      <c r="E18" s="5" t="n">
        <v>149149</v>
      </c>
      <c r="F18" s="5" t="n">
        <v>115342</v>
      </c>
    </row>
    <row r="19" spans="1:6">
      <c r="A19" s="4" t="s">
        <v>837</v>
      </c>
    </row>
    <row r="20" spans="1:6">
      <c r="A20" s="3" t="s">
        <v>831</v>
      </c>
    </row>
    <row r="21" spans="1:6">
      <c r="A21" s="4" t="s">
        <v>60</v>
      </c>
      <c r="C21" s="5" t="n">
        <v>0</v>
      </c>
      <c r="D21" s="5" t="n">
        <v>0</v>
      </c>
      <c r="E21" s="5" t="n">
        <v>0</v>
      </c>
      <c r="F21" s="5" t="n">
        <v>0</v>
      </c>
    </row>
    <row r="22" spans="1:6">
      <c r="A22" s="4" t="s">
        <v>61</v>
      </c>
      <c r="C22" s="5" t="n">
        <v>0</v>
      </c>
      <c r="D22" s="5" t="n">
        <v>0</v>
      </c>
      <c r="E22" s="5" t="n">
        <v>0</v>
      </c>
      <c r="F22" s="5" t="n">
        <v>0</v>
      </c>
    </row>
    <row r="23" spans="1:6">
      <c r="A23" s="4" t="s">
        <v>62</v>
      </c>
      <c r="C23" s="5" t="n">
        <v>0</v>
      </c>
      <c r="D23" s="5" t="n">
        <v>0</v>
      </c>
      <c r="E23" s="5" t="n">
        <v>0</v>
      </c>
      <c r="F23" s="5" t="n">
        <v>0</v>
      </c>
    </row>
    <row r="24" spans="1:6">
      <c r="A24" s="4" t="s">
        <v>63</v>
      </c>
      <c r="C24" s="5" t="n">
        <v>800</v>
      </c>
      <c r="D24" s="5" t="n">
        <v>800</v>
      </c>
      <c r="E24" s="5" t="n">
        <v>1600</v>
      </c>
      <c r="F24" s="5" t="n">
        <v>1500</v>
      </c>
    </row>
    <row r="25" spans="1:6">
      <c r="A25" s="4" t="s">
        <v>832</v>
      </c>
      <c r="C25" s="5" t="n">
        <v>0</v>
      </c>
      <c r="D25" s="5" t="n">
        <v>0</v>
      </c>
      <c r="E25" s="5" t="n">
        <v>0</v>
      </c>
      <c r="F25" s="5" t="n">
        <v>0</v>
      </c>
    </row>
    <row r="26" spans="1:6">
      <c r="A26" s="4" t="s">
        <v>65</v>
      </c>
      <c r="C26" s="5" t="n">
        <v>0</v>
      </c>
      <c r="D26" s="5" t="n">
        <v>0</v>
      </c>
      <c r="E26" s="5" t="n">
        <v>0</v>
      </c>
      <c r="F26" s="5" t="n">
        <v>0</v>
      </c>
    </row>
    <row r="27" spans="1:6">
      <c r="A27" s="4" t="s">
        <v>66</v>
      </c>
      <c r="C27" s="5" t="n">
        <v>0</v>
      </c>
      <c r="D27" s="5" t="n">
        <v>0</v>
      </c>
      <c r="E27" s="5" t="n">
        <v>0</v>
      </c>
      <c r="F27" s="5" t="n">
        <v>0</v>
      </c>
    </row>
    <row r="28" spans="1:6">
      <c r="A28" s="4" t="s">
        <v>67</v>
      </c>
      <c r="C28" s="5" t="n">
        <v>-800</v>
      </c>
      <c r="D28" s="5" t="n">
        <v>-800</v>
      </c>
      <c r="E28" s="5" t="n">
        <v>-1600</v>
      </c>
      <c r="F28" s="5" t="n">
        <v>-1500</v>
      </c>
    </row>
    <row r="29" spans="1:6">
      <c r="A29" s="4" t="s">
        <v>833</v>
      </c>
      <c r="C29" s="5" t="n">
        <v>300</v>
      </c>
      <c r="D29" s="5" t="n">
        <v>200</v>
      </c>
      <c r="E29" s="5" t="n">
        <v>600</v>
      </c>
      <c r="F29" s="5" t="n">
        <v>400</v>
      </c>
    </row>
    <row r="30" spans="1:6">
      <c r="A30" s="4" t="s">
        <v>834</v>
      </c>
      <c r="C30" s="5" t="n">
        <v>-500</v>
      </c>
      <c r="D30" s="5" t="n">
        <v>-600</v>
      </c>
      <c r="E30" s="5" t="n">
        <v>-1000</v>
      </c>
      <c r="F30" s="5" t="n">
        <v>-1100</v>
      </c>
    </row>
    <row r="31" spans="1:6">
      <c r="A31" s="4" t="s">
        <v>835</v>
      </c>
      <c r="C31" s="5" t="n">
        <v>120200</v>
      </c>
      <c r="D31" s="5" t="n">
        <v>81100</v>
      </c>
      <c r="E31" s="5" t="n">
        <v>163800</v>
      </c>
      <c r="F31" s="5" t="n">
        <v>108200</v>
      </c>
    </row>
    <row r="32" spans="1:6">
      <c r="A32" s="4" t="s">
        <v>69</v>
      </c>
      <c r="C32" s="5" t="n">
        <v>119700</v>
      </c>
      <c r="D32" s="5" t="n">
        <v>80500</v>
      </c>
      <c r="E32" s="5" t="n">
        <v>162800</v>
      </c>
      <c r="F32" s="5" t="n">
        <v>107100</v>
      </c>
    </row>
    <row r="33" spans="1:6">
      <c r="A33" s="4" t="s">
        <v>70</v>
      </c>
      <c r="C33" s="5" t="n">
        <v>0</v>
      </c>
      <c r="D33" s="5" t="n">
        <v>0</v>
      </c>
      <c r="E33" s="5" t="n">
        <v>0</v>
      </c>
      <c r="F33" s="5" t="n">
        <v>0</v>
      </c>
    </row>
    <row r="34" spans="1:6">
      <c r="A34" s="4" t="s">
        <v>71</v>
      </c>
      <c r="C34" s="5" t="n">
        <v>119700</v>
      </c>
      <c r="D34" s="5" t="n">
        <v>80500</v>
      </c>
      <c r="E34" s="5" t="n">
        <v>162800</v>
      </c>
      <c r="F34" s="5" t="n">
        <v>107100</v>
      </c>
    </row>
    <row r="35" spans="1:6">
      <c r="A35" s="4" t="s">
        <v>836</v>
      </c>
      <c r="C35" s="5" t="n">
        <v>111100</v>
      </c>
      <c r="D35" s="5" t="n">
        <v>81800</v>
      </c>
      <c r="E35" s="5" t="n">
        <v>148600</v>
      </c>
      <c r="F35" s="5" t="n">
        <v>115500</v>
      </c>
    </row>
    <row r="36" spans="1:6">
      <c r="A36" s="4" t="s">
        <v>838</v>
      </c>
    </row>
    <row r="37" spans="1:6">
      <c r="A37" s="3" t="s">
        <v>831</v>
      </c>
    </row>
    <row r="38" spans="1:6">
      <c r="A38" s="4" t="s">
        <v>60</v>
      </c>
      <c r="C38" s="5" t="n">
        <v>1845900</v>
      </c>
      <c r="D38" s="5" t="n">
        <v>1556900</v>
      </c>
      <c r="E38" s="5" t="n">
        <v>3247100</v>
      </c>
      <c r="F38" s="5" t="n">
        <v>2822500</v>
      </c>
    </row>
    <row r="39" spans="1:6">
      <c r="A39" s="4" t="s">
        <v>61</v>
      </c>
      <c r="C39" s="5" t="n">
        <v>1546100</v>
      </c>
      <c r="D39" s="5" t="n">
        <v>1309100</v>
      </c>
      <c r="E39" s="5" t="n">
        <v>2745600</v>
      </c>
      <c r="F39" s="5" t="n">
        <v>2445300</v>
      </c>
    </row>
    <row r="40" spans="1:6">
      <c r="A40" s="4" t="s">
        <v>62</v>
      </c>
      <c r="C40" s="5" t="n">
        <v>55400</v>
      </c>
      <c r="D40" s="5" t="n">
        <v>46200</v>
      </c>
      <c r="E40" s="5" t="n">
        <v>109900</v>
      </c>
      <c r="F40" s="5" t="n">
        <v>89500</v>
      </c>
    </row>
    <row r="41" spans="1:6">
      <c r="A41" s="4" t="s">
        <v>63</v>
      </c>
      <c r="C41" s="5" t="n">
        <v>66000</v>
      </c>
      <c r="D41" s="5" t="n">
        <v>63100</v>
      </c>
      <c r="E41" s="5" t="n">
        <v>133300</v>
      </c>
      <c r="F41" s="5" t="n">
        <v>122400</v>
      </c>
    </row>
    <row r="42" spans="1:6">
      <c r="A42" s="4" t="s">
        <v>832</v>
      </c>
      <c r="C42" s="5" t="n">
        <v>32500</v>
      </c>
      <c r="D42" s="5" t="n">
        <v>37100</v>
      </c>
      <c r="E42" s="5" t="n">
        <v>70200</v>
      </c>
      <c r="F42" s="5" t="n">
        <v>70000</v>
      </c>
    </row>
    <row r="43" spans="1:6">
      <c r="A43" s="4" t="s">
        <v>65</v>
      </c>
      <c r="C43" s="5" t="n">
        <v>0</v>
      </c>
      <c r="D43" s="5" t="n">
        <v>0</v>
      </c>
      <c r="E43" s="5" t="n">
        <v>100</v>
      </c>
      <c r="F43" s="5" t="n">
        <v>0</v>
      </c>
    </row>
    <row r="44" spans="1:6">
      <c r="A44" s="4" t="s">
        <v>66</v>
      </c>
      <c r="C44" s="5" t="n">
        <v>40200</v>
      </c>
      <c r="D44" s="5" t="n">
        <v>1200</v>
      </c>
      <c r="E44" s="5" t="n">
        <v>45200</v>
      </c>
      <c r="F44" s="5" t="n">
        <v>-1400</v>
      </c>
    </row>
    <row r="45" spans="1:6">
      <c r="A45" s="4" t="s">
        <v>67</v>
      </c>
      <c r="C45" s="5" t="n">
        <v>105700</v>
      </c>
      <c r="D45" s="5" t="n">
        <v>100200</v>
      </c>
      <c r="E45" s="5" t="n">
        <v>142800</v>
      </c>
      <c r="F45" s="5" t="n">
        <v>96700</v>
      </c>
    </row>
    <row r="46" spans="1:6">
      <c r="A46" s="4" t="s">
        <v>833</v>
      </c>
      <c r="C46" s="5" t="n">
        <v>-39000</v>
      </c>
      <c r="D46" s="5" t="n">
        <v>-25900</v>
      </c>
      <c r="E46" s="5" t="n">
        <v>-51000</v>
      </c>
      <c r="F46" s="5" t="n">
        <v>-24900</v>
      </c>
    </row>
    <row r="47" spans="1:6">
      <c r="A47" s="4" t="s">
        <v>834</v>
      </c>
      <c r="C47" s="5" t="n">
        <v>66700</v>
      </c>
      <c r="D47" s="5" t="n">
        <v>74300</v>
      </c>
      <c r="E47" s="5" t="n">
        <v>91800</v>
      </c>
      <c r="F47" s="5" t="n">
        <v>71800</v>
      </c>
    </row>
    <row r="48" spans="1:6">
      <c r="A48" s="4" t="s">
        <v>835</v>
      </c>
      <c r="C48" s="5" t="n">
        <v>0</v>
      </c>
      <c r="D48" s="5" t="n">
        <v>0</v>
      </c>
      <c r="E48" s="5" t="n">
        <v>0</v>
      </c>
      <c r="F48" s="5" t="n">
        <v>0</v>
      </c>
    </row>
    <row r="49" spans="1:6">
      <c r="A49" s="4" t="s">
        <v>69</v>
      </c>
      <c r="C49" s="5" t="n">
        <v>66700</v>
      </c>
      <c r="D49" s="5" t="n">
        <v>74300</v>
      </c>
      <c r="E49" s="5" t="n">
        <v>91800</v>
      </c>
      <c r="F49" s="5" t="n">
        <v>71800</v>
      </c>
    </row>
    <row r="50" spans="1:6">
      <c r="A50" s="4" t="s">
        <v>70</v>
      </c>
      <c r="C50" s="5" t="n">
        <v>0</v>
      </c>
      <c r="D50" s="5" t="n">
        <v>0</v>
      </c>
      <c r="E50" s="5" t="n">
        <v>0</v>
      </c>
      <c r="F50" s="5" t="n">
        <v>0</v>
      </c>
    </row>
    <row r="51" spans="1:6">
      <c r="A51" s="4" t="s">
        <v>71</v>
      </c>
      <c r="C51" s="5" t="n">
        <v>66700</v>
      </c>
      <c r="D51" s="5" t="n">
        <v>74300</v>
      </c>
      <c r="E51" s="5" t="n">
        <v>91800</v>
      </c>
      <c r="F51" s="5" t="n">
        <v>71800</v>
      </c>
    </row>
    <row r="52" spans="1:6">
      <c r="A52" s="4" t="s">
        <v>836</v>
      </c>
      <c r="C52" s="5" t="n">
        <v>66700</v>
      </c>
      <c r="D52" s="5" t="n">
        <v>74300</v>
      </c>
      <c r="E52" s="5" t="n">
        <v>91800</v>
      </c>
      <c r="F52" s="5" t="n">
        <v>71800</v>
      </c>
    </row>
    <row r="53" spans="1:6">
      <c r="A53" s="4" t="s">
        <v>839</v>
      </c>
    </row>
    <row r="54" spans="1:6">
      <c r="A54" s="3" t="s">
        <v>831</v>
      </c>
    </row>
    <row r="55" spans="1:6">
      <c r="A55" s="4" t="s">
        <v>60</v>
      </c>
      <c r="C55" s="5" t="n">
        <v>122300</v>
      </c>
      <c r="D55" s="5" t="n">
        <v>84000</v>
      </c>
      <c r="E55" s="5" t="n">
        <v>262600</v>
      </c>
      <c r="F55" s="5" t="n">
        <v>269600</v>
      </c>
    </row>
    <row r="56" spans="1:6">
      <c r="A56" s="4" t="s">
        <v>61</v>
      </c>
      <c r="C56" s="5" t="n">
        <v>116500</v>
      </c>
      <c r="D56" s="5" t="n">
        <v>80600</v>
      </c>
      <c r="E56" s="5" t="n">
        <v>252200</v>
      </c>
      <c r="F56" s="5" t="n">
        <v>236100</v>
      </c>
    </row>
    <row r="57" spans="1:6">
      <c r="A57" s="4" t="s">
        <v>62</v>
      </c>
      <c r="C57" s="5" t="n">
        <v>4500</v>
      </c>
      <c r="D57" s="5" t="n">
        <v>5500</v>
      </c>
      <c r="E57" s="5" t="n">
        <v>9100</v>
      </c>
      <c r="F57" s="5" t="n">
        <v>12100</v>
      </c>
    </row>
    <row r="58" spans="1:6">
      <c r="A58" s="4" t="s">
        <v>63</v>
      </c>
      <c r="C58" s="5" t="n">
        <v>4100</v>
      </c>
      <c r="D58" s="5" t="n">
        <v>3700</v>
      </c>
      <c r="E58" s="5" t="n">
        <v>8500</v>
      </c>
      <c r="F58" s="5" t="n">
        <v>7300</v>
      </c>
    </row>
    <row r="59" spans="1:6">
      <c r="A59" s="4" t="s">
        <v>832</v>
      </c>
      <c r="C59" s="5" t="n">
        <v>-15900</v>
      </c>
      <c r="D59" s="5" t="n">
        <v>-16300</v>
      </c>
      <c r="E59" s="5" t="n">
        <v>-31300</v>
      </c>
      <c r="F59" s="5" t="n">
        <v>-32100</v>
      </c>
    </row>
    <row r="60" spans="1:6">
      <c r="A60" s="4" t="s">
        <v>65</v>
      </c>
      <c r="C60" s="5" t="n">
        <v>-6600</v>
      </c>
      <c r="D60" s="5" t="n">
        <v>-5800</v>
      </c>
      <c r="E60" s="5" t="n">
        <v>-12900</v>
      </c>
      <c r="F60" s="5" t="n">
        <v>-11400</v>
      </c>
    </row>
    <row r="61" spans="1:6">
      <c r="A61" s="4" t="s">
        <v>66</v>
      </c>
      <c r="C61" s="5" t="n">
        <v>-35400</v>
      </c>
      <c r="D61" s="5" t="n">
        <v>-400</v>
      </c>
      <c r="E61" s="5" t="n">
        <v>-36900</v>
      </c>
      <c r="F61" s="5" t="n">
        <v>-900</v>
      </c>
    </row>
    <row r="62" spans="1:6">
      <c r="A62" s="4" t="s">
        <v>67</v>
      </c>
      <c r="C62" s="5" t="n">
        <v>55100</v>
      </c>
      <c r="D62" s="5" t="n">
        <v>16700</v>
      </c>
      <c r="E62" s="5" t="n">
        <v>73900</v>
      </c>
      <c r="F62" s="5" t="n">
        <v>58500</v>
      </c>
    </row>
    <row r="63" spans="1:6">
      <c r="A63" s="4" t="s">
        <v>833</v>
      </c>
      <c r="C63" s="5" t="n">
        <v>-1000</v>
      </c>
      <c r="D63" s="5" t="n">
        <v>-10100</v>
      </c>
      <c r="E63" s="5" t="n">
        <v>-1400</v>
      </c>
      <c r="F63" s="5" t="n">
        <v>-22300</v>
      </c>
    </row>
    <row r="64" spans="1:6">
      <c r="A64" s="4" t="s">
        <v>834</v>
      </c>
      <c r="C64" s="5" t="n">
        <v>54100</v>
      </c>
      <c r="D64" s="5" t="n">
        <v>6600</v>
      </c>
      <c r="E64" s="5" t="n">
        <v>72500</v>
      </c>
      <c r="F64" s="5" t="n">
        <v>36200</v>
      </c>
    </row>
    <row r="65" spans="1:6">
      <c r="A65" s="4" t="s">
        <v>835</v>
      </c>
      <c r="C65" s="5" t="n">
        <v>0</v>
      </c>
      <c r="D65" s="5" t="n">
        <v>0</v>
      </c>
      <c r="E65" s="5" t="n">
        <v>0</v>
      </c>
      <c r="F65" s="5" t="n">
        <v>0</v>
      </c>
    </row>
    <row r="66" spans="1:6">
      <c r="A66" s="4" t="s">
        <v>69</v>
      </c>
      <c r="C66" s="5" t="n">
        <v>54100</v>
      </c>
      <c r="D66" s="5" t="n">
        <v>6600</v>
      </c>
      <c r="E66" s="5" t="n">
        <v>72500</v>
      </c>
      <c r="F66" s="5" t="n">
        <v>36200</v>
      </c>
    </row>
    <row r="67" spans="1:6">
      <c r="A67" s="4" t="s">
        <v>70</v>
      </c>
      <c r="C67" s="5" t="n">
        <v>500</v>
      </c>
      <c r="D67" s="5" t="n">
        <v>-100</v>
      </c>
      <c r="E67" s="5" t="n">
        <v>500</v>
      </c>
      <c r="F67" s="5" t="n">
        <v>-200</v>
      </c>
    </row>
    <row r="68" spans="1:6">
      <c r="A68" s="4" t="s">
        <v>71</v>
      </c>
      <c r="C68" s="5" t="n">
        <v>53600</v>
      </c>
      <c r="D68" s="5" t="n">
        <v>6700</v>
      </c>
      <c r="E68" s="5" t="n">
        <v>72000</v>
      </c>
      <c r="F68" s="5" t="n">
        <v>36400</v>
      </c>
    </row>
    <row r="69" spans="1:6">
      <c r="A69" s="4" t="s">
        <v>836</v>
      </c>
      <c r="C69" s="5" t="n">
        <v>45500</v>
      </c>
      <c r="D69" s="5" t="n">
        <v>8000</v>
      </c>
      <c r="E69" s="5" t="n">
        <v>58400</v>
      </c>
      <c r="F69" s="5" t="n">
        <v>44700</v>
      </c>
    </row>
    <row r="70" spans="1:6">
      <c r="A70" s="4" t="s">
        <v>709</v>
      </c>
    </row>
    <row r="71" spans="1:6">
      <c r="A71" s="3" t="s">
        <v>831</v>
      </c>
    </row>
    <row r="72" spans="1:6">
      <c r="A72" s="4" t="s">
        <v>60</v>
      </c>
      <c r="C72" s="5" t="n">
        <v>-29200</v>
      </c>
      <c r="D72" s="5" t="n">
        <v>-23100</v>
      </c>
      <c r="E72" s="5" t="n">
        <v>-52400</v>
      </c>
      <c r="F72" s="5" t="n">
        <v>-77500</v>
      </c>
    </row>
    <row r="73" spans="1:6">
      <c r="A73" s="4" t="s">
        <v>61</v>
      </c>
      <c r="C73" s="5" t="n">
        <v>-29200</v>
      </c>
      <c r="D73" s="5" t="n">
        <v>-23100</v>
      </c>
      <c r="E73" s="5" t="n">
        <v>-52400</v>
      </c>
      <c r="F73" s="5" t="n">
        <v>-77500</v>
      </c>
    </row>
    <row r="74" spans="1:6">
      <c r="A74" s="4" t="s">
        <v>62</v>
      </c>
      <c r="C74" s="5" t="n">
        <v>0</v>
      </c>
      <c r="D74" s="5" t="n">
        <v>0</v>
      </c>
      <c r="E74" s="5" t="n">
        <v>0</v>
      </c>
      <c r="F74" s="5" t="n">
        <v>0</v>
      </c>
    </row>
    <row r="75" spans="1:6">
      <c r="A75" s="4" t="s">
        <v>63</v>
      </c>
      <c r="C75" s="5" t="n">
        <v>0</v>
      </c>
      <c r="D75" s="5" t="n">
        <v>0</v>
      </c>
      <c r="E75" s="5" t="n">
        <v>0</v>
      </c>
      <c r="F75" s="5" t="n">
        <v>0</v>
      </c>
    </row>
    <row r="76" spans="1:6">
      <c r="A76" s="4" t="s">
        <v>832</v>
      </c>
      <c r="C76" s="5" t="n">
        <v>0</v>
      </c>
      <c r="D76" s="5" t="n">
        <v>0</v>
      </c>
      <c r="E76" s="5" t="n">
        <v>0</v>
      </c>
      <c r="F76" s="5" t="n">
        <v>0</v>
      </c>
    </row>
    <row r="77" spans="1:6">
      <c r="A77" s="4" t="s">
        <v>65</v>
      </c>
      <c r="C77" s="5" t="n">
        <v>0</v>
      </c>
      <c r="D77" s="5" t="n">
        <v>0</v>
      </c>
      <c r="E77" s="5" t="n">
        <v>0</v>
      </c>
      <c r="F77" s="5" t="n">
        <v>0</v>
      </c>
    </row>
    <row r="78" spans="1:6">
      <c r="A78" s="4" t="s">
        <v>66</v>
      </c>
      <c r="C78" s="5" t="n">
        <v>0</v>
      </c>
      <c r="D78" s="5" t="n">
        <v>0</v>
      </c>
      <c r="E78" s="5" t="n">
        <v>0</v>
      </c>
      <c r="F78" s="5" t="n">
        <v>0</v>
      </c>
    </row>
    <row r="79" spans="1:6">
      <c r="A79" s="4" t="s">
        <v>67</v>
      </c>
      <c r="C79" s="5" t="n">
        <v>0</v>
      </c>
      <c r="D79" s="5" t="n">
        <v>0</v>
      </c>
      <c r="E79" s="5" t="n">
        <v>0</v>
      </c>
      <c r="F79" s="5" t="n">
        <v>0</v>
      </c>
    </row>
    <row r="80" spans="1:6">
      <c r="A80" s="4" t="s">
        <v>833</v>
      </c>
      <c r="C80" s="5" t="n">
        <v>0</v>
      </c>
      <c r="D80" s="5" t="n">
        <v>0</v>
      </c>
      <c r="E80" s="5" t="n">
        <v>0</v>
      </c>
      <c r="F80" s="5" t="n">
        <v>0</v>
      </c>
    </row>
    <row r="81" spans="1:6">
      <c r="A81" s="4" t="s">
        <v>834</v>
      </c>
      <c r="C81" s="5" t="n">
        <v>0</v>
      </c>
      <c r="D81" s="5" t="n">
        <v>0</v>
      </c>
      <c r="E81" s="5" t="n">
        <v>0</v>
      </c>
      <c r="F81" s="5" t="n">
        <v>0</v>
      </c>
    </row>
    <row r="82" spans="1:6">
      <c r="A82" s="4" t="s">
        <v>835</v>
      </c>
      <c r="C82" s="5" t="n">
        <v>-120200</v>
      </c>
      <c r="D82" s="5" t="n">
        <v>-81100</v>
      </c>
      <c r="E82" s="5" t="n">
        <v>-163800</v>
      </c>
      <c r="F82" s="5" t="n">
        <v>-108200</v>
      </c>
    </row>
    <row r="83" spans="1:6">
      <c r="A83" s="4" t="s">
        <v>69</v>
      </c>
      <c r="C83" s="5" t="n">
        <v>-120200</v>
      </c>
      <c r="D83" s="5" t="n">
        <v>-81100</v>
      </c>
      <c r="E83" s="5" t="n">
        <v>-163800</v>
      </c>
      <c r="F83" s="5" t="n">
        <v>-108200</v>
      </c>
    </row>
    <row r="84" spans="1:6">
      <c r="A84" s="4" t="s">
        <v>70</v>
      </c>
      <c r="C84" s="5" t="n">
        <v>0</v>
      </c>
      <c r="D84" s="5" t="n">
        <v>0</v>
      </c>
      <c r="E84" s="5" t="n">
        <v>0</v>
      </c>
      <c r="F84" s="5" t="n">
        <v>0</v>
      </c>
    </row>
    <row r="85" spans="1:6">
      <c r="A85" s="4" t="s">
        <v>71</v>
      </c>
      <c r="C85" s="5" t="n">
        <v>-120200</v>
      </c>
      <c r="D85" s="5" t="n">
        <v>-81100</v>
      </c>
      <c r="E85" s="5" t="n">
        <v>-163800</v>
      </c>
      <c r="F85" s="5" t="n">
        <v>-108200</v>
      </c>
    </row>
    <row r="86" spans="1:6">
      <c r="A86" s="4" t="s">
        <v>836</v>
      </c>
      <c r="C86" s="6" t="n">
        <v>-111600</v>
      </c>
      <c r="D86" s="6" t="n">
        <v>-82400</v>
      </c>
      <c r="E86" s="6" t="n">
        <v>-149700</v>
      </c>
      <c r="F86" s="6" t="n">
        <v>-116700</v>
      </c>
    </row>
    <row r="87" spans="1:6"/>
    <row r="88" spans="1:6">
      <c r="A88" s="4" t="s">
        <v>72</v>
      </c>
      <c r="B88" s="4" t="s">
        <v>78</v>
      </c>
    </row>
  </sheetData>
  <mergeCells count="5">
    <mergeCell ref="A1:B2"/>
    <mergeCell ref="C1:D1"/>
    <mergeCell ref="E1:F1"/>
    <mergeCell ref="A87:E87"/>
    <mergeCell ref="B88:E8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40</v>
      </c>
      <c r="B1" s="2" t="s">
        <v>2</v>
      </c>
      <c r="C1" s="2" t="s">
        <v>841</v>
      </c>
      <c r="D1" s="2" t="s">
        <v>88</v>
      </c>
      <c r="E1" s="2" t="s">
        <v>58</v>
      </c>
      <c r="F1" s="2" t="s">
        <v>434</v>
      </c>
      <c r="G1" s="2" t="s">
        <v>763</v>
      </c>
    </row>
    <row r="2" spans="1:7">
      <c r="A2" s="3" t="s">
        <v>842</v>
      </c>
    </row>
    <row r="3" spans="1:7">
      <c r="A3" s="4" t="s">
        <v>95</v>
      </c>
      <c r="B3" s="6" t="n">
        <v>2127012</v>
      </c>
      <c r="D3" s="6" t="n">
        <v>2168989</v>
      </c>
    </row>
    <row r="4" spans="1:7">
      <c r="A4" s="4" t="s">
        <v>96</v>
      </c>
      <c r="B4" s="5" t="n">
        <v>852804</v>
      </c>
      <c r="D4" s="5" t="n">
        <v>747808</v>
      </c>
    </row>
    <row r="5" spans="1:7">
      <c r="A5" s="4" t="s">
        <v>97</v>
      </c>
      <c r="B5" s="5" t="n">
        <v>241493</v>
      </c>
      <c r="D5" s="5" t="n">
        <v>0</v>
      </c>
    </row>
    <row r="6" spans="1:7">
      <c r="A6" s="4" t="s">
        <v>843</v>
      </c>
      <c r="B6" s="5" t="n">
        <v>1334400</v>
      </c>
      <c r="D6" s="5" t="n">
        <v>1269700</v>
      </c>
    </row>
    <row r="7" spans="1:7">
      <c r="A7" s="4" t="s">
        <v>844</v>
      </c>
      <c r="B7" s="5" t="n">
        <v>0</v>
      </c>
      <c r="D7" s="5" t="n">
        <v>0</v>
      </c>
    </row>
    <row r="8" spans="1:7">
      <c r="A8" s="4" t="s">
        <v>100</v>
      </c>
      <c r="B8" s="5" t="n">
        <v>241737</v>
      </c>
      <c r="D8" s="5" t="n">
        <v>253436</v>
      </c>
    </row>
    <row r="9" spans="1:7">
      <c r="A9" s="4" t="s">
        <v>101</v>
      </c>
      <c r="B9" s="5" t="n">
        <v>4797371</v>
      </c>
      <c r="D9" s="5" t="n">
        <v>4439953</v>
      </c>
    </row>
    <row r="10" spans="1:7">
      <c r="A10" s="3" t="s">
        <v>845</v>
      </c>
    </row>
    <row r="11" spans="1:7">
      <c r="A11" s="4" t="s">
        <v>110</v>
      </c>
      <c r="B11" s="5" t="n">
        <v>1391153</v>
      </c>
      <c r="D11" s="5" t="n">
        <v>1283611</v>
      </c>
    </row>
    <row r="12" spans="1:7">
      <c r="A12" s="4" t="s">
        <v>111</v>
      </c>
      <c r="B12" s="5" t="n">
        <v>1250812</v>
      </c>
      <c r="D12" s="5" t="n">
        <v>1324223</v>
      </c>
    </row>
    <row r="13" spans="1:7">
      <c r="A13" s="4" t="s">
        <v>112</v>
      </c>
      <c r="B13" s="5" t="n">
        <v>168698</v>
      </c>
      <c r="D13" s="5" t="n">
        <v>0</v>
      </c>
    </row>
    <row r="14" spans="1:7">
      <c r="A14" s="4" t="s">
        <v>114</v>
      </c>
      <c r="B14" s="5" t="n">
        <v>435300</v>
      </c>
      <c r="D14" s="5" t="n">
        <v>440100</v>
      </c>
    </row>
    <row r="15" spans="1:7">
      <c r="A15" s="4" t="s">
        <v>115</v>
      </c>
      <c r="B15" s="5" t="n">
        <v>3246033</v>
      </c>
      <c r="D15" s="5" t="n">
        <v>3047929</v>
      </c>
    </row>
    <row r="16" spans="1:7">
      <c r="A16" s="4" t="s">
        <v>127</v>
      </c>
      <c r="B16" s="5" t="n">
        <v>1551338</v>
      </c>
      <c r="C16" s="6" t="n">
        <v>1433732</v>
      </c>
      <c r="D16" s="5" t="n">
        <v>1392024</v>
      </c>
      <c r="E16" s="6" t="n">
        <v>1430398</v>
      </c>
      <c r="F16" s="6" t="n">
        <v>1374197</v>
      </c>
      <c r="G16" s="6" t="n">
        <v>1433353</v>
      </c>
    </row>
    <row r="17" spans="1:7">
      <c r="A17" s="4" t="s">
        <v>128</v>
      </c>
      <c r="B17" s="5" t="n">
        <v>4797371</v>
      </c>
      <c r="D17" s="5" t="n">
        <v>4439953</v>
      </c>
    </row>
    <row r="18" spans="1:7">
      <c r="A18" s="4" t="s">
        <v>837</v>
      </c>
    </row>
    <row r="19" spans="1:7">
      <c r="A19" s="3" t="s">
        <v>842</v>
      </c>
    </row>
    <row r="20" spans="1:7">
      <c r="A20" s="4" t="s">
        <v>95</v>
      </c>
      <c r="B20" s="5" t="n">
        <v>0</v>
      </c>
      <c r="D20" s="5" t="n">
        <v>0</v>
      </c>
    </row>
    <row r="21" spans="1:7">
      <c r="A21" s="4" t="s">
        <v>96</v>
      </c>
      <c r="B21" s="5" t="n">
        <v>0</v>
      </c>
      <c r="D21" s="5" t="n">
        <v>0</v>
      </c>
    </row>
    <row r="22" spans="1:7">
      <c r="A22" s="4" t="s">
        <v>97</v>
      </c>
      <c r="B22" s="5" t="n">
        <v>0</v>
      </c>
    </row>
    <row r="23" spans="1:7">
      <c r="A23" s="4" t="s">
        <v>843</v>
      </c>
      <c r="B23" s="5" t="n">
        <v>0</v>
      </c>
      <c r="D23" s="5" t="n">
        <v>0</v>
      </c>
    </row>
    <row r="24" spans="1:7">
      <c r="A24" s="4" t="s">
        <v>844</v>
      </c>
      <c r="B24" s="5" t="n">
        <v>1530400</v>
      </c>
      <c r="D24" s="5" t="n">
        <v>1373100</v>
      </c>
    </row>
    <row r="25" spans="1:7">
      <c r="A25" s="4" t="s">
        <v>100</v>
      </c>
      <c r="B25" s="5" t="n">
        <v>17700</v>
      </c>
      <c r="D25" s="5" t="n">
        <v>16800</v>
      </c>
    </row>
    <row r="26" spans="1:7">
      <c r="A26" s="4" t="s">
        <v>101</v>
      </c>
      <c r="B26" s="5" t="n">
        <v>1548100</v>
      </c>
      <c r="D26" s="5" t="n">
        <v>1389900</v>
      </c>
    </row>
    <row r="27" spans="1:7">
      <c r="A27" s="3" t="s">
        <v>845</v>
      </c>
    </row>
    <row r="28" spans="1:7">
      <c r="A28" s="4" t="s">
        <v>110</v>
      </c>
      <c r="B28" s="5" t="n">
        <v>0</v>
      </c>
      <c r="D28" s="5" t="n">
        <v>0</v>
      </c>
    </row>
    <row r="29" spans="1:7">
      <c r="A29" s="4" t="s">
        <v>111</v>
      </c>
      <c r="B29" s="5" t="n">
        <v>0</v>
      </c>
      <c r="D29" s="5" t="n">
        <v>0</v>
      </c>
    </row>
    <row r="30" spans="1:7">
      <c r="A30" s="4" t="s">
        <v>112</v>
      </c>
      <c r="B30" s="5" t="n">
        <v>0</v>
      </c>
    </row>
    <row r="31" spans="1:7">
      <c r="A31" s="4" t="s">
        <v>114</v>
      </c>
      <c r="B31" s="5" t="n">
        <v>0</v>
      </c>
      <c r="D31" s="5" t="n">
        <v>0</v>
      </c>
    </row>
    <row r="32" spans="1:7">
      <c r="A32" s="4" t="s">
        <v>115</v>
      </c>
      <c r="B32" s="5" t="n">
        <v>0</v>
      </c>
      <c r="D32" s="5" t="n">
        <v>0</v>
      </c>
    </row>
    <row r="33" spans="1:7">
      <c r="A33" s="4" t="s">
        <v>127</v>
      </c>
      <c r="B33" s="5" t="n">
        <v>1548100</v>
      </c>
      <c r="D33" s="5" t="n">
        <v>1389900</v>
      </c>
    </row>
    <row r="34" spans="1:7">
      <c r="A34" s="4" t="s">
        <v>128</v>
      </c>
      <c r="B34" s="5" t="n">
        <v>1548100</v>
      </c>
      <c r="D34" s="5" t="n">
        <v>1389900</v>
      </c>
    </row>
    <row r="35" spans="1:7">
      <c r="A35" s="4" t="s">
        <v>838</v>
      </c>
    </row>
    <row r="36" spans="1:7">
      <c r="A36" s="3" t="s">
        <v>842</v>
      </c>
    </row>
    <row r="37" spans="1:7">
      <c r="A37" s="4" t="s">
        <v>95</v>
      </c>
      <c r="B37" s="5" t="n">
        <v>1949100</v>
      </c>
      <c r="D37" s="5" t="n">
        <v>1993000</v>
      </c>
    </row>
    <row r="38" spans="1:7">
      <c r="A38" s="4" t="s">
        <v>96</v>
      </c>
      <c r="B38" s="5" t="n">
        <v>810900</v>
      </c>
      <c r="D38" s="5" t="n">
        <v>699200</v>
      </c>
    </row>
    <row r="39" spans="1:7">
      <c r="A39" s="4" t="s">
        <v>97</v>
      </c>
      <c r="B39" s="5" t="n">
        <v>223900</v>
      </c>
    </row>
    <row r="40" spans="1:7">
      <c r="A40" s="4" t="s">
        <v>843</v>
      </c>
      <c r="B40" s="5" t="n">
        <v>1251700</v>
      </c>
      <c r="D40" s="5" t="n">
        <v>1188000</v>
      </c>
    </row>
    <row r="41" spans="1:7">
      <c r="A41" s="4" t="s">
        <v>844</v>
      </c>
      <c r="B41" s="5" t="n">
        <v>1111600</v>
      </c>
      <c r="D41" s="5" t="n">
        <v>1138400</v>
      </c>
    </row>
    <row r="42" spans="1:7">
      <c r="A42" s="4" t="s">
        <v>100</v>
      </c>
      <c r="B42" s="5" t="n">
        <v>38200</v>
      </c>
      <c r="D42" s="5" t="n">
        <v>42000</v>
      </c>
    </row>
    <row r="43" spans="1:7">
      <c r="A43" s="4" t="s">
        <v>101</v>
      </c>
      <c r="B43" s="5" t="n">
        <v>5385400</v>
      </c>
      <c r="D43" s="5" t="n">
        <v>5060600</v>
      </c>
    </row>
    <row r="44" spans="1:7">
      <c r="A44" s="3" t="s">
        <v>845</v>
      </c>
    </row>
    <row r="45" spans="1:7">
      <c r="A45" s="4" t="s">
        <v>110</v>
      </c>
      <c r="B45" s="5" t="n">
        <v>1328000</v>
      </c>
      <c r="D45" s="5" t="n">
        <v>1185900</v>
      </c>
    </row>
    <row r="46" spans="1:7">
      <c r="A46" s="4" t="s">
        <v>111</v>
      </c>
      <c r="B46" s="5" t="n">
        <v>1245500</v>
      </c>
      <c r="D46" s="5" t="n">
        <v>1319400</v>
      </c>
    </row>
    <row r="47" spans="1:7">
      <c r="A47" s="4" t="s">
        <v>112</v>
      </c>
      <c r="B47" s="5" t="n">
        <v>155000</v>
      </c>
    </row>
    <row r="48" spans="1:7">
      <c r="A48" s="4" t="s">
        <v>114</v>
      </c>
      <c r="B48" s="5" t="n">
        <v>425400</v>
      </c>
      <c r="D48" s="5" t="n">
        <v>429200</v>
      </c>
    </row>
    <row r="49" spans="1:7">
      <c r="A49" s="4" t="s">
        <v>115</v>
      </c>
      <c r="B49" s="5" t="n">
        <v>3153900</v>
      </c>
      <c r="D49" s="5" t="n">
        <v>2934500</v>
      </c>
    </row>
    <row r="50" spans="1:7">
      <c r="A50" s="4" t="s">
        <v>127</v>
      </c>
      <c r="B50" s="5" t="n">
        <v>2231500</v>
      </c>
      <c r="D50" s="5" t="n">
        <v>2126100</v>
      </c>
    </row>
    <row r="51" spans="1:7">
      <c r="A51" s="4" t="s">
        <v>128</v>
      </c>
      <c r="B51" s="5" t="n">
        <v>5385400</v>
      </c>
      <c r="D51" s="5" t="n">
        <v>5060600</v>
      </c>
    </row>
    <row r="52" spans="1:7">
      <c r="A52" s="4" t="s">
        <v>839</v>
      </c>
    </row>
    <row r="53" spans="1:7">
      <c r="A53" s="3" t="s">
        <v>842</v>
      </c>
    </row>
    <row r="54" spans="1:7">
      <c r="A54" s="4" t="s">
        <v>95</v>
      </c>
      <c r="B54" s="5" t="n">
        <v>244000</v>
      </c>
      <c r="D54" s="5" t="n">
        <v>248500</v>
      </c>
    </row>
    <row r="55" spans="1:7">
      <c r="A55" s="4" t="s">
        <v>96</v>
      </c>
      <c r="B55" s="5" t="n">
        <v>41900</v>
      </c>
      <c r="D55" s="5" t="n">
        <v>48600</v>
      </c>
    </row>
    <row r="56" spans="1:7">
      <c r="A56" s="4" t="s">
        <v>97</v>
      </c>
      <c r="B56" s="5" t="n">
        <v>17600</v>
      </c>
    </row>
    <row r="57" spans="1:7">
      <c r="A57" s="4" t="s">
        <v>843</v>
      </c>
      <c r="B57" s="5" t="n">
        <v>82600</v>
      </c>
      <c r="D57" s="5" t="n">
        <v>81700</v>
      </c>
    </row>
    <row r="58" spans="1:7">
      <c r="A58" s="4" t="s">
        <v>844</v>
      </c>
      <c r="B58" s="5" t="n">
        <v>849000</v>
      </c>
      <c r="D58" s="5" t="n">
        <v>816900</v>
      </c>
    </row>
    <row r="59" spans="1:7">
      <c r="A59" s="4" t="s">
        <v>100</v>
      </c>
      <c r="B59" s="5" t="n">
        <v>185800</v>
      </c>
      <c r="D59" s="5" t="n">
        <v>194600</v>
      </c>
    </row>
    <row r="60" spans="1:7">
      <c r="A60" s="4" t="s">
        <v>101</v>
      </c>
      <c r="B60" s="5" t="n">
        <v>1420900</v>
      </c>
      <c r="D60" s="5" t="n">
        <v>1390300</v>
      </c>
    </row>
    <row r="61" spans="1:7">
      <c r="A61" s="3" t="s">
        <v>845</v>
      </c>
    </row>
    <row r="62" spans="1:7">
      <c r="A62" s="4" t="s">
        <v>110</v>
      </c>
      <c r="B62" s="5" t="n">
        <v>129200</v>
      </c>
      <c r="D62" s="5" t="n">
        <v>170200</v>
      </c>
    </row>
    <row r="63" spans="1:7">
      <c r="A63" s="4" t="s">
        <v>111</v>
      </c>
      <c r="B63" s="5" t="n">
        <v>5300</v>
      </c>
      <c r="D63" s="5" t="n">
        <v>4900</v>
      </c>
    </row>
    <row r="64" spans="1:7">
      <c r="A64" s="4" t="s">
        <v>112</v>
      </c>
      <c r="B64" s="5" t="n">
        <v>13700</v>
      </c>
    </row>
    <row r="65" spans="1:7">
      <c r="A65" s="4" t="s">
        <v>114</v>
      </c>
      <c r="B65" s="5" t="n">
        <v>10000</v>
      </c>
      <c r="D65" s="5" t="n">
        <v>10800</v>
      </c>
    </row>
    <row r="66" spans="1:7">
      <c r="A66" s="4" t="s">
        <v>115</v>
      </c>
      <c r="B66" s="5" t="n">
        <v>158200</v>
      </c>
      <c r="D66" s="5" t="n">
        <v>185900</v>
      </c>
    </row>
    <row r="67" spans="1:7">
      <c r="A67" s="4" t="s">
        <v>127</v>
      </c>
      <c r="B67" s="5" t="n">
        <v>1262700</v>
      </c>
      <c r="D67" s="5" t="n">
        <v>1204400</v>
      </c>
    </row>
    <row r="68" spans="1:7">
      <c r="A68" s="4" t="s">
        <v>128</v>
      </c>
      <c r="B68" s="5" t="n">
        <v>1420900</v>
      </c>
      <c r="D68" s="5" t="n">
        <v>1390300</v>
      </c>
    </row>
    <row r="69" spans="1:7">
      <c r="A69" s="4" t="s">
        <v>709</v>
      </c>
    </row>
    <row r="70" spans="1:7">
      <c r="A70" s="3" t="s">
        <v>842</v>
      </c>
    </row>
    <row r="71" spans="1:7">
      <c r="A71" s="4" t="s">
        <v>95</v>
      </c>
      <c r="B71" s="5" t="n">
        <v>-66100</v>
      </c>
      <c r="D71" s="5" t="n">
        <v>-72500</v>
      </c>
    </row>
    <row r="72" spans="1:7">
      <c r="A72" s="4" t="s">
        <v>96</v>
      </c>
      <c r="B72" s="5" t="n">
        <v>0</v>
      </c>
      <c r="D72" s="5" t="n">
        <v>0</v>
      </c>
    </row>
    <row r="73" spans="1:7">
      <c r="A73" s="4" t="s">
        <v>97</v>
      </c>
      <c r="B73" s="5" t="n">
        <v>0</v>
      </c>
    </row>
    <row r="74" spans="1:7">
      <c r="A74" s="4" t="s">
        <v>843</v>
      </c>
      <c r="B74" s="5" t="n">
        <v>0</v>
      </c>
      <c r="D74" s="5" t="n">
        <v>0</v>
      </c>
    </row>
    <row r="75" spans="1:7">
      <c r="A75" s="4" t="s">
        <v>844</v>
      </c>
      <c r="B75" s="5" t="n">
        <v>-3491000</v>
      </c>
      <c r="D75" s="5" t="n">
        <v>-3328400</v>
      </c>
    </row>
    <row r="76" spans="1:7">
      <c r="A76" s="4" t="s">
        <v>100</v>
      </c>
      <c r="B76" s="5" t="n">
        <v>0</v>
      </c>
      <c r="D76" s="5" t="n">
        <v>0</v>
      </c>
    </row>
    <row r="77" spans="1:7">
      <c r="A77" s="4" t="s">
        <v>101</v>
      </c>
      <c r="B77" s="5" t="n">
        <v>-3557100</v>
      </c>
      <c r="D77" s="5" t="n">
        <v>-3400900</v>
      </c>
    </row>
    <row r="78" spans="1:7">
      <c r="A78" s="3" t="s">
        <v>845</v>
      </c>
    </row>
    <row r="79" spans="1:7">
      <c r="A79" s="4" t="s">
        <v>110</v>
      </c>
      <c r="B79" s="5" t="n">
        <v>-66100</v>
      </c>
      <c r="D79" s="5" t="n">
        <v>-72500</v>
      </c>
    </row>
    <row r="80" spans="1:7">
      <c r="A80" s="4" t="s">
        <v>111</v>
      </c>
      <c r="B80" s="5" t="n">
        <v>0</v>
      </c>
      <c r="D80" s="5" t="n">
        <v>0</v>
      </c>
    </row>
    <row r="81" spans="1:7">
      <c r="A81" s="4" t="s">
        <v>112</v>
      </c>
      <c r="B81" s="5" t="n">
        <v>0</v>
      </c>
    </row>
    <row r="82" spans="1:7">
      <c r="A82" s="4" t="s">
        <v>114</v>
      </c>
      <c r="B82" s="5" t="n">
        <v>0</v>
      </c>
      <c r="D82" s="5" t="n">
        <v>0</v>
      </c>
    </row>
    <row r="83" spans="1:7">
      <c r="A83" s="4" t="s">
        <v>115</v>
      </c>
      <c r="B83" s="5" t="n">
        <v>-66100</v>
      </c>
      <c r="D83" s="5" t="n">
        <v>-72500</v>
      </c>
    </row>
    <row r="84" spans="1:7">
      <c r="A84" s="4" t="s">
        <v>127</v>
      </c>
      <c r="B84" s="5" t="n">
        <v>-3491000</v>
      </c>
      <c r="D84" s="5" t="n">
        <v>-3328400</v>
      </c>
    </row>
    <row r="85" spans="1:7">
      <c r="A85" s="4" t="s">
        <v>128</v>
      </c>
      <c r="B85" s="6" t="n">
        <v>-3557100</v>
      </c>
      <c r="D85" s="6" t="n">
        <v>-34009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6</v>
      </c>
      <c r="B1" s="2" t="s">
        <v>1</v>
      </c>
    </row>
    <row r="2" spans="1:3">
      <c r="B2" s="2" t="s">
        <v>2</v>
      </c>
      <c r="C2" s="2" t="s">
        <v>58</v>
      </c>
    </row>
    <row r="3" spans="1:3">
      <c r="A3" s="3" t="s">
        <v>847</v>
      </c>
    </row>
    <row r="4" spans="1:3">
      <c r="A4" s="4" t="s">
        <v>848</v>
      </c>
      <c r="B4" s="6" t="n">
        <v>351461</v>
      </c>
      <c r="C4" s="6" t="n">
        <v>23217</v>
      </c>
    </row>
    <row r="5" spans="1:3">
      <c r="A5" s="3" t="s">
        <v>197</v>
      </c>
    </row>
    <row r="6" spans="1:3">
      <c r="A6" s="4" t="s">
        <v>198</v>
      </c>
      <c r="B6" s="5" t="n">
        <v>-94647</v>
      </c>
      <c r="C6" s="5" t="n">
        <v>-6684</v>
      </c>
    </row>
    <row r="7" spans="1:3">
      <c r="A7" s="4" t="s">
        <v>199</v>
      </c>
      <c r="B7" s="5" t="n">
        <v>-57455</v>
      </c>
      <c r="C7" s="5" t="n">
        <v>-87997</v>
      </c>
    </row>
    <row r="8" spans="1:3">
      <c r="A8" s="4" t="s">
        <v>200</v>
      </c>
      <c r="B8" s="5" t="n">
        <v>19567</v>
      </c>
      <c r="C8" s="5" t="n">
        <v>13884</v>
      </c>
    </row>
    <row r="9" spans="1:3">
      <c r="A9" s="4" t="s">
        <v>201</v>
      </c>
      <c r="B9" s="5" t="n">
        <v>-4972</v>
      </c>
      <c r="C9" s="5" t="n">
        <v>-35713</v>
      </c>
    </row>
    <row r="10" spans="1:3">
      <c r="A10" s="4" t="s">
        <v>202</v>
      </c>
      <c r="B10" s="5" t="n">
        <v>14705</v>
      </c>
      <c r="C10" s="5" t="n">
        <v>5415</v>
      </c>
    </row>
    <row r="11" spans="1:3">
      <c r="A11" s="4" t="s">
        <v>203</v>
      </c>
      <c r="B11" s="5" t="n">
        <v>-122802</v>
      </c>
      <c r="C11" s="5" t="n">
        <v>-111095</v>
      </c>
    </row>
    <row r="12" spans="1:3">
      <c r="A12" s="3" t="s">
        <v>204</v>
      </c>
    </row>
    <row r="13" spans="1:3">
      <c r="A13" s="4" t="s">
        <v>205</v>
      </c>
      <c r="B13" s="5" t="n">
        <v>1627909</v>
      </c>
      <c r="C13" s="5" t="n">
        <v>1638874</v>
      </c>
    </row>
    <row r="14" spans="1:3">
      <c r="A14" s="4" t="s">
        <v>206</v>
      </c>
      <c r="B14" s="5" t="n">
        <v>-1754043</v>
      </c>
      <c r="C14" s="5" t="n">
        <v>-1374552</v>
      </c>
    </row>
    <row r="15" spans="1:3">
      <c r="A15" s="4" t="s">
        <v>207</v>
      </c>
      <c r="B15" s="5" t="n">
        <v>1</v>
      </c>
      <c r="C15" s="5" t="n">
        <v>-15800</v>
      </c>
    </row>
    <row r="16" spans="1:3">
      <c r="A16" s="4" t="s">
        <v>208</v>
      </c>
      <c r="B16" s="5" t="n">
        <v>-38646</v>
      </c>
      <c r="C16" s="5" t="n">
        <v>-37926</v>
      </c>
    </row>
    <row r="17" spans="1:3">
      <c r="A17" s="4" t="s">
        <v>209</v>
      </c>
      <c r="B17" s="5" t="n">
        <v>-29267</v>
      </c>
      <c r="C17" s="5" t="n">
        <v>-15929</v>
      </c>
    </row>
    <row r="18" spans="1:3">
      <c r="A18" s="4" t="s">
        <v>210</v>
      </c>
      <c r="B18" s="5" t="n">
        <v>584</v>
      </c>
      <c r="C18" s="5" t="n">
        <v>-559</v>
      </c>
    </row>
    <row r="19" spans="1:3">
      <c r="A19" s="4" t="s">
        <v>212</v>
      </c>
      <c r="B19" s="5" t="n">
        <v>-5652</v>
      </c>
      <c r="C19" s="5" t="n">
        <v>-128311</v>
      </c>
    </row>
    <row r="20" spans="1:3">
      <c r="A20" s="4" t="s">
        <v>211</v>
      </c>
      <c r="B20" s="5" t="n">
        <v>2289</v>
      </c>
      <c r="C20" s="5" t="n">
        <v>1927</v>
      </c>
    </row>
    <row r="21" spans="1:3">
      <c r="A21" s="4" t="s">
        <v>849</v>
      </c>
      <c r="B21" s="5" t="n">
        <v>0</v>
      </c>
      <c r="C21" s="5" t="n">
        <v>0</v>
      </c>
    </row>
    <row r="22" spans="1:3">
      <c r="A22" s="4" t="s">
        <v>213</v>
      </c>
      <c r="B22" s="5" t="n">
        <v>-196825</v>
      </c>
      <c r="C22" s="5" t="n">
        <v>67724</v>
      </c>
    </row>
    <row r="23" spans="1:3">
      <c r="A23" s="4" t="s">
        <v>214</v>
      </c>
      <c r="B23" s="5" t="n">
        <v>-80</v>
      </c>
      <c r="C23" s="5" t="n">
        <v>512</v>
      </c>
    </row>
    <row r="24" spans="1:3">
      <c r="A24" s="4" t="s">
        <v>215</v>
      </c>
      <c r="B24" s="5" t="n">
        <v>31754</v>
      </c>
      <c r="C24" s="5" t="n">
        <v>-19642</v>
      </c>
    </row>
    <row r="25" spans="1:3">
      <c r="A25" s="4" t="s">
        <v>216</v>
      </c>
      <c r="B25" s="5" t="n">
        <v>27422</v>
      </c>
      <c r="C25" s="5" t="n">
        <v>40326</v>
      </c>
    </row>
    <row r="26" spans="1:3">
      <c r="A26" s="4" t="s">
        <v>217</v>
      </c>
      <c r="B26" s="5" t="n">
        <v>59176</v>
      </c>
      <c r="C26" s="5" t="n">
        <v>20684</v>
      </c>
    </row>
    <row r="27" spans="1:3">
      <c r="A27" s="4" t="s">
        <v>837</v>
      </c>
    </row>
    <row r="28" spans="1:3">
      <c r="A28" s="3" t="s">
        <v>847</v>
      </c>
    </row>
    <row r="29" spans="1:3">
      <c r="A29" s="4" t="s">
        <v>848</v>
      </c>
      <c r="B29" s="5" t="n">
        <v>0</v>
      </c>
      <c r="C29" s="5" t="n">
        <v>0</v>
      </c>
    </row>
    <row r="30" spans="1:3">
      <c r="A30" s="3" t="s">
        <v>197</v>
      </c>
    </row>
    <row r="31" spans="1:3">
      <c r="A31" s="4" t="s">
        <v>198</v>
      </c>
      <c r="B31" s="5" t="n">
        <v>0</v>
      </c>
      <c r="C31" s="5" t="n">
        <v>0</v>
      </c>
    </row>
    <row r="32" spans="1:3">
      <c r="A32" s="4" t="s">
        <v>199</v>
      </c>
      <c r="B32" s="5" t="n">
        <v>0</v>
      </c>
      <c r="C32" s="5" t="n">
        <v>0</v>
      </c>
    </row>
    <row r="33" spans="1:3">
      <c r="A33" s="4" t="s">
        <v>200</v>
      </c>
      <c r="B33" s="5" t="n">
        <v>0</v>
      </c>
      <c r="C33" s="5" t="n">
        <v>0</v>
      </c>
    </row>
    <row r="34" spans="1:3">
      <c r="A34" s="4" t="s">
        <v>201</v>
      </c>
      <c r="B34" s="5" t="n">
        <v>0</v>
      </c>
      <c r="C34" s="5" t="n">
        <v>0</v>
      </c>
    </row>
    <row r="35" spans="1:3">
      <c r="A35" s="4" t="s">
        <v>202</v>
      </c>
      <c r="B35" s="5" t="n">
        <v>0</v>
      </c>
      <c r="C35" s="5" t="n">
        <v>0</v>
      </c>
    </row>
    <row r="36" spans="1:3">
      <c r="A36" s="4" t="s">
        <v>203</v>
      </c>
      <c r="B36" s="5" t="n">
        <v>0</v>
      </c>
      <c r="C36" s="5" t="n">
        <v>0</v>
      </c>
    </row>
    <row r="37" spans="1:3">
      <c r="A37" s="3" t="s">
        <v>204</v>
      </c>
    </row>
    <row r="38" spans="1:3">
      <c r="A38" s="4" t="s">
        <v>205</v>
      </c>
      <c r="B38" s="5" t="n">
        <v>0</v>
      </c>
      <c r="C38" s="5" t="n">
        <v>0</v>
      </c>
    </row>
    <row r="39" spans="1:3">
      <c r="A39" s="4" t="s">
        <v>206</v>
      </c>
      <c r="B39" s="5" t="n">
        <v>0</v>
      </c>
      <c r="C39" s="5" t="n">
        <v>0</v>
      </c>
    </row>
    <row r="40" spans="1:3">
      <c r="A40" s="4" t="s">
        <v>207</v>
      </c>
      <c r="B40" s="5" t="n">
        <v>0</v>
      </c>
      <c r="C40" s="5" t="n">
        <v>0</v>
      </c>
    </row>
    <row r="41" spans="1:3">
      <c r="A41" s="4" t="s">
        <v>208</v>
      </c>
      <c r="B41" s="5" t="n">
        <v>0</v>
      </c>
      <c r="C41" s="5" t="n">
        <v>0</v>
      </c>
    </row>
    <row r="42" spans="1:3">
      <c r="A42" s="4" t="s">
        <v>209</v>
      </c>
      <c r="B42" s="5" t="n">
        <v>0</v>
      </c>
      <c r="C42" s="5" t="n">
        <v>0</v>
      </c>
    </row>
    <row r="43" spans="1:3">
      <c r="A43" s="4" t="s">
        <v>210</v>
      </c>
      <c r="B43" s="5" t="n">
        <v>0</v>
      </c>
      <c r="C43" s="5" t="n">
        <v>0</v>
      </c>
    </row>
    <row r="44" spans="1:3">
      <c r="A44" s="4" t="s">
        <v>212</v>
      </c>
      <c r="B44" s="5" t="n">
        <v>-5700</v>
      </c>
      <c r="C44" s="5" t="n">
        <v>-128300</v>
      </c>
    </row>
    <row r="45" spans="1:3">
      <c r="A45" s="4" t="s">
        <v>211</v>
      </c>
      <c r="B45" s="5" t="n">
        <v>2300</v>
      </c>
      <c r="C45" s="5" t="n">
        <v>1900</v>
      </c>
    </row>
    <row r="46" spans="1:3">
      <c r="A46" s="4" t="s">
        <v>849</v>
      </c>
      <c r="B46" s="5" t="n">
        <v>3400</v>
      </c>
      <c r="C46" s="5" t="n">
        <v>126400</v>
      </c>
    </row>
    <row r="47" spans="1:3">
      <c r="A47" s="4" t="s">
        <v>213</v>
      </c>
      <c r="B47" s="5" t="n">
        <v>0</v>
      </c>
      <c r="C47" s="5" t="n">
        <v>0</v>
      </c>
    </row>
    <row r="48" spans="1:3">
      <c r="A48" s="4" t="s">
        <v>214</v>
      </c>
      <c r="B48" s="5" t="n">
        <v>0</v>
      </c>
      <c r="C48" s="5" t="n">
        <v>0</v>
      </c>
    </row>
    <row r="49" spans="1:3">
      <c r="A49" s="4" t="s">
        <v>215</v>
      </c>
      <c r="B49" s="5" t="n">
        <v>0</v>
      </c>
      <c r="C49" s="5" t="n">
        <v>0</v>
      </c>
    </row>
    <row r="50" spans="1:3">
      <c r="A50" s="4" t="s">
        <v>216</v>
      </c>
      <c r="B50" s="5" t="n">
        <v>0</v>
      </c>
      <c r="C50" s="5" t="n">
        <v>0</v>
      </c>
    </row>
    <row r="51" spans="1:3">
      <c r="A51" s="4" t="s">
        <v>217</v>
      </c>
      <c r="B51" s="5" t="n">
        <v>0</v>
      </c>
      <c r="C51" s="5" t="n">
        <v>0</v>
      </c>
    </row>
    <row r="52" spans="1:3">
      <c r="A52" s="4" t="s">
        <v>838</v>
      </c>
    </row>
    <row r="53" spans="1:3">
      <c r="A53" s="3" t="s">
        <v>847</v>
      </c>
    </row>
    <row r="54" spans="1:3">
      <c r="A54" s="4" t="s">
        <v>848</v>
      </c>
      <c r="B54" s="5" t="n">
        <v>315800</v>
      </c>
      <c r="C54" s="5" t="n">
        <v>-129600</v>
      </c>
    </row>
    <row r="55" spans="1:3">
      <c r="A55" s="3" t="s">
        <v>197</v>
      </c>
    </row>
    <row r="56" spans="1:3">
      <c r="A56" s="4" t="s">
        <v>198</v>
      </c>
      <c r="B56" s="5" t="n">
        <v>-94600</v>
      </c>
      <c r="C56" s="5" t="n">
        <v>-6700</v>
      </c>
    </row>
    <row r="57" spans="1:3">
      <c r="A57" s="4" t="s">
        <v>199</v>
      </c>
      <c r="B57" s="5" t="n">
        <v>-54900</v>
      </c>
      <c r="C57" s="5" t="n">
        <v>-85100</v>
      </c>
    </row>
    <row r="58" spans="1:3">
      <c r="A58" s="4" t="s">
        <v>200</v>
      </c>
      <c r="B58" s="5" t="n">
        <v>11500</v>
      </c>
      <c r="C58" s="5" t="n">
        <v>12300</v>
      </c>
    </row>
    <row r="59" spans="1:3">
      <c r="A59" s="4" t="s">
        <v>201</v>
      </c>
      <c r="B59" s="5" t="n">
        <v>-3600</v>
      </c>
      <c r="C59" s="5" t="n">
        <v>-11200</v>
      </c>
    </row>
    <row r="60" spans="1:3">
      <c r="A60" s="4" t="s">
        <v>202</v>
      </c>
      <c r="B60" s="5" t="n">
        <v>10800</v>
      </c>
      <c r="C60" s="5" t="n">
        <v>0</v>
      </c>
    </row>
    <row r="61" spans="1:3">
      <c r="A61" s="4" t="s">
        <v>203</v>
      </c>
      <c r="B61" s="5" t="n">
        <v>-130800</v>
      </c>
      <c r="C61" s="5" t="n">
        <v>-90700</v>
      </c>
    </row>
    <row r="62" spans="1:3">
      <c r="A62" s="3" t="s">
        <v>204</v>
      </c>
    </row>
    <row r="63" spans="1:3">
      <c r="A63" s="4" t="s">
        <v>205</v>
      </c>
      <c r="B63" s="5" t="n">
        <v>1620700</v>
      </c>
      <c r="C63" s="5" t="n">
        <v>1623300</v>
      </c>
    </row>
    <row r="64" spans="1:3">
      <c r="A64" s="4" t="s">
        <v>206</v>
      </c>
      <c r="B64" s="5" t="n">
        <v>-1748200</v>
      </c>
      <c r="C64" s="5" t="n">
        <v>-1357600</v>
      </c>
    </row>
    <row r="65" spans="1:3">
      <c r="A65" s="4" t="s">
        <v>207</v>
      </c>
      <c r="B65" s="5" t="n">
        <v>0</v>
      </c>
      <c r="C65" s="5" t="n">
        <v>-15500</v>
      </c>
    </row>
    <row r="66" spans="1:3">
      <c r="A66" s="4" t="s">
        <v>208</v>
      </c>
      <c r="B66" s="5" t="n">
        <v>-37600</v>
      </c>
      <c r="C66" s="5" t="n">
        <v>-34400</v>
      </c>
    </row>
    <row r="67" spans="1:3">
      <c r="A67" s="4" t="s">
        <v>209</v>
      </c>
      <c r="B67" s="5" t="n">
        <v>-29300</v>
      </c>
      <c r="C67" s="5" t="n">
        <v>-15900</v>
      </c>
    </row>
    <row r="68" spans="1:3">
      <c r="A68" s="4" t="s">
        <v>210</v>
      </c>
      <c r="B68" s="5" t="n">
        <v>0</v>
      </c>
      <c r="C68" s="5" t="n">
        <v>-600</v>
      </c>
    </row>
    <row r="69" spans="1:3">
      <c r="A69" s="4" t="s">
        <v>212</v>
      </c>
      <c r="B69" s="5" t="n">
        <v>0</v>
      </c>
      <c r="C69" s="5" t="n">
        <v>0</v>
      </c>
    </row>
    <row r="70" spans="1:3">
      <c r="A70" s="4" t="s">
        <v>211</v>
      </c>
      <c r="B70" s="5" t="n">
        <v>0</v>
      </c>
      <c r="C70" s="5" t="n">
        <v>0</v>
      </c>
    </row>
    <row r="71" spans="1:3">
      <c r="A71" s="4" t="s">
        <v>849</v>
      </c>
      <c r="B71" s="5" t="n">
        <v>24000</v>
      </c>
      <c r="C71" s="5" t="n">
        <v>11800</v>
      </c>
    </row>
    <row r="72" spans="1:3">
      <c r="A72" s="4" t="s">
        <v>213</v>
      </c>
      <c r="B72" s="5" t="n">
        <v>-170400</v>
      </c>
      <c r="C72" s="5" t="n">
        <v>211100</v>
      </c>
    </row>
    <row r="73" spans="1:3">
      <c r="A73" s="4" t="s">
        <v>214</v>
      </c>
      <c r="B73" s="5" t="n">
        <v>0</v>
      </c>
      <c r="C73" s="5" t="n">
        <v>0</v>
      </c>
    </row>
    <row r="74" spans="1:3">
      <c r="A74" s="4" t="s">
        <v>215</v>
      </c>
      <c r="B74" s="5" t="n">
        <v>14600</v>
      </c>
      <c r="C74" s="5" t="n">
        <v>-9200</v>
      </c>
    </row>
    <row r="75" spans="1:3">
      <c r="A75" s="4" t="s">
        <v>216</v>
      </c>
      <c r="B75" s="5" t="n">
        <v>11900</v>
      </c>
      <c r="C75" s="5" t="n">
        <v>10000</v>
      </c>
    </row>
    <row r="76" spans="1:3">
      <c r="A76" s="4" t="s">
        <v>217</v>
      </c>
      <c r="B76" s="5" t="n">
        <v>26500</v>
      </c>
      <c r="C76" s="5" t="n">
        <v>800</v>
      </c>
    </row>
    <row r="77" spans="1:3">
      <c r="A77" s="4" t="s">
        <v>839</v>
      </c>
    </row>
    <row r="78" spans="1:3">
      <c r="A78" s="3" t="s">
        <v>847</v>
      </c>
    </row>
    <row r="79" spans="1:3">
      <c r="A79" s="4" t="s">
        <v>848</v>
      </c>
      <c r="B79" s="5" t="n">
        <v>35700</v>
      </c>
      <c r="C79" s="5" t="n">
        <v>152800</v>
      </c>
    </row>
    <row r="80" spans="1:3">
      <c r="A80" s="3" t="s">
        <v>197</v>
      </c>
    </row>
    <row r="81" spans="1:3">
      <c r="A81" s="4" t="s">
        <v>198</v>
      </c>
      <c r="B81" s="5" t="n">
        <v>0</v>
      </c>
      <c r="C81" s="5" t="n">
        <v>0</v>
      </c>
    </row>
    <row r="82" spans="1:3">
      <c r="A82" s="4" t="s">
        <v>199</v>
      </c>
      <c r="B82" s="5" t="n">
        <v>-2600</v>
      </c>
      <c r="C82" s="5" t="n">
        <v>-2900</v>
      </c>
    </row>
    <row r="83" spans="1:3">
      <c r="A83" s="4" t="s">
        <v>200</v>
      </c>
      <c r="B83" s="5" t="n">
        <v>8000</v>
      </c>
      <c r="C83" s="5" t="n">
        <v>1600</v>
      </c>
    </row>
    <row r="84" spans="1:3">
      <c r="A84" s="4" t="s">
        <v>201</v>
      </c>
      <c r="B84" s="5" t="n">
        <v>-1300</v>
      </c>
      <c r="C84" s="5" t="n">
        <v>-24500</v>
      </c>
    </row>
    <row r="85" spans="1:3">
      <c r="A85" s="4" t="s">
        <v>202</v>
      </c>
      <c r="B85" s="5" t="n">
        <v>3900</v>
      </c>
      <c r="C85" s="5" t="n">
        <v>5400</v>
      </c>
    </row>
    <row r="86" spans="1:3">
      <c r="A86" s="4" t="s">
        <v>203</v>
      </c>
      <c r="B86" s="5" t="n">
        <v>8000</v>
      </c>
      <c r="C86" s="5" t="n">
        <v>-20400</v>
      </c>
    </row>
    <row r="87" spans="1:3">
      <c r="A87" s="3" t="s">
        <v>204</v>
      </c>
    </row>
    <row r="88" spans="1:3">
      <c r="A88" s="4" t="s">
        <v>205</v>
      </c>
      <c r="B88" s="5" t="n">
        <v>7200</v>
      </c>
      <c r="C88" s="5" t="n">
        <v>15600</v>
      </c>
    </row>
    <row r="89" spans="1:3">
      <c r="A89" s="4" t="s">
        <v>206</v>
      </c>
      <c r="B89" s="5" t="n">
        <v>-5800</v>
      </c>
      <c r="C89" s="5" t="n">
        <v>-17000</v>
      </c>
    </row>
    <row r="90" spans="1:3">
      <c r="A90" s="4" t="s">
        <v>207</v>
      </c>
      <c r="B90" s="5" t="n">
        <v>0</v>
      </c>
      <c r="C90" s="5" t="n">
        <v>-300</v>
      </c>
    </row>
    <row r="91" spans="1:3">
      <c r="A91" s="4" t="s">
        <v>208</v>
      </c>
      <c r="B91" s="5" t="n">
        <v>-1100</v>
      </c>
      <c r="C91" s="5" t="n">
        <v>-3500</v>
      </c>
    </row>
    <row r="92" spans="1:3">
      <c r="A92" s="4" t="s">
        <v>209</v>
      </c>
      <c r="B92" s="5" t="n">
        <v>0</v>
      </c>
      <c r="C92" s="5" t="n">
        <v>0</v>
      </c>
    </row>
    <row r="93" spans="1:3">
      <c r="A93" s="4" t="s">
        <v>210</v>
      </c>
      <c r="B93" s="5" t="n">
        <v>600</v>
      </c>
      <c r="C93" s="5" t="n">
        <v>0</v>
      </c>
    </row>
    <row r="94" spans="1:3">
      <c r="A94" s="4" t="s">
        <v>212</v>
      </c>
      <c r="B94" s="5" t="n">
        <v>0</v>
      </c>
      <c r="C94" s="5" t="n">
        <v>0</v>
      </c>
    </row>
    <row r="95" spans="1:3">
      <c r="A95" s="4" t="s">
        <v>211</v>
      </c>
      <c r="B95" s="5" t="n">
        <v>0</v>
      </c>
      <c r="C95" s="5" t="n">
        <v>0</v>
      </c>
    </row>
    <row r="96" spans="1:3">
      <c r="A96" s="4" t="s">
        <v>849</v>
      </c>
      <c r="B96" s="5" t="n">
        <v>-27400</v>
      </c>
      <c r="C96" s="5" t="n">
        <v>-138200</v>
      </c>
    </row>
    <row r="97" spans="1:3">
      <c r="A97" s="4" t="s">
        <v>213</v>
      </c>
      <c r="B97" s="5" t="n">
        <v>-26500</v>
      </c>
      <c r="C97" s="5" t="n">
        <v>-143400</v>
      </c>
    </row>
    <row r="98" spans="1:3">
      <c r="A98" s="4" t="s">
        <v>214</v>
      </c>
      <c r="B98" s="5" t="n">
        <v>-100</v>
      </c>
      <c r="C98" s="5" t="n">
        <v>500</v>
      </c>
    </row>
    <row r="99" spans="1:3">
      <c r="A99" s="4" t="s">
        <v>215</v>
      </c>
      <c r="B99" s="5" t="n">
        <v>17100</v>
      </c>
      <c r="C99" s="5" t="n">
        <v>-10500</v>
      </c>
    </row>
    <row r="100" spans="1:3">
      <c r="A100" s="4" t="s">
        <v>216</v>
      </c>
      <c r="B100" s="5" t="n">
        <v>15600</v>
      </c>
      <c r="C100" s="5" t="n">
        <v>30300</v>
      </c>
    </row>
    <row r="101" spans="1:3">
      <c r="A101" s="4" t="s">
        <v>217</v>
      </c>
      <c r="B101" s="5" t="n">
        <v>32700</v>
      </c>
      <c r="C101" s="5" t="n">
        <v>19800</v>
      </c>
    </row>
    <row r="102" spans="1:3">
      <c r="A102" s="4" t="s">
        <v>709</v>
      </c>
    </row>
    <row r="103" spans="1:3">
      <c r="A103" s="3" t="s">
        <v>847</v>
      </c>
    </row>
    <row r="104" spans="1:3">
      <c r="A104" s="4" t="s">
        <v>848</v>
      </c>
      <c r="B104" s="5" t="n">
        <v>0</v>
      </c>
      <c r="C104" s="5" t="n">
        <v>0</v>
      </c>
    </row>
    <row r="105" spans="1:3">
      <c r="A105" s="3" t="s">
        <v>197</v>
      </c>
    </row>
    <row r="106" spans="1:3">
      <c r="A106" s="4" t="s">
        <v>198</v>
      </c>
      <c r="B106" s="5" t="n">
        <v>0</v>
      </c>
      <c r="C106" s="5" t="n">
        <v>0</v>
      </c>
    </row>
    <row r="107" spans="1:3">
      <c r="A107" s="4" t="s">
        <v>199</v>
      </c>
      <c r="B107" s="5" t="n">
        <v>0</v>
      </c>
      <c r="C107" s="5" t="n">
        <v>0</v>
      </c>
    </row>
    <row r="108" spans="1:3">
      <c r="A108" s="4" t="s">
        <v>200</v>
      </c>
      <c r="B108" s="5" t="n">
        <v>0</v>
      </c>
      <c r="C108" s="5" t="n">
        <v>0</v>
      </c>
    </row>
    <row r="109" spans="1:3">
      <c r="A109" s="4" t="s">
        <v>201</v>
      </c>
      <c r="B109" s="5" t="n">
        <v>0</v>
      </c>
      <c r="C109" s="5" t="n">
        <v>0</v>
      </c>
    </row>
    <row r="110" spans="1:3">
      <c r="A110" s="4" t="s">
        <v>202</v>
      </c>
      <c r="B110" s="5" t="n">
        <v>0</v>
      </c>
      <c r="C110" s="5" t="n">
        <v>0</v>
      </c>
    </row>
    <row r="111" spans="1:3">
      <c r="A111" s="4" t="s">
        <v>203</v>
      </c>
      <c r="B111" s="5" t="n">
        <v>0</v>
      </c>
      <c r="C111" s="5" t="n">
        <v>0</v>
      </c>
    </row>
    <row r="112" spans="1:3">
      <c r="A112" s="3" t="s">
        <v>204</v>
      </c>
    </row>
    <row r="113" spans="1:3">
      <c r="A113" s="4" t="s">
        <v>205</v>
      </c>
      <c r="B113" s="5" t="n">
        <v>0</v>
      </c>
      <c r="C113" s="5" t="n">
        <v>0</v>
      </c>
    </row>
    <row r="114" spans="1:3">
      <c r="A114" s="4" t="s">
        <v>206</v>
      </c>
      <c r="B114" s="5" t="n">
        <v>0</v>
      </c>
      <c r="C114" s="5" t="n">
        <v>0</v>
      </c>
    </row>
    <row r="115" spans="1:3">
      <c r="A115" s="4" t="s">
        <v>207</v>
      </c>
      <c r="B115" s="5" t="n">
        <v>0</v>
      </c>
      <c r="C115" s="5" t="n">
        <v>0</v>
      </c>
    </row>
    <row r="116" spans="1:3">
      <c r="A116" s="4" t="s">
        <v>208</v>
      </c>
      <c r="B116" s="5" t="n">
        <v>0</v>
      </c>
      <c r="C116" s="5" t="n">
        <v>0</v>
      </c>
    </row>
    <row r="117" spans="1:3">
      <c r="A117" s="4" t="s">
        <v>209</v>
      </c>
      <c r="B117" s="5" t="n">
        <v>0</v>
      </c>
      <c r="C117" s="5" t="n">
        <v>0</v>
      </c>
    </row>
    <row r="118" spans="1:3">
      <c r="A118" s="4" t="s">
        <v>210</v>
      </c>
      <c r="B118" s="5" t="n">
        <v>0</v>
      </c>
      <c r="C118" s="5" t="n">
        <v>0</v>
      </c>
    </row>
    <row r="119" spans="1:3">
      <c r="A119" s="4" t="s">
        <v>212</v>
      </c>
      <c r="B119" s="5" t="n">
        <v>0</v>
      </c>
      <c r="C119" s="5" t="n">
        <v>0</v>
      </c>
    </row>
    <row r="120" spans="1:3">
      <c r="A120" s="4" t="s">
        <v>211</v>
      </c>
      <c r="B120" s="5" t="n">
        <v>0</v>
      </c>
      <c r="C120" s="5" t="n">
        <v>0</v>
      </c>
    </row>
    <row r="121" spans="1:3">
      <c r="A121" s="4" t="s">
        <v>849</v>
      </c>
      <c r="B121" s="5" t="n">
        <v>0</v>
      </c>
      <c r="C121" s="5" t="n">
        <v>0</v>
      </c>
    </row>
    <row r="122" spans="1:3">
      <c r="A122" s="4" t="s">
        <v>213</v>
      </c>
      <c r="B122" s="5" t="n">
        <v>0</v>
      </c>
      <c r="C122" s="5" t="n">
        <v>0</v>
      </c>
    </row>
    <row r="123" spans="1:3">
      <c r="A123" s="4" t="s">
        <v>214</v>
      </c>
      <c r="B123" s="5" t="n">
        <v>0</v>
      </c>
      <c r="C123" s="5" t="n">
        <v>0</v>
      </c>
    </row>
    <row r="124" spans="1:3">
      <c r="A124" s="4" t="s">
        <v>215</v>
      </c>
      <c r="B124" s="5" t="n">
        <v>0</v>
      </c>
      <c r="C124" s="5" t="n">
        <v>0</v>
      </c>
    </row>
    <row r="125" spans="1:3">
      <c r="A125" s="4" t="s">
        <v>216</v>
      </c>
      <c r="B125" s="5" t="n">
        <v>0</v>
      </c>
      <c r="C125" s="5" t="n">
        <v>0</v>
      </c>
    </row>
    <row r="126" spans="1:3">
      <c r="A126" s="4" t="s">
        <v>217</v>
      </c>
      <c r="B126" s="6" t="n">
        <v>0</v>
      </c>
      <c r="C126"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7:21:44Z</dcterms:created>
  <dcterms:modified xmlns:dcterms="http://purl.org/dc/terms/" xmlns:xsi="http://www.w3.org/2001/XMLSchema-instance" xsi:type="dcterms:W3CDTF">2019-08-01T17:21:44Z</dcterms:modified>
</cp:coreProperties>
</file>